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LOSS)" sheetId="4" state="visible" r:id="rId4"/>
    <sheet xmlns:r="http://schemas.openxmlformats.org/officeDocument/2006/relationships" name="STATEMENTS OF INCOME (LOSS) (Pa" sheetId="5" state="visible" r:id="rId5"/>
    <sheet xmlns:r="http://schemas.openxmlformats.org/officeDocument/2006/relationships" name="STATEMENTS OF COMPREHENSIVE INC" sheetId="6" state="visible" r:id="rId6"/>
    <sheet xmlns:r="http://schemas.openxmlformats.org/officeDocument/2006/relationships" name="STATEMENTS OF STOCKHOLDER'S EQU" sheetId="7" state="visible" r:id="rId7"/>
    <sheet xmlns:r="http://schemas.openxmlformats.org/officeDocument/2006/relationships" name="STATEMENTS OF CASH FLOWS (Unaud" sheetId="8" state="visible" r:id="rId8"/>
    <sheet xmlns:r="http://schemas.openxmlformats.org/officeDocument/2006/relationships" name="STATEMENTS OF CASH FLOWS (Unau9"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VOBA, DAC, and DSI" sheetId="13" state="visible" r:id="rId13"/>
    <sheet xmlns:r="http://schemas.openxmlformats.org/officeDocument/2006/relationships" name="Variable Contracts Containing G" sheetId="14" state="visible" r:id="rId14"/>
    <sheet xmlns:r="http://schemas.openxmlformats.org/officeDocument/2006/relationships" name="Income Taxes" sheetId="15" state="visible" r:id="rId15"/>
    <sheet xmlns:r="http://schemas.openxmlformats.org/officeDocument/2006/relationships" name="AOCI" sheetId="16" state="visible" r:id="rId16"/>
    <sheet xmlns:r="http://schemas.openxmlformats.org/officeDocument/2006/relationships" name="Stockholder's Equity and Statut" sheetId="17" state="visible" r:id="rId17"/>
    <sheet xmlns:r="http://schemas.openxmlformats.org/officeDocument/2006/relationships" name="Reinsuranc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mmary of Significant Accoun22" sheetId="22" state="visible" r:id="rId22"/>
    <sheet xmlns:r="http://schemas.openxmlformats.org/officeDocument/2006/relationships" name="Fair Value of Financial Instr23" sheetId="23" state="visible" r:id="rId23"/>
    <sheet xmlns:r="http://schemas.openxmlformats.org/officeDocument/2006/relationships" name="Investments (Tables)" sheetId="24" state="visible" r:id="rId24"/>
    <sheet xmlns:r="http://schemas.openxmlformats.org/officeDocument/2006/relationships" name="VOBA, DAC, and DSI (Tables)" sheetId="25" state="visible" r:id="rId25"/>
    <sheet xmlns:r="http://schemas.openxmlformats.org/officeDocument/2006/relationships" name="Variable Contracts Containing26" sheetId="26" state="visible" r:id="rId26"/>
    <sheet xmlns:r="http://schemas.openxmlformats.org/officeDocument/2006/relationships" name="Income Taxes (Tables)" sheetId="27" state="visible" r:id="rId27"/>
    <sheet xmlns:r="http://schemas.openxmlformats.org/officeDocument/2006/relationships" name="AOCI (Tables)" sheetId="28" state="visible" r:id="rId28"/>
    <sheet xmlns:r="http://schemas.openxmlformats.org/officeDocument/2006/relationships" name="Reinsurance (Tables)" sheetId="29" state="visible" r:id="rId29"/>
    <sheet xmlns:r="http://schemas.openxmlformats.org/officeDocument/2006/relationships" name="Related Party Transactions (Tab" sheetId="30" state="visible" r:id="rId30"/>
    <sheet xmlns:r="http://schemas.openxmlformats.org/officeDocument/2006/relationships" name="Segment Information (Tables)" sheetId="31" state="visible" r:id="rId31"/>
    <sheet xmlns:r="http://schemas.openxmlformats.org/officeDocument/2006/relationships" name="Summary of Significant Accoun32" sheetId="32" state="visible" r:id="rId32"/>
    <sheet xmlns:r="http://schemas.openxmlformats.org/officeDocument/2006/relationships" name="Hierarchy of Assets and Liabili" sheetId="33" state="visible" r:id="rId33"/>
    <sheet xmlns:r="http://schemas.openxmlformats.org/officeDocument/2006/relationships" name="Hierarchy of Assets and Liabi34" sheetId="34" state="visible" r:id="rId34"/>
    <sheet xmlns:r="http://schemas.openxmlformats.org/officeDocument/2006/relationships" name="Fair Value of Financial Instr35" sheetId="35" state="visible" r:id="rId35"/>
    <sheet xmlns:r="http://schemas.openxmlformats.org/officeDocument/2006/relationships" name="Summary of Change in Fair Value" sheetId="36" state="visible" r:id="rId36"/>
    <sheet xmlns:r="http://schemas.openxmlformats.org/officeDocument/2006/relationships" name="Summary of Changes in Fair Valu" sheetId="37" state="visible" r:id="rId37"/>
    <sheet xmlns:r="http://schemas.openxmlformats.org/officeDocument/2006/relationships" name="Summary of Quantitative Inputs " sheetId="38" state="visible" r:id="rId38"/>
    <sheet xmlns:r="http://schemas.openxmlformats.org/officeDocument/2006/relationships" name="Estimated Fair Value of Investm" sheetId="39" state="visible" r:id="rId39"/>
    <sheet xmlns:r="http://schemas.openxmlformats.org/officeDocument/2006/relationships" name="Amortized Cost_Cost, Gross Unre" sheetId="40" state="visible" r:id="rId40"/>
    <sheet xmlns:r="http://schemas.openxmlformats.org/officeDocument/2006/relationships" name="Amortized Cost_Cost, Gross Un41" sheetId="41" state="visible" r:id="rId41"/>
    <sheet xmlns:r="http://schemas.openxmlformats.org/officeDocument/2006/relationships" name="Amortized Cost and Estimated Fa" sheetId="42" state="visible" r:id="rId42"/>
    <sheet xmlns:r="http://schemas.openxmlformats.org/officeDocument/2006/relationships" name="Investments - Additional Inform" sheetId="43" state="visible" r:id="rId43"/>
    <sheet xmlns:r="http://schemas.openxmlformats.org/officeDocument/2006/relationships" name="Amortized Cost and Estimated 44" sheetId="44" state="visible" r:id="rId44"/>
    <sheet xmlns:r="http://schemas.openxmlformats.org/officeDocument/2006/relationships" name="Estimated Fair Value and Gross " sheetId="45" state="visible" r:id="rId45"/>
    <sheet xmlns:r="http://schemas.openxmlformats.org/officeDocument/2006/relationships" name="Fair Value, Gross Unrealized Lo" sheetId="46" state="visible" r:id="rId46"/>
    <sheet xmlns:r="http://schemas.openxmlformats.org/officeDocument/2006/relationships" name="Components of Net Unrealized Ga" sheetId="47" state="visible" r:id="rId47"/>
    <sheet xmlns:r="http://schemas.openxmlformats.org/officeDocument/2006/relationships" name="Amortized Cost_Cost, Estimated " sheetId="48" state="visible" r:id="rId48"/>
    <sheet xmlns:r="http://schemas.openxmlformats.org/officeDocument/2006/relationships" name="Credit Quality of Mortgage Loan" sheetId="49" state="visible" r:id="rId49"/>
    <sheet xmlns:r="http://schemas.openxmlformats.org/officeDocument/2006/relationships" name="Summary of Securities Lending P" sheetId="50" state="visible" r:id="rId50"/>
    <sheet xmlns:r="http://schemas.openxmlformats.org/officeDocument/2006/relationships" name="Summary of Dollar Roll Reverse " sheetId="51" state="visible" r:id="rId51"/>
    <sheet xmlns:r="http://schemas.openxmlformats.org/officeDocument/2006/relationships" name="Maturities of Collateral Underl" sheetId="52" state="visible" r:id="rId52"/>
    <sheet xmlns:r="http://schemas.openxmlformats.org/officeDocument/2006/relationships" name="Notional and Fair Value of Non-" sheetId="53" state="visible" r:id="rId53"/>
    <sheet xmlns:r="http://schemas.openxmlformats.org/officeDocument/2006/relationships" name="Net Derivative Gains (Losses) R" sheetId="54" state="visible" r:id="rId54"/>
    <sheet xmlns:r="http://schemas.openxmlformats.org/officeDocument/2006/relationships" name="Maximum Potential Amount of Fut" sheetId="55" state="visible" r:id="rId55"/>
    <sheet xmlns:r="http://schemas.openxmlformats.org/officeDocument/2006/relationships" name="Components of Gains or Losses o" sheetId="56" state="visible" r:id="rId56"/>
    <sheet xmlns:r="http://schemas.openxmlformats.org/officeDocument/2006/relationships" name="Offsetting of Derivative Assets" sheetId="57" state="visible" r:id="rId57"/>
    <sheet xmlns:r="http://schemas.openxmlformats.org/officeDocument/2006/relationships" name="Offsetting of Derivative Asse58" sheetId="58" state="visible" r:id="rId58"/>
    <sheet xmlns:r="http://schemas.openxmlformats.org/officeDocument/2006/relationships" name="Net Investment Income (Loss) By" sheetId="59" state="visible" r:id="rId59"/>
    <sheet xmlns:r="http://schemas.openxmlformats.org/officeDocument/2006/relationships" name="Summary of Unrealized Gains (Lo" sheetId="60" state="visible" r:id="rId60"/>
    <sheet xmlns:r="http://schemas.openxmlformats.org/officeDocument/2006/relationships" name="Proceeds and Gross Realized Inv" sheetId="61" state="visible" r:id="rId61"/>
    <sheet xmlns:r="http://schemas.openxmlformats.org/officeDocument/2006/relationships" name="Net Realized Investment Gains (" sheetId="62" state="visible" r:id="rId62"/>
    <sheet xmlns:r="http://schemas.openxmlformats.org/officeDocument/2006/relationships" name="Credit Loss Impairments on Fixe" sheetId="63" state="visible" r:id="rId63"/>
    <sheet xmlns:r="http://schemas.openxmlformats.org/officeDocument/2006/relationships" name="Increase (Decrease) in Carrying" sheetId="64" state="visible" r:id="rId64"/>
    <sheet xmlns:r="http://schemas.openxmlformats.org/officeDocument/2006/relationships" name="Increase (Decrease) in Carryi65" sheetId="65" state="visible" r:id="rId65"/>
    <sheet xmlns:r="http://schemas.openxmlformats.org/officeDocument/2006/relationships" name="Increase (Decrease) in Carryi66" sheetId="66" state="visible" r:id="rId66"/>
    <sheet xmlns:r="http://schemas.openxmlformats.org/officeDocument/2006/relationships" name="Increases (Decreases) in Variab" sheetId="67" state="visible" r:id="rId67"/>
    <sheet xmlns:r="http://schemas.openxmlformats.org/officeDocument/2006/relationships" name="Income Taxes - Additional Infor" sheetId="68" state="visible" r:id="rId68"/>
    <sheet xmlns:r="http://schemas.openxmlformats.org/officeDocument/2006/relationships" name="Income Tax Asset (Liability) (D" sheetId="69" state="visible" r:id="rId69"/>
    <sheet xmlns:r="http://schemas.openxmlformats.org/officeDocument/2006/relationships" name="Components of Change in Unrecog" sheetId="70" state="visible" r:id="rId70"/>
    <sheet xmlns:r="http://schemas.openxmlformats.org/officeDocument/2006/relationships" name="Accumulated Other Comprehensive" sheetId="71" state="visible" r:id="rId71"/>
    <sheet xmlns:r="http://schemas.openxmlformats.org/officeDocument/2006/relationships" name="Reclassifications out of AOCI (" sheetId="72" state="visible" r:id="rId72"/>
    <sheet xmlns:r="http://schemas.openxmlformats.org/officeDocument/2006/relationships" name="Stockholder's Equity and Stat73" sheetId="73" state="visible" r:id="rId73"/>
    <sheet xmlns:r="http://schemas.openxmlformats.org/officeDocument/2006/relationships" name="Reinsurance - Additional Inform" sheetId="74" state="visible" r:id="rId74"/>
    <sheet xmlns:r="http://schemas.openxmlformats.org/officeDocument/2006/relationships" name="Summary of Variable Annuity Con" sheetId="75" state="visible" r:id="rId75"/>
    <sheet xmlns:r="http://schemas.openxmlformats.org/officeDocument/2006/relationships" name="Related Party Transactions - Ad" sheetId="76" state="visible" r:id="rId76"/>
    <sheet xmlns:r="http://schemas.openxmlformats.org/officeDocument/2006/relationships" name="Affiliated Purchasing and Selli" sheetId="77" state="visible" r:id="rId77"/>
    <sheet xmlns:r="http://schemas.openxmlformats.org/officeDocument/2006/relationships" name="Commitments and Contingencies -" sheetId="78" state="visible" r:id="rId78"/>
    <sheet xmlns:r="http://schemas.openxmlformats.org/officeDocument/2006/relationships" name="Business Segment's Contribution" sheetId="79" state="visible" r:id="rId79"/>
  </sheets>
  <definedNames/>
  <calcPr calcId="124519" fullCalcOnLoad="1"/>
</workbook>
</file>

<file path=xl/sharedStrings.xml><?xml version="1.0" encoding="utf-8"?>
<sst xmlns="http://schemas.openxmlformats.org/spreadsheetml/2006/main" uniqueCount="822">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TRANSAMERICA ADVISORS LIFE INSURANCE CO</t>
  </si>
  <si>
    <t>Entity Central Index Key</t>
  </si>
  <si>
    <t>Current Fiscal Year End Date</t>
  </si>
  <si>
    <t>--12-31</t>
  </si>
  <si>
    <t>Entity Filer Category</t>
  </si>
  <si>
    <t>Non-accelerated Filer</t>
  </si>
  <si>
    <t>Entity Common Stock, Shares Outstanding</t>
  </si>
  <si>
    <t>BALANCE SHEETS - USD ($) $ in Thousands</t>
  </si>
  <si>
    <t>Mar. 31, 2018</t>
  </si>
  <si>
    <t>Dec. 31, 2017</t>
  </si>
  <si>
    <t>Investments</t>
  </si>
  <si>
    <t>Total Fixed maturity available-for-sale securities</t>
  </si>
  <si>
    <t>Equity available-for-sale securities, at estimated fair value (cost: 2018 - $0; 2017 - $25,473)</t>
  </si>
  <si>
    <t>Equity securities, at estimated fair value (cost: 2018 - $25,473; 2017 - $0)</t>
  </si>
  <si>
    <t>Limited partnerships</t>
  </si>
  <si>
    <t>Mortgage loans on real estate</t>
  </si>
  <si>
    <t>Policy loans</t>
  </si>
  <si>
    <t>Derivative assets</t>
  </si>
  <si>
    <t>Total investments</t>
  </si>
  <si>
    <t>Cash and cash equivalents</t>
  </si>
  <si>
    <t>Accrued investment income</t>
  </si>
  <si>
    <t>Deferred policy acquisition costs</t>
  </si>
  <si>
    <t>Deferred sales inducements</t>
  </si>
  <si>
    <t>Value of business acquired</t>
  </si>
  <si>
    <t>Goodwill</t>
  </si>
  <si>
    <t>Income tax asset</t>
  </si>
  <si>
    <t>Reinsurance receivables</t>
  </si>
  <si>
    <t>Receivable for investments sold - net</t>
  </si>
  <si>
    <t>Other assets</t>
  </si>
  <si>
    <t>Recoverable of ceded guaranteed minimum income benefit embedded derivatives, at fair value</t>
  </si>
  <si>
    <t>Separate Accounts assets</t>
  </si>
  <si>
    <t>Total Assets</t>
  </si>
  <si>
    <t>Policyholder liabilities and accruals</t>
  </si>
  <si>
    <t>Policyholder account balances</t>
  </si>
  <si>
    <t>Future policy benefits</t>
  </si>
  <si>
    <t>Claims and claims settlement expenses</t>
  </si>
  <si>
    <t>Total policyholder liabilities and accruals</t>
  </si>
  <si>
    <t>Payables for collateral under securities loaned, reverse repurchase agreements and derivatives</t>
  </si>
  <si>
    <t>Checks not yet presented for payment</t>
  </si>
  <si>
    <t>Derivative liabilities</t>
  </si>
  <si>
    <t>Income tax liability</t>
  </si>
  <si>
    <t>Affiliated payables - net</t>
  </si>
  <si>
    <t>Affiliated short-term note payable</t>
  </si>
  <si>
    <t>Reinsurance payables</t>
  </si>
  <si>
    <t>Payable for investments purchased - net</t>
  </si>
  <si>
    <t>Other liabilities</t>
  </si>
  <si>
    <t>Dividend payable to Transamerica Corporation</t>
  </si>
  <si>
    <t>Separate Accounts liabilities</t>
  </si>
  <si>
    <t>Total Liabilities</t>
  </si>
  <si>
    <t>Stockholder’s Equity</t>
  </si>
  <si>
    <t>Common stock ($10 par value; authorized 1,000,000 shares; issued and outstanding: 250,000 shares)</t>
  </si>
  <si>
    <t>Additional paid-in capital</t>
  </si>
  <si>
    <t>Accumulated other comprehensive income, net of taxes</t>
  </si>
  <si>
    <t>Retained Earnings (Deficit)</t>
  </si>
  <si>
    <t>Total Stockholder’s Equity</t>
  </si>
  <si>
    <t>Total Liabilities and Stockholder’s Equity</t>
  </si>
  <si>
    <t>Fixed maturity AFS securities</t>
  </si>
  <si>
    <t>BALANCE SHEETS (Parenthetical) - USD ($) $ in Thousands</t>
  </si>
  <si>
    <t>Fixed maturity available-for-sale securities, amortized cost</t>
  </si>
  <si>
    <t>Equity available-for-sale securities, cost</t>
  </si>
  <si>
    <t>Equity securities, cost</t>
  </si>
  <si>
    <t>Common stock, par value</t>
  </si>
  <si>
    <t>Common stock, shares authorized</t>
  </si>
  <si>
    <t>Common stock, shares issued</t>
  </si>
  <si>
    <t>Common stock, shares outstanding</t>
  </si>
  <si>
    <t>STATEMENTS OF INCOME (LOSS) - USD ($) $ in Thousands</t>
  </si>
  <si>
    <t>Mar. 31, 2017</t>
  </si>
  <si>
    <t>Revenues</t>
  </si>
  <si>
    <t>Policy charge revenue</t>
  </si>
  <si>
    <t>Net investment income (loss)</t>
  </si>
  <si>
    <t>Net realized investment gains (losses)</t>
  </si>
  <si>
    <t>Net realized investment gains (losses), excluding other-than-temporary impairment losses on securities</t>
  </si>
  <si>
    <t>Net derivative gains (losses)</t>
  </si>
  <si>
    <t>Total Revenues</t>
  </si>
  <si>
    <t>Benefits and Expenses</t>
  </si>
  <si>
    <t>Interest credited to policyholder liabilities</t>
  </si>
  <si>
    <t>Policy benefits (net of reinsurance recoveries: 2017 - $1,708; 2017 - $415)</t>
  </si>
  <si>
    <t>Amortization (accretion) of deferred policy acquisition costs</t>
  </si>
  <si>
    <t>Amortization (accretion) of value of business acquired</t>
  </si>
  <si>
    <t>Insurance, General and Administrative Expenses</t>
  </si>
  <si>
    <t>Total Benefits and Expenses</t>
  </si>
  <si>
    <t>Income (Loss) Before Taxes</t>
  </si>
  <si>
    <t>Income Tax Expense (Benefit)</t>
  </si>
  <si>
    <t>Net Income (Loss)</t>
  </si>
  <si>
    <t>STATEMENTS OF INCOME (LOSS) (Parenthetical) - USD ($) $ in Thousands</t>
  </si>
  <si>
    <t>Income Statement [Abstract]</t>
  </si>
  <si>
    <t>Policy benefits, reinsurance recoveries</t>
  </si>
  <si>
    <t>STATEMENTS OF COMPREHENSIVE INCOME (LOSS) - USD ($) $ in Thousands</t>
  </si>
  <si>
    <t>Statement Of Income And Comprehensive Income [Abstract]</t>
  </si>
  <si>
    <t>Net unrealized gains (losses) on available-for-sale securities</t>
  </si>
  <si>
    <t>Net unrealized holding gains (losses) arising during the period</t>
  </si>
  <si>
    <t>Reclassification adjustment for (gains) losses included in net income (loss)</t>
  </si>
  <si>
    <t>Total net unrealized gains (losses) on available-for-sale securities</t>
  </si>
  <si>
    <t>Net unrealized gains (losses) on cash flow hedges</t>
  </si>
  <si>
    <t>Net unrealized gains (losses) on cash flow hedges arising during the period</t>
  </si>
  <si>
    <t>Other Comprehensive Income (Loss), Derivatives Qualifying as Hedges, before Tax, Total</t>
  </si>
  <si>
    <t>Net unrealized other-than-temporary impairments on securities</t>
  </si>
  <si>
    <t>Change in previously recognized unrealized other-than-temporary impairments</t>
  </si>
  <si>
    <t>Adjustments</t>
  </si>
  <si>
    <t>Total other comprehensive income (loss), net of taxes</t>
  </si>
  <si>
    <t>Comprehensive Income (Loss)</t>
  </si>
  <si>
    <t>STATEMENTS OF STOCKHOLDER'S EQUITY - USD ($) $ in Thousands</t>
  </si>
  <si>
    <t>Total</t>
  </si>
  <si>
    <t>Common Stock</t>
  </si>
  <si>
    <t>Additional Paid-in Capital</t>
  </si>
  <si>
    <t>Accumulated Other Comprehensive Income</t>
  </si>
  <si>
    <t>Balance at beginning of period at Dec. 31, 2016</t>
  </si>
  <si>
    <t>Adjusted balance at beginning of period at Dec. 31, 2016</t>
  </si>
  <si>
    <t>Balance at end of period at Mar. 31, 2017</t>
  </si>
  <si>
    <t>Cash dividend paid to Transamerica Corporation</t>
  </si>
  <si>
    <t>Return of capital to Transamerica Corporation</t>
  </si>
  <si>
    <t>Balance at end of period at Dec. 31, 2017</t>
  </si>
  <si>
    <t>Cumulative effect adjustment at Dec. 31, 2017</t>
  </si>
  <si>
    <t>[2]</t>
  </si>
  <si>
    <t>[1]</t>
  </si>
  <si>
    <t>Adjusted balance at beginning of period at Dec. 31, 2017</t>
  </si>
  <si>
    <t>Dividend declared payable to Transamerica Corporation</t>
  </si>
  <si>
    <t>Capital contributions from Transamerica Corporation</t>
  </si>
  <si>
    <t>Balance at end of period at Mar. 31, 2018</t>
  </si>
  <si>
    <t>See Note 1 Summary of Significant Accounting Policies, for discussion on the adjustment relating to ASU 2016-01</t>
  </si>
  <si>
    <t>See Note 1 Summary of Significant Accounting Policies, for discussion on the adjustment relating to Accounting Standards Update 2016-01.</t>
  </si>
  <si>
    <t>STATEMENTS OF CASH FLOWS (Unaudited) - USD ($) $ in Thousands</t>
  </si>
  <si>
    <t>CASH FLOWS FROM OPERATING ACTIVITIES</t>
  </si>
  <si>
    <t>Adjustments to reconcile net income (loss) to net cash and cash equivalents provided by operating activities:</t>
  </si>
  <si>
    <t>Change in deferred policy acquisition costs</t>
  </si>
  <si>
    <t>Change in deferred sales inducements</t>
  </si>
  <si>
    <t>Change in value of business acquired</t>
  </si>
  <si>
    <t>Change in benefit reserves, net of change in ceded reinsurance recoverable</t>
  </si>
  <si>
    <t>Change in income tax accruals</t>
  </si>
  <si>
    <t>Change in claims and claims settlement expenses</t>
  </si>
  <si>
    <t>Change in other operating assets and liabilities - net</t>
  </si>
  <si>
    <t>Change in checks not yet presented for payment</t>
  </si>
  <si>
    <t>Amortization (accretion) of investments</t>
  </si>
  <si>
    <t>Net derivative (gains) losses</t>
  </si>
  <si>
    <t>Net realized investment (gains) losses</t>
  </si>
  <si>
    <t>Change in unrealized (gains) losses related to limited partnerships</t>
  </si>
  <si>
    <t>Change in unrealized (gains) losses related to equity securities</t>
  </si>
  <si>
    <t>Net cash and cash equivalents provided by/(used in) operating activities</t>
  </si>
  <si>
    <t>CASH FLOWS FROM INVESTING ACTIVITIES</t>
  </si>
  <si>
    <t>Sales of available-for-sale securities and mortgage loans</t>
  </si>
  <si>
    <t>Maturities of available-for-sale securities and mortgage loans</t>
  </si>
  <si>
    <t>Purchases of available-for-sale securities and mortgage loans</t>
  </si>
  <si>
    <t>Sales of limited partnerships</t>
  </si>
  <si>
    <t>Purchases of limited partnerships</t>
  </si>
  <si>
    <t>Cash received in connection with derivatives</t>
  </si>
  <si>
    <t>Cash paid in connection with derivatives</t>
  </si>
  <si>
    <t>Proceeds from the maturity or prepayment of policy loans</t>
  </si>
  <si>
    <t>Payments for the origination of policy loans</t>
  </si>
  <si>
    <t>Net settlement on futures contracts</t>
  </si>
  <si>
    <t>Net cash and cash equivalents provided by/(used in) investing activities</t>
  </si>
  <si>
    <t>CASH FLOWS FROM FINANCING ACTIVITIES</t>
  </si>
  <si>
    <t>Policyholder deposits</t>
  </si>
  <si>
    <t>Policyholder withdrawals</t>
  </si>
  <si>
    <t>Change in payables for collateral under securities loaned, reverse repurchase agreements and derivatives</t>
  </si>
  <si>
    <t>Net cash and cash equivalents provided by/(used in) financing activities</t>
  </si>
  <si>
    <t>Net increase (decrease) in cash and cash equivalents</t>
  </si>
  <si>
    <t>Cash and cash equivalents, beginning of period</t>
  </si>
  <si>
    <t>Cash and cash equivalents, end of period</t>
  </si>
  <si>
    <t>Included in net increase (decrease) in cash and cash equivalents is interest paid (2018 - $54; 2017 - $7), interest received (2018 - $1; 2017 - $0), and income taxes paid (2018 - $0; 2017 - $0).</t>
  </si>
  <si>
    <t>STATEMENTS OF CASH FLOWS (Unaudited) (Parenthetical) - USD ($) $ in Thousands</t>
  </si>
  <si>
    <t>Statement Of Cash Flows [Abstract]</t>
  </si>
  <si>
    <t>Interest paid</t>
  </si>
  <si>
    <t>Interest received</t>
  </si>
  <si>
    <t>Income taxes paid</t>
  </si>
  <si>
    <t>Summary of Significant Accounting Policies</t>
  </si>
  <si>
    <t>Accounting Policies [Abstract]</t>
  </si>
  <si>
    <t>Note 1. Summary of Significant Accounting Policies Basis of Presentation Transamerica Advisors Life Insurance Company (“TALIC,” the “Registrant,” the “Company,” “we,” “our,” or “us” The Company is a life insurance company that conducts its business primarily in the annuity markets and, to a lesser extent, in the life insurance markets of the financial services industry. The Company is domiciled in the State of Arkansas and is currently licensed to sell insurance and annuities in forty-nine states, the District of Columbia, the U.S. Virgin Islands and Guam. Basis of Reporting The accompanying Financial Statements have been prepared in conformity with United States generally accepted accounting principles (“GAAP”). The Company also submits financial statements to insurance industry regulatory authorities, which are prepared on the basis of statutory accounting principles (“SAP”). The interim Financial Statements are unaudited; all adjustments (consisting of normal recurring accruals) necessary for a fair statement of the Financial Statements have been included. These unaudited Financial Statements should be read in conjunction with the audited Financial Statements included in the Company’s Annual Report on Form 10-K for the year ended December 31, 2017. For a complete discussion of the Company’s 2017 Financial Statements and accounting policies, refer to the Company’s Annual Report on Form 10-K. The nature of the Company’s business is such that results of any interim period are not necessarily indicative of results for a full year. Accounting Estimates and Assumptions The preparation of financial statements in conformity to GAAP requires management to make estimates and assumptions affecting the reported amounts of assets, liabilities, revenues and expenses and the disclosures of contingent assets and liabilities. Those estimates are inherently subject to change and actual results could differ from those estimates. Included among the material (or potentially material) reported amounts and disclosures that require extensive use of estimates are: the fair value of certain investments (including derivatives), asset valuation allowances, deferred policy acquisition costs (“DAC”), deferred sales inducements (“DSI”), the value of business acquired (“VOBA”), goodwill, policyholder liabilities, income taxes, and the potential effects of unresolved litigation matters. Investments Fixed Maturity and Equity Securities The Company’s investments consist principally of fixed maturity securities that are classified as available-for-sale (“AFS”) and are reported at estimated fair value. With the adoption of Accounting Standards Update (“ASU”) 2016-01, as of January 1, 2018, the Company classified holdings in non-redeemable preferred stock as equity securities, which are reported at estimated fair value on the Balance Sheets, with valuation adjustments recorded through net investment income on the Statements of Income (Loss). Subsequent Events The Financial Statements are adjusted to reflect events that occurred between the Balance Sheet date and the date when the Financial Statements are issued, provided they give evidence of conditions that existed at the Balance Sheet date. Events that are indicative of conditions that arose after the Balance Sheet date are disclosed, but do not result in an adjustment of the Financial Statements themselves. No subsequent events have been identified that require adjustments in the Financial Statements. On March 1, 2018, the Company declared a $200,000 cash dividend which was paid to the Parent on April 20, 2018. Current Accounting Guidance ASU 2016-15, Statement of Cash Flow (Topic 230): Classification of Certain Cash Receipts and Cash Payments In August 2016, Financial Accounting Standards Board (“FASB”) issued ASU 2016-15, Statement of Cash Flow (Topic 230): Classification of Certain Cash Receipts and Cash Payments ASU 2016-01, Financial Instruments – Overall In January 2016, FASB issued ASU 2016-01, Financial Instruments - Overall (Subtopic 825-10): Recognition and Measurement of Financial Assets and Financial Liabilities The Company has no equity securities without readily determinable fair value, however it has equity securities that are in scope. Therefore, adoption of this ASU resulted in a $3,023 beginning of period cumulative-effect adjustment for unrealized gains and current period had unrealized losses recorded through net investment income (loss) in the Statements of Income (Loss), which are not material to the Company’s Financial Statements. See the Statements of Comprehensive Income (Loss), Statements of Stockholder’s Equity and Note 7 AOCI, for Financial Statement and disclosure impacts related to the beginning of period cumulative-effect adjustment and Note 3 Investments, for current period disclosure impact. ASU 2014-09, Revenue from Contracts with Customers (Topic 606) In May 2014, the FASB issued ASU 2014-09, Revenue from Contracts with Customers (Topic 606) Revenue Recognition Revenue from Contracts with Customers: Principal versus Agent Considerations (Reporting Revenue Gross versus Net) Revenue from Contracts with Customers: Identifying Performance Obligations and Licensing Revenue from Contracts with Customers: Narrow-Scope Improvements and Practical Expedients Accounting Changes and Error Corrections (Topic 250) and Investments-Equity Method and Joint Ventures (Topic 323), Income Statement – Reporting mprehensive Income (Topic 220), Revenue Recognition (Topic 605), and Revenue from Contracts with Customers (Topic 606) (SEC Update). Deferral of the Effective Date Future Accounting Guidance There were no new accounting pronouncements issued during the first quarter of 2018 that are applicable to the Company.</t>
  </si>
  <si>
    <t>Fair Value of Financial Instruments</t>
  </si>
  <si>
    <t>Fair Value Disclosures [Abstract]</t>
  </si>
  <si>
    <t>Note 2. Fair Value of Financial Instruments Fair Value Measurements ASC 820 defines fair value, establishes a framework for measuring fair value, establishes a three-level fair value hierarchy based on the quality of inputs used to measure fair value and enhances disclosure requirements for fair value measurements. Fair Value Hierarchy The Company has categorized its financial instruments into the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Assets and liabilities recorded at fair value on the Balance Sheets are categorized as follows: Level 1 . Unadjusted quoted prices for identical assets or liabilities in an active market. Level 2 . Quoted prices in markets that are not active or inputs that are observable either directly or indirectly for substantially the full term of the asset or liability. Level 2 inputs include the following:
a)
Quoted prices for similar assets or liabilities in active markets
b)
Quoted prices for identical or similar assets or liabilities in non-active markets
c)
Inputs other than quoted market prices that are observable
d)
Inputs that are derived principally from or corroborated by observable market data through correlation or other means Level 3 . Prices or valuation techniques that require inputs that are both unobservable and significant to the overall fair value measurement. Both observable and unobservable inputs may be used to determine the fair value of positions classified in Level 3. The circumstances for using unobservable measurement includes those in which there is little, if any, market activity for the assets or liabilities. Therefore, the Company must make assumptions about inputs that a hypothetical market participant would use to value the assets and liabilities. The Company recognizes transfers between levels at the beginning of the quarter. The following tables present the Company’s hierarchy for its assets and liabilities measured at fair value on a recurring basis at March 31, 2018 and December 31, 2017:
March 31, 2018
Level 1
Level 2
Level 3
Total
Assets
Fixed maturity AFS securities (a)
Corporate securities
$
-
$
853,648
$
-
$
853,648
Asset-backed securities
-
46,120
4,086
50,206
Commercial mortgage-backed securities
-
60,653
-
60,653
Residential mortgage-backed securities
-
43,571
-
43,571
Municipals
-
884
-
884
Government and government agencies
United States
254,469
-
-
254,469
Foreign
1,431
23,859
-
25,290
Redeemable preferred stock
-
5,600
-
5,600
Total fixed maturity AFS securities
$
255,900
$
1,034,335
$
4,086
$
1,294,321
Equity securities (a)
Banking securities
$
-
$
28,126
$
-
$
28,126
Total equity securities
$
-
$
28,126
$
-
$
28,126
Cash equivalents (b)
$
155,655
$
251,289
$
-
$
406,944
Derivative assets (c)
-
5,352
-
5,352
Fair value recoverable of ceded guaranteed minimum income benefits ("GMIB") embedded derivatives (d)
-
-
23,259
23,259
Investments measured at net asset value (“NAV”) (e)
-
-
-
5,600,806
Total assets
$
411,555
$
1,319,102
$
27,345
$
7,358,808
Liabilities
Future policy benefits (embedded derivatives only) (f)
$
-
$
-
$
34,811
$
34,811
Derivative liabilities ( c
-
1,716
-
1,716
Total liabilities
$
-
$
1,716
$
34,811
$
36,527
December 31, 2017
Level 1
Level 2
Level 3
Total
Assets
Fixed maturity AFS securities (a)
Corporate securities
$
-
$
942,024
$
-
$
942,024
Asset-backed securities
-
52,642
4,264
56,906
Commercial mortgage-backed securities
-
73,321
-
73,321
Residential mortgage-backed securities
-
81,417
-
81,417
Municipals
-
881
-
881
Government and government agencies
United States
362,119
-
-
362,119
Foreign
1,444
24,836
-
26,280
Redeemable preferred stock
-
5,690
-
5,690
Total fixed maturity AFS securities
$
363,563
$
1,180,811
$
4,264
$
1,548,638
Equity AFS securities (a)
Banking securities
$
-
$
28,497
$
-
$
28,497
Total equity AFS securities
$
-
$
28,497
$
-
$
28,497
Cash equivalents (b)
$
20,812
$
247,941
$
-
$
268,753
Derivative assets (c)
-
8,212
-
8,212
Fair value recoverable of ceded GMIB embedded derivatives (d)
-
-
25,325
25,325
Investments measured at NAV (e)
-
-
-
5,795,209
Total assets
$
384,375
$
1,465,461
$
29,589
$
7,674,634
Liabilities
Future policy benefits (embedded derivatives only) (f)
$
-
$
-
$
38,471
$
38,471
Derivative liabilities (c)
-
2,226
-
2,226
Total liabilities
$
-
$
2,226
$
38,471
$
40,697
(a)
The fair values of debt securities are determined by management after taking into consideration several sources of data. When available, the Company uses quoted market prices in active markets to determine the fair value of its debt securities. The Company’s valuation policy utilizes a pricing hierarchy that dictates that publicly available prices are initially sought from indices and third-party pricing services. In the event that pricing is not available from these sources, securities are submitted to brokers to obtain quotes. The majority of brokers’ quotes are non-binding. As part of the pricing process, the Company assesses the appropriateness of each quote (i.e., whether the quote is based on observable market transactions) to determine the most appropriate estimate of fair value. Lastly, securities are priced using internal cash flow modeling techniques. These valuation methodologies commonly use the following inputs: reported trades, bids, offers, issuer spreads, benchmark yields, estimated prepayment speeds, and/or estimated cash flows. Third-party pricing services and brokers will often determine prices using recently reported trades for identical or similar securities. The third-party pricing services and brokers make adjustments for the elapsed time from the trade date to the Balance Sheet date to take into account available market information. Lacking recently reported trades, third-party pricing services and brokers will use modeling techniques to determine a security price where expected future cash flows are developed based on the performance of the underlying collateral and discounted using an estimated market rate. Periodically, the Company performs an analysis of the inputs obtained from third-party pricing services and brokers to ensure that the inputs are reasonable and produce a reasonable estimate of fair value. The Company’s asset specialists and investment valuation specialists consider both qualitative and quantitative factors as part of this analysis. Several examples of analytical procedures performed include, but are not limited to, recent transactional activity for similar debt securities, review of pricing statistics and trends and consideration of recent relevant market events. Other controls and procedures over pricing received from indices, third-party pricing services, or brokers include validation checks, such as exception reports that highlight significant price changes, stale prices or un-priced securities. Following is additional discussion of the valuation methodologies for certain types of debt and equity securities: Corporate debt securities - Valuations of corporate debt securities are monitored and reviewed on a monthly basis. The pricing hierarchy is dependent on the possibility of corroboration of market prices when available. If no market prices are available, valuations are determined by a discounted cash flow methodology using an internally calculated yield. The yield is comprised of a credit spread over a given benchmark, taking into account liquidity risk for thinly traded securities. Residential mortgage-backed securities (“RMBS”), commercial mortgage-backed securities (“CMBS”) and asset-backed securities (“ABS”) - Valuations of RMBS, CMBS and ABS are monitored and reviewed on a monthly basis. Valuations are based on a pricing hierarchy and, depending on the asset type, the pricing hierarchy consists of a waterfall that starts with making use of market prices from indices and follows with making use of third-party pricing services or brokers. The pricing hierarchy is dependent on the possibility of corroborating the market prices. If no market prices are available, the Company uses either internal models or another available pricing source to determine fair value. Significant inputs included in the internal models are generally determined based on relative value analyses, which incorporate comparisons to instruments with similar collateral and risk profiles. Market standard models may be used to model the specific collateral composition and cash flow structure of each transaction. The most significant unobservable input is the illiquidity premium, which is embedded in the discount rate. Government and government agencies - When available, the Company uses quoted market prices in active markets to determine the fair value of its government and government agencies ’ investments. When the Company cannot make use of quoted market prices, it uses market prices from indices or quotes from third-party pricing services or brokers. Equity securities – Valuations of equity securities are monitored and reviewed on a monthly basis. When available, the Company uses quoted market prices in active markets to determine the fair value of its equity investments. When the Company cannot make use of quoted market prices, it uses quotes from a third-party vendor, broker, or custodian.
(b)
Cash equivalents are primarily valued at amortized cost, which approximates fair value. Cash equivalents that receive a vendor price are classified as fair value Level 1. Operating cash is not included in the above table.
(c)
Level 2 derivatives include interest rate swaps, inflation swaps, variance swaps, total return swaps, credit default swaps, and options for which the Company utilized readily accessible quoted index levels and broker quotes. The fair value of exchange traded interest rate swaps is calculated based on the change in the underlying floating rate curve measured using the Overnight Index Swap at the reporting date, as compared to the fixed leg of the swap. The fair value of over-the-counter (“OTC”) traded interest rate swaps is calculated based on the change in the underlying floating rate curve measured using the London Inter-Bank Offered Rate (“LIBOR”) at the reporting date, as compared to the fixed leg of the swap. The fair value of inflation swaps is calculated as the difference between the consumer price index (or related readily accessible quoted inflation index level) at the reporting date and the last reset date, multiplied by the notional value of the swap. The fair value of variance swaps is calculated as the difference between the estimated volatility of the underlying Standard &amp; Poor’s 500 Composite Price Index (“S&amp;P”) at maturity and the actual volatility of the underlying S&amp;P at initiation (i.e., strike) multiplied by the notional value of the swap. Total return swaps are valued based on the change in the underlying equity index as of the last reset date. The fair value of equity options is calculated using the Black-Scholes model and market observable inputs for the underlying market price and volatility surface. Credit default swaps are valued using a discounted cash flow model where future premium payments and protection payments are corrected for the probability of default, which is modeled using an arbitrage free credit spread model.
(d)
The Company reinsures a portion of its variable annuity business that offers GMIB reinsurance. GMIB reinsurance contracts are treated as embedded derivatives since they contain payment provisions for net settlement and, therefore, are reported separately from the host contract.
(e)
Amounts are comprised of certain investments that are measured at fair value using the NAV per share (or its equivalent) as a practical expedient and have not been classified in the fair value hierarchy in accordance with ASC 820-10. These investments do not have lockup periods.
March 31, 2018
December 31, 2017
Investment:
Fair
Unfunded
Redemption
Redemption
Fair
Unfunded
Limited Partnerships
Value
Commitments
Frequency
Notice Period
Value
Commitments
Limited Partnership - Private Equity
$
1,072
$
-
None
None
$
1,375
$
-
Separate Accounts
5,599,734
-
None
None
5,793,834
-
Investments measured at NAV
$
5,600,806
$
-
$
5,795,209
$
-
(f)
The Company recognizes liabilities for contracts containing guaranteed minimum withdrawal benefits ("GMWB") and stand-alone living benefits ("SALB"), which are reported at fair value. The liabilities for the contracts containing GMWB are treated as embedded derivatives, which are required to be reported separately from the host contract. The fair value of these guarantees is calculated as the present value of future expected payments to policyholders less the present value of assessed fees attributable to the guarantees. Given the complexity and long-term nature of the guarantees, their fair values are determined using stochastic techniques under a variety of market return, discount rate and actuarial assumptions. Since two of the assumptions are unobservable and are considered to be significant inputs to the liability valuation, the liability included in future policy benefits has been reflected within Level 3 of the fair value hierarchy. For the three months ended March 31, 2018 and twelve months ended December 31, 2017, there were no transfers between Level 1 and 2. The following table summarizes the change in the fair value of the Company’s Level 3 fixed maturity AFS securities at March 31, 2018 and December 31, 2017:
Three Months Ended March 31, 2018
Twelve Months Ended December 31, 2017
Balance at beginning of period (a)
$
4,264
$
9,215
Change in unrealized gains (losses) (b)
(121
)
254
Purchases
-
4,000
Sales
(57
)
(5,242
)
Transfers into Level 3
-
3,000
Transfers out of Level 3
-
(6,965
)
Changes in valuation (c)
-
1
Net realized investment gains (c)
-
1
Balance at end of period (a)
$
4,086
$
4,264
(a)
Recorded as a component of fixed maturity AFS securities on the Balance Sheets.
(b)
Recorded as a component of other comprehensive income (loss) (“OCI”) in net unrealized holding gains (losses) on AFS securities arising during the period.
(c)
Recorded as a component of net realized investment gains (losses) on securities in the Statements of Income (Loss). In certain circumstances, the Company will obtain non-binding broker quotes from brokers to assist in the determination of fair value. If those quotes can be corroborated by other market-observable data, the investments will be classified as Level 2 investments. If not, the investments are classified as Level 3 due to the unobservable nature of the brokers’ valuation processes. The value of Level 3 fixed maturity securities remained fairly constant from December 31, 2017 as there were no transfers in or out of Level 3 nor any purchases of Level 3 securities. The Company’s Level 3 assets consist of GMIB reinsurance and Level 3 liabilities consist of provisions for GMWB and SALB. The fair value of these assets and liabilities is calculated as the present value of future expected payments to policyholders less the present value of assessed fees attributable to the guarantees. Given the complexity and long-term nature of these guarantees, which are unlike instruments available in financial markets, their fair values are determined using stochastic techniques under a variety of market return scenarios. A variety of factors are considered, including expected market rates of return, equity and interest rate volatility, credit spread, correlations of market returns, discount rates and actuarial assumptions. Changes in the Company’s credit spread and volatility assumptions have an inverse effect on the GMIB reinsurance assets. An increase (decrease) in credit spread of GMWB and SALB in isolation would result in a lower (higher) fair value liability measurement and an increase (decrease) in volatility in isolation would result in a higher (lower) fair value liability measurement. The expected market rates of return are based on risk-free rates, such as the current LIBOR forward curve. The credit spread, which is a significant unobservable input, is set by using the credit default swap (“CDS”) spreads of a reference portfolio of life insurance companies, adjusted to reflect the subordination of senior debt holders at the holding company level to the position of policyholders at the operating company level (who have priority in payments to other creditors). The credit spread was 30 basis points (“bps”) at both March 31, 2018 and December 31, 2017. For equity volatility, the Company uses a term structure assumption with market-based implied volatility inputs for the first five years and a long-term forward rate assumption of 25%-30% thereafter. The volume of observable option trading from which volatilities are derived generally declines as the contracts’ term increases; therefore, the volatility curve grades from implied volatilities for five years to the ultimate rate. Correlations of market returns across underlying indices are based on historical market returns and their inter-relationships over a number of years preceding the valuation date. Assumptions regarding policyholder behavior, included in the models, such as lapses, are derived in the same way as the assumptions used to measure insurance liabilities. These assumptions are reviewed at each valuation date and updated based on historical experience and observable market data as required. The following table provides a summary of the changes in the fair value of the Company’s Level 3 liabilities (assets) at March 31, 2018 and December 31, 2017:
Three Months Ended
Twelve Months Ended
March 31, 2018
December 31, 2017
GMIB
GMIB
GMWB
Reinsurance
SALB
GMWB
Reinsurance
SALB
Balance at beginning of period (a)
$
37,566
$
(25,325
)
$
905
$
54,414
$
(48,166
)
$
729
Changes in interest rates (b)
(5,683
)
3,550
-
5,787
(1,841
)
-
Changes in equity markets (b)
1,755
(575
)
-
(19,803
)
24,663
176
Other (b)
268
(909
)
-
(2,832
)
19
-
Balance at end of period (a)
$
33,906
$
(23,259
)
$
905
$
37,566
$
(25,325
)
$
905
(a)
GMWB and SALB are recorded as a component of future policy benefits on the Balance Sheets and GMIB reinsurance is recorded as recoverable of ceded GMIB embedded derivatives, at fair value on the Balance Sheets.
(b)
Recorded as a component of policy benefits in the Statements of Income (Loss). For the three months ended March 31, 2018, the change in the fair value of the GMWB and GMIB reinsurance guarantees was primarily driven by changes in interest rates and equity market performance. The fair value of the GMWB guarantees decreased due to the increase in interest rates, partially offset by the decrease in equity market returns. The fair value of the GMIB reinsurance guarantees and the fair value of the GMWB reinsurance guarantees moved in the opposite directions. The following tables provide a summary of the quantitative inputs and assumptions of the Company ’
March 31, 2018
Estimated
Range
Description
Fair Value
Valuation
Unobservable
(Weighted
Assets
Fixed maturity securities
Asset-backed securities
$
4,086
Broker
(a)
(a)
Total fixed maturity securities
$
4,086
Future policy benefits (embedded derivatives) - GMIB Reinsurance
23,259
Discounted cash flows
Own credit risk
30 bps
Long-term volatility
25% - 30%
Total assets
$
27,345
Liabilities
Future policy benefits (embedded derivatives) - GMWB
$
33,906
Discounted cash flows
Own credit risk
30 bps
Long-term volatility
25% - 30%
Future policy benefits - SALB
905
(b)
(b)
(b)
Total liabilities
$
34,811
December 31, 2017
Estimated
Range
Description
Fair Value
Valuation Techniques
Unobservable Inputs
(Weighted Average)
Assets
Fixed maturity securities
Asset-backed securities
$
4,264
Broker
(a)
(a)
Total fixed maturity securities
$
4,264
Future policy benefits (embedded derivatives) - GMIB Reinsurance
25,325
Discounted cash flows
Own credit risk
30 bps
Long-term volatility
25% - 30%
Total assets
$
29,589
Liabilities
Future policy benefits (embedded derivatives) - GMWB
$
37,566
Discounted cash flows
Own credit risk
30 bps
Long-term volatility
25% - 30%
Future policy benefits - SALB
905
(b)
(b)
(b)
Total liabilities
$
38,471
(a)
The Company has obtained non-binding broker quotes, which cannot be corroborated by market observable data, to assist in determining the fair values of Level 3 asset-backed securities. The Company does not receive the unobservable inputs used by the broker but performs annual reviews to approve the use of brokers and obtains an asset specialist’s review of the broker’s price.
(b)
The SALB is a product with fewer than 115 policies. Due to the small size of this block, the liability was established based on the fees. The following tables provide the estimated fair value of the Company’s investments that are not carried at fair value on the Balance Sheets at March 31, 2018 and December 31, 2017:
March 31 , 2018
Level 1
Level 2
Level 3
Total
Assets
Mortgage loans on real estate (a)
$
-
$
-
$
21,560
$
21,560
Policy loans (b)
-
597,282
-
597,282
Total assets
$
-
$
597,282
$
21,560
$
618,842
December 31, 2017
Level 1
Level 2
Level 3
Total
Assets
Mortgage loans on real estate (a)
$
-
$
-
$
26,049
$
26,049
Policy loans (b)
-
608,183
-
608,183
Total assets
$
-
$
608,183
$
26,049
$
634,232
(a)
The fair value of mortgage loans on real estate is estimated by discounting the future cash flows using the current rates at which similar loans would be made to borrowers with similar credit ratings and/or similar remaining maturities.
(b)
Policy loans are stated at unpaid principal balance. The book value of policy loans approximates their fair value.</t>
  </si>
  <si>
    <t>Investments Schedule [Abstract]</t>
  </si>
  <si>
    <t>Note 3. Investments Fixed Maturity AFS and Equity AFS Securities The amortized cost/cost, gross unrealized gains and losses, estimated fair values and other-than-temporary impairments (“OTTI”) reflected in accumulated other comprehensive income (“AOCI”) of investments in fixed maturity and equity AFS securities at March 31, 2018 and December 31, 2017 were:
March 31, 2018
Gross Unrealized
Estimated
Amortized
Fair
OTTI
Cost/Cost
Gains
Losses
Value
in AOCI (a)
Fixed maturity AFS securities
Corporate securities
$
821,572
$
38,678
$
(6,602
)
$
853,648
$
-
Asset-backed securities
50,647
19
(460
)
50,206
-
Commercial mortgage-backed securities
61,223
638
(1,208
)
60,653
-
Residential mortgage-backed securities
37,680
6,794
(903
)
43,571
-
Municipals
905
-
(21
)
884
-
Government and government agencies
United States
217,502
37,267
(300
)
254,469
-
Foreign
24,123
1,334
(167
)
25,290
-
Redeemable preferred stock
5,791
-
(191
)
5,600
-
Total fixed maturity AFS securities
$
1,219,443
$
84,730
$
(9,852
)
$
1,294,321
$
-
December 31, 2017
Gross Unrealized
Estimated
Amortized
Fair
OTTI
Cost/Cost
Gains
Losses
Value
in AOCI (a)
Fixed maturity AFS securities
Corporate securities
$
885,440
$
58,766
$
(2,182
)
$
942,024
$
-
Asset-backed securities
56,852
241
(187
)
56,906
-
Commercial mortgage-backed securities
72,373
1,397
(449
)
73,321
-
Residential mortgage-backed securities
74,385
7,076
(44
)
81,417
-
Municipals
906
-
(25
)
881
-
Government and government agencies
United States
298,223
63,998
(102
)
362,119
-
Foreign
24,158
2,168
(46
)
26,280
-
Redeemable preferred stock
5,791
-
(101
)
5,690
-
Total fixed maturity AFS securities
$
1,418,128
$
133,646
$
(3,136
)
$
1,548,638
$
-
Equity AFS securities
Banking securities
$
25,473
$
3,024
$
-
$
28,497
$
-
Total equity AFS securities
$
25,473
$
3,024
$
-
$
28,497
$
-
(a)
Represents OTTI in AOCI, which were not reflected in earnings. Amount excludes $3,358 and $3,364 of unrealized gains at March 31, 2018 and December 31, 2017, respectively. Excluding investments in U.S. government and government agencies, the Company is not exposed to any significant concentration of credit risk in its fixed maturity securities portfolio. The amortized cost and estimated fair value of fixed maturity AFS securities by investment grade at March 31, 2018 and December 31, 2017 were:
March 31, 2018
December 31, 2017
Estimated
Estimated
Amortized
Fair
Amortized
Fair
Cost
Value
Cost
Value
Investment grade
$
1,156,451
$
1,225,374
$
1,337,738
$
1,460,708
Below investment grade
62,992
68,947
80,390
87,930
Total fixed maturity AFS securities
$
1,219,443
$
1,294,321
$
1,418,128
$
1,548,638
At March 31, 2018 and December 31, 2017, the estimated fair value of fixed maturity securities rated BBB-, which is the lowest investment grade rating given by rating agencies, was $105,274 and $120,663, respectively. Below investment grade securities are speculative and are subject to significantly greater risks related to the creditworthiness of the issuers and the liquidity of the market for such securities. The Company closely monitors such investments to assess whether they are other-than-temporarily impaired. The amortized cost and estimated fair value of fixed maturity AFS securities at March 31, 2018 and December 31, 2017 by contractual maturities were:
March 31, 2018
December 31, 2017
Estimated
Estimated
Amortized
Fair
Amortized
Fair
Cost
Value
Cost
Value
Fixed maturity AFS securities
Due in one year or less
$
78,457
$
79,445
$
73,570
$
74,686
Due after one year through five years
418,785
428,159
466,858
484,576
Due after five years through ten years
124,237
124,425
134,939
139,174
Due after ten years
448,414
507,862
539,151
638,558
$
1,069,893
$
1,139,891
$
1,214,518
$
1,336,994
Mortgage-backed securities and other asset-backed securities
$
149,550
$
154,430
$
203,610
$
211,644
Total fixed maturity AFS securities
$
1,219,443
$
1,294,321
$
1,418,128
$
1,548,638
In the preceding table, fixed maturity securities not due at a single maturity date have been included in the year of final maturity. Actual maturities may differ from contractual maturities because borrowers may have the right to call or prepay obligations with or without call or prepayment penalties. The Company had investment securities with an estimated fair value of $6,469 and $4,246 that were deposited with insurance regulatory authorities at March 31, 2018 and December 31, 2017, respectively. Unrealized Losses on Fixed Maturity AFS and Equity AFS Securities The Company ’ ’ The estimated fair value and gross unrealized losses and OTTI related to fixed maturity and equity AFS securities aggregated by length of time that individual securities have been in a continuous unrealized loss position at March 31, 2018 and December 31, 2017 were as follows:
March 31, 2018
Gross
Estimated
Unrealized
Fair
Amortized
Losses and
Value
Cost/Cost
OTTI (a)
Less than or equal to six months
Fixed maturity AFS securities
Corporate securities
$
189,755
$
194,764
$
(5,009
)
Asset-backed securities
28,429
28,683
(254
)
Commercial mortgage-backed securities
41,667
42,654
(987
)
Residential mortgage-backed securities
(1,938
)
(1,127
)
(811
)
Government and government agencies
United States
16,468
16,768
(300
)
Foreign
2,529
2,532
(3
)
Total fixed maturity AFS securities
$
276,910
$
284,274
$
(7,364
)
Greater than six months but less than or equal to one year
Fixed maturity AFS securities
Corporate securities
$
3,397
$
3,681
$
(284
)
Commercial mortgage-backed securities
2,798
2,969
(171
)
Residential mortgage-backed securities
2,029
2,121
(92
)
Redeemable preferred stock
5,600
5,791
(191
)
Total fixed maturity AFS securities
$
13,824
$
14,562
$
(738
)
Greater than one year
Fixed maturity AFS securities
Corporate securities
$
8,132
$
9,441
$
(1,309
)
Asset-backed securities
2,344
2,550
(206
)
Commercial mortgage-backed securities
969
1,019
(50
)
Residential mortgage-backed securities
5
5
-
Municipals
884
905
(21
)
Government and government agencies
Foreign
3,650
3,814
(164
)
Total fixed maturity AFS securities
$
15,984
$
17,734
$
(1,750
)
Total fixed maturity AFS securities
$
306,718
$
316,570
$
(9,852
)
December 31, 2017
Gross
Estimated
Unrealized
Fair
Amortized
Losses and
Value
Cost/Cost
OTTI (a)
Less than or equal to six months
Fixed maturity AFS securities
Corporate securities
$
109,579
$
110,819
$
(1,240
)
Asset-backed securities
20,762
20,791
(29
)
Commercial mortgage-backed securities
28,994
29,409
(415
)
Residential mortgage-backed securities
2,054
2,098
(44
)
Government and government agencies
United States
7,533
7,635
(102
)
Total fixed maturity and equity AFS securities
$
168,922
$
170,752
$
(1,830
)
Greater than six months but less than or equal to one year
Fixed maturity AFS securities
Commercial mortgage-backed securities
$
26
$
26
$
-
Government and government agencies
Foreign
3,767
3,813
(46
)
Redeemable preferred stock
5,690
5,791
(101
)
Total fixed maturity and equity AFS securities
$
9,483
$
9,630
$
(147
)
Greater than one year
Fixed maturity AFS securities
Corporate securities
$
8,498
$
9,440
$
(942
)
Asset-backed securities
2,610
2,768
(158
)
Commercial mortgage-backed securities
986
1,020
(34
)
Residential mortgage-backed securities
6
6
-
Municipals
881
906
(25
)
Total fixed maturity and equity AFS securities
$
12,981
$
14,140
$
(1,159
)
Total fixed maturity and equity AFS securities
$
191,386
$
194,522
$
(3,136
)
(a)
Subsequent unrealized gains (losses) on OTTI securities are included in Net unrealized OTTI on securities in the Statements of Comprehensive Income (Loss). The total number of AFS securities in an unrealized loss position with unrealized gains and losses included as a component of AOCI was 121 and 79 at March 31, 2018 and December 31, 2017, respectively. The Company held 350 and 371 total AFS securities at March 31, 2018 and December 31, 2017, respectively. The fair value, gross unrealized losses/the portion of OTTI recognized in OCI and the number of securities with fair value declining below amortized cost by between 20% and 40% by length of time that those securities have been in a continuous unrealized loss position were as follows at March 31, 2018 and December 31, 2017:
March 31, 2018
December 31, 2017
Estimated
Gross Unrealized
Number of
Estimated
Gross Unrealized
Number of
Fair Value
Losses/OTTI (a)
Securities
Fair Value
Losses/OTTI (a)
Securities
Decline 20% - 40%
Held longer than one year
$
1,922
$
(1,018
)
2
$
2,033
$
(908
)
2
Total
$
1,922
$
(1,018
)
2
$
2,033
$
(908
)
2
(a) Subsequent unrealized gains (losses) on OTTI securities are included in Net unrealized OTTI on securities in the Statements of Comprehensive Income (Loss). Unrealized gains (losses) incurred during the first three months of 2018 and twelve months of 2017 were primarily due to price fluctuations resulting from changes in interest rates and credit spreads. If the Company has the intent to sell or it is more likely than not that the Company will be required to sell these securities prior to the anticipated recovery of the amortized cost, securities are written down to fair value. If cash flow models indicate a credit event will impact future cash flows, the security is impaired to discounted cash flows. As the remaining unrealized losses in the portfolio relate to holdings where the Company expects to receive full principal and interest, the Company does not consider the underlying investments to be impaired. The components of net unrealized gains (losses) and OTTI included in AOCI, net of taxes, at March 31, 2018 and December 31, 2017 were as follows:
March 31,
December 31,
2018
2017
Assets
Fixed maturity AFS securities
$
74,880
$
130,511
Cash equivalent securities
(20
)
(2
)
Equity AFS securities
-
3,023
Cash flow hedges
(442
)
(931
)
VOBA
(21,985
)
(30,769
)
$
52,433
$
101,832
Liabilities
Income taxes - deferred
$
(21,333
)
$
(21,333
)
Stockholder ’
Accumulated other comprehensive income, net of taxes
$
31,100
$
80,499
Equity Securities The amortized cost/cost, estimated fair value and gross unrealized gains (losses) recorded in net investment income (loss) of investments in equity securities at March 31, 2018 were:
March 31, 2018
Gross Unrealized
Estimated
Gains (Losses) Recorded
Amortized
Fair
in Net Investment
Cost/Cost
Value
Income (Loss)
Equity securities
Banking securities
$
25,473
$
28,126
$
2,653
Total equity securities
$
25,473
$
28,126
$
2,653
See Note 1 Summary of Significant Accounting Policies, for discussion on the adoption of ASU 2016-01. Mortgage Loans on Real Estate Mortgage loans on real estate consist entirely of mortgages on commercial real estate. Prepayment premiums are collected when borrowers elect to prepay their debt prior to the stated maturity. The Company received prepayment premiums of $482 and $1,183 during the The fair values of mortgage loans on real estate are estimated by discounting the future cash flows using the current rates at which similar loans would be made to borrowers with similar credit ratings and/or similar remaining maturities. The estimated fair value of the mortgages on commercial real estate at March 31, 2018 and December 31, 2017 was $21,560 and $26,049, respectively. Loans are considered impaired when it is probable that, based upon current information and events, the Company will be unable to collect all amounts due under the contractual terms of the loan agreement. A valuation allowance is established when a loan is determined to be impaired for the excess carrying value of the loan over its estimated collateral value. There were no impaired mortgage loans at March 31, 2018 and December 31, 2017. For the portion of the mortgage loan portfolio without specific reserves, an allowance for credit losses is established. The change in the allowance for credit losses is reflected in net realized investment gains (losses), excluding OTTI losses on securities, in the Statements of Income (Loss). The commercial mortgages are geographically diversified throughout the United States as follows: Florida, 28%; Utah, 27%; Minnesota, 24%; Colorado, 11%; and New Jersey, 10% at March 31, 2018. The credit quality of commercial mortgage loans at March 31, 2018 and December 31, 2017 was as follows:
March 31,
December 31,
Commercial
2018
2017
AAA - AA
$
8,175
$
11,723
A
13,177
13,246
Total mortgage loans on real estate
$
21,352
$
24,969
Less: allowance for credit losses
(8
)
(7
)
Total mortgage loans on real estate, net
$
21,344
$
24,962
The Company determined the credit quality of the commercial mortgage loans based on an internal credit rating model that assign a letter rating to each mortgage loan in the portfolio as an indicator of the quality of the mortgage loan. The internal credit rating model was designed based on a rating agency methodology, then modified for credit risk associated with the Company’s mortgage lending process, taking into account such factors as projected future cash flows, net operating income, and collateral value. The model produces a rating score and an associated letter rating that is intended to align with S&amp;P Global Rating Services (“S&amp;P GRS”) ratings as closely as possible. Information supporting the risk rating process is updated at least annually. While mortgage loans with a lower rating carry a higher risk of loss, an adequate allowance for credit losses has been established to cover those risks. Securities Lending The following table provides a summary of the securities lending program at March 31, 2018 and December 31, 2017:
March 31,
December 31,
2018
2017
Payables for collateral under securities loaned
$
141,545
$
209,923
Amortized cost of securities out on loan
123,596
167,195
Estimated fair value of securities out on loan
141,571
203,909
Reverse Repurchase Agreements The following table provides a summary of the dollar roll reverse repurchase agreements at March 31, 2018 and December 31, 2017:
March 31,
December 31,
2018
2017
Payables for reverse repurchase agreements
$
35,222
$
36,494
Amortized cost of securities pledged
36,249
36,249
Estimated fair value of securities pledged
35,454
36,337
Collateral Maturities of Reverse Repurchase Agreements and Securities Lending Transactions The following tables provide a summary of maturities of collateral underlying reverse repurchase agreements and securities lending transactions at March 31, 2018 and December 31, 2017:
March 31, 2018
Overnight and Continuous
Up to 30 days
Total
Reverse repurchase agreements
Residential mortgage-backed securities
$
-
$
35,454
$
35,454
Total
$
-
$
35,454
$
35,454
Securities lending transactions
U.S. Treasury and agency securities
$
93,799
$
-
$
93,799
Corporate securities
44,264
-
44,264
Equity securities - banking
3,508
-
3,508
Total
$
141,571
$
-
$
141,571
Total Borrowings
$
141,571
$
35,454
$
177,025
Gross amount of recognized liabilities for reverse repurchase agreements and securities lending included on the Balance Sheets
$
176,767
December 31, 2017
Overnight and Continuous
Up to 30 days
Total
Reverse repurchase agreements
Residential mortgage-backed securities
$
-
$
36,337
$
36,337
Total
$
-
$
36,337
$
36,337
Securities lending transactions
U.S. Treasury and agency securities
$
169,011
$
-
$
169,011
Corporate securities
34,493
-
34,493
Equity securities - banking
405
-
405
Total
$
203,909
$
-
$
203,909
Total Borrowings
$
203,909
$
36,337
$
240,246
Gross amount of recognized liabilities for reverse repurchase agreements and securities lending included on the Balance Sheets
$
246,417
Derivatives and Hedge Accounting The following table presents the notional and fair value amounts of non-qualifying hedging instruments and cash flow hedges at March 31, 2018 and December 31, 2017:
Notional
Fair Value
March 31,
December 31,
March 31,
December 31,
Derivative Type
2018
2017
2018
2017
Non-qualifying hedges
Short futures
$
8,435
$
5,462
$
(80
)
$
-
Long futures
47,993
60,697
216
-
Interest rate swaps
221,000
221,000
(7,475
)
(2,599
)
Variance swaps
318
398
106
(1,847
)
Total return swaps
241,325
248,326
(3,566
)
(4,791
)
Options
1,013,890
1,043,001
39,790
26,023
Credit default swaps
175,000
185,000
6,525
7,350
Total non-qualifying hedges
$
1,707,961
$
1,763,884
$
35,516
$
24,136
Cash flow hedges
Interest rate swaps
$
24,997
$
49,883
$
(2,016
)
$
(3,808
)
Total cash flow hedges
$
24,997
$
49,883
$
(2,016
)
$
(3,808
)
Derivative Total
$
1,732,958
$
1,813,767
$
33,500
$
20,328
The following table presents the net derivative gains (losses) recognized in the Statements of Income (Loss) for the three months ended March 31, 2018 and 2017:
Net Derivative Gains (Losses) Recognized In Income
Three Months Ended
March 31,
Derivative Type
2018
2017
Short futures
$
(2,541
)
$
(724
)
Long futures
(1,375
)
255
Variance swaps
935
(1,629
)
Total return swaps
(122
)
(4,902
)
Options
64
(16,909
)
Interest rate swaps
(7,203
)
(629
)
Credit default swaps
(624
)
310
Total
$
(10,866
)
$
(24,228
) The following tables present the maximum potential amount of future payments, credit rating, and maturity dates for the credit default swaps at March 31, 2018 and December 31, 2017:
Maximum Potential Amount
of Future Payments
Credit Rating
Maturity Date Range
Derivative Type
March 31, 2018
Credit default swaps
Corporate debt
$
95,000
AA-BBB
March 2020-December 2021
Sovereign debt
80,000
AA-A
December 2019-June 2022
Credit default swaps total
$
175,000
Maximum Potential Amount
of Future Payments
Credit Rating
Maturity Date Range
Derivative Type
December 31, 2017
Credit default swaps
Corporate debt
$
95,000
AA-BBB
March 2020-December 2021
Sovereign debt
90,000
AA-A
March 2018-June 2022
Credit default swaps total
$
185,000
The following tables present the components of the gains (losses) on derivatives that qualify as cash flow hedges for the three months ended March 31, 2018 and 2017:
Gains (Losses) Recognized in
OCI on Derivatives (Effective
Three Months Ended
March 31,
2018
2017
Interest rate swaps
$
489
$
408
Total
$
489
$
408
Net Realized Gains (Losses)
Recognized in Income on Derivatives (Ineffective Portion)
Three Months Ended
March 31,
2018
2017
Interest rate swaps
$
73
$
1
Total
$
73
$
1
Gains (Losses) Reclassified from
AOCI into Net Investment Income (Effective Portion)
Three Months Ended
March 31,
2018
2017
Interest rate swaps
$
1,303
$
(247
)
Total
$
1,303
$
(247
) All components of each derivative’s gain or loss were included in the assessment of hedge effectiveness. At March 31, 2018, the before-tax deferred net gains (losses) on derivatives recorded in AOCI that are expected to be reclassified to the Statements of Income (Loss) during the next twelve months are $5,211. This expectation is based on the anticipated interest payments on the hedged investments in Treasury Inflation Protection Securities (“TIPS”) that will occur over the next twelve months, at which time the Company will recognize the deferred gains (losses) as an adjustment to interest income over the term of the investment cash flows. In addition, in order to trade futures, the Company is required to post collateral to an exchange (sometimes referred to as margin). The fair value of collateral posted in relation to the futures margin was $2,373 and $2,488 at March 31, 2018 and December 31, 2017, respectively. Offsetting of Derivative Instruments The Company mitigates credit risk arising from derivative contracts by entering into International Swaps and Derivatives Association master netting arrangements and collateral agreements. These arrangements with a counterparty create a right to offset amounts due to and due from the same counterparty when the arrangements are enforceable in the event of a default or bankruptcy, which ultimately reduces credit risk exposure. These arrangements are conducted under terms that are usual and customary in standard derivative activities, as well as requirements determined by exchanges where a bank acts as an intermediary. The following table provides details relating to the effect, or potential effect, of netting and collateral arrangements, including the right to offset, associated with the Company’s recognized financial assets and recognized financial liabilities at March 31, 2018 and December 31, 2017:
March 31, 2018
December 31, 2017
Derivatives Subject to a Master Netting Arrangement or a Similar Right to Offset
Assets
Liabilities
Assets
Liabilities
Gross estimated fair value of derivatives:
OTC - Bilateral
$
48,057
$
7,218
$
34,487
$
11,560
OTC - Cleared
2,799
10,274
1,590
4,188
Exchange-traded
254
118
-
-
Total gross estimated fair value of derivatives
$
51,110
$
17,610
$
36,077
$
15,748
Amounts offset on the Balance Sheets
Gross estimated fair value of derivatives: (1)
OTC - Bilateral
$
(5,502
)
$
(5,502
)
$
(9,878
)
$
(9,878
)
OTC - Cleared
(2,799
)
(2,799
)
(1,590
)
(1,590
)
Exchange-traded
(117
)
(117
)
-
-
Cash collateral: (2), (3)
OTC - Bilateral
(37,340
)
-
(16,397
)
-
OTC - Cleared
-
(7,476
)
-
(2,054
)
Estimated fair value of derivatives presented on the Balance Sheets
$
5,352
$
1,716
$
8,212
$
2,226
Gross amounts not offset on the Balance Sheets:
Securities collateral: (4)
OTC - Bilateral
$
(5,089
)
$
(1,716
)
$
(8,083
)
$
(1,516
)
Net amount after application of master netting agreements and collateral
$
263
$
0
$
129
$
710
(1)
Estimated fair value of derivatives is limited to the amount that is subject to offset.
(2)
The amount of cash collateral offset in the table above is limited to the net estimated fair value of derivatives after application of netting agreements. Cash collateral received for OTC-Bilateral and OTC-Cleared derivatives is included in cash and cash equivalents, short-term investments, or fixed maturity securities, and the obligation to return it, beyond what is already being offset, is included in payables for collateral under securities loaned, reverse repurchase agreements and derivatives. At March 31, 2018 and December 31, 2017, the Company received excess cash collateral of $2,004 and $2,213, respectively.
(3)
(4)
Securities collateral received or pledged by the Company is held in separate custodial accounts and is not recorded on the Balance Sheets. The amount of securities collateral offset in the table above is limited to the net estimated fair value of derivatives after application of netting agreements and cash collateral. At March 31, 2018 and December 31, 2017, the Company received excess securities collateral with an estimated fair value of $2,995 and $4,214, respectively, for its OTC-Bilateral derivatives, which are not included in the table above due to the foregoing limitation. At March 31, 2018 and December 31, 2017, the Company provided excess securities collateral with an estimated fair value of $1,052 and $146, respectively, for its OTC-Bilateral derivatives, which is not included in the table above due to the foregoing limitation. At March 31, 2018 and December 31, 2017, the Company also provided securities for initial margin with an estimated fair value of $10,846 and $11,310, respectively, for its OTC-Cleared derivatives, which is not included in the table above. There were no other derivative assets or liabilities at March 31, 2018 and December 31, 2017 that were subject to offsetting. Net Investment Income (Loss) Net investment income (loss) by source for the three months ended March 31, 2018 and 2017 was as follows:
Three Months Ended
March 31,
Net investment income (loss)
2018
2017
Fixed maturity AFS securities
$
15,408
$
15,464
Equity AFS securities
-
418
Equity securities
57
-
Limited partnerships
(173
)
1,664
Mortgage loans on real estate
276
1,463
Policy loans on insurance contracts
7,778
8,220
Derivatives
1,437
1,590
Cash and cash equivalents
1,166
274
Other
91
73
Gross investment income
$
26,040
$
29,166
Less investment expenses
(2,043
)
(1,222
)
Net investment income (loss)
$
23,997
$
27,944
In accordance with the adoption of ASU 2016-01, effective January 1, 2018, the unrealized gains (losses) for the period related to equity securities reported as a component of net investment income were as follows:
Three Months Ended
March 31, 2018
Net gains (losses) recognized during the period on equity securities
$
(371)
Less: Net gains (losses) recognized during the period on equity securities sold during the period
-
Unrealized gains (losses) recognized during the reporting period on equity securities still held at the reporting date
$
(371) Realized Investment Gains (Losses) The Company considers fair value at the date of sale to be equal to the proceeds received. Proceeds and gross realized investment gains (losses) from the sale of AFS securities for the three months ended March 31, 2018 and 2017 were as follows:
Three Months Ended
March 31,
2018
2017
Proceeds
$
124,733
$
53,703
Gross realized investment gains
12,547
593
Gross realized investment losses
(1,043
)
(516
)
Proceeds on AFS securities sold at a realized loss
27,439
53,703
Net realized investment gains (losses) for the three months ended March 31, 2018 and 2017 were as follows:
Three Months Ended
March 31,
2018
2017
Fixed maturity AFS securities
$
11,504
$
77
Mortgage loans on real estate
343
58
Adjustment related to VOBA
(73
)
(104
)
Net realized investment gains (losses)
$
11,774
$
31
. OTTI The following table sets forth the amount of credit loss impairments on fixed maturity securities held by the Company, for which the non-credit portion of the OTTI loss was recognized in OCI, and the corresponding changes in such amounts at March 31, 2018 and December 31, 2017:
March 31, 2018
December 31, 2017
Balance at beginning of period
$
(3,111
)
$
(2,040
)
Accretion of credit loss impairments previously recognized
(313
)
(1,071
)
Balance at end of period
$
(3,424
)
$
(3,111
) There were no components of OTTI reflected in the Statements of Income (Loss) for the three months ended March 31, 2018 and 2017.</t>
  </si>
  <si>
    <t>VOBA, DAC, and DSI</t>
  </si>
  <si>
    <t>Business Combinations [Abstract]</t>
  </si>
  <si>
    <t xml:space="preserve">Note 4. VOBA, DAC, and DSI VOBA The increase (decrease) in the carrying amount of VOBA for the three months ended March 31, 2018 and 2017 was as follows:
Three Months Ended
March 31,
2018
2017
Accretion (amortization) expense
$
(2,865
)
$
(2,227
)
Unlocking
(54
)
(137
)
Adjustment related to realized (gains) losses on investments
(73
)
(104
)
Adjustment related to unrealized (gains) losses and OTTI on investments
8,784
(871
)
Increase (decrease) in VOBA carrying amount
$
5,792
$
(3,339
) DAC The increase (decrease) in the carrying amount of DAC for the three months ended March 31, 2018 and 2017 was as follows:
Three Months Ended
March 31,
2018
2017
Capitalization
$
2
$
10
Accretion (amortization) expense
(1,342
)
(967
)
Unlocking
52
(166
)
Increase (decrease) in DAC carrying amount
$
(1,288
)
$
(1,123
) DSI The increase (decrease) in the carrying amount of DSI for the three months ended March 31, 2018 and 2017 was as follows:
Three Months Ended
March 31,
DSI
2018
2017
Capitalization
$
-
$
1
Accretion (amortization) expense
(305
)
(219
)
Unlocking
12
(38
)
Increase (decrease) in DSI carrying amount
$
(293
)
$
(256
) </t>
  </si>
  <si>
    <t>Variable Contracts Containing Guaranteed Benefits</t>
  </si>
  <si>
    <t>Insurance [Abstract]</t>
  </si>
  <si>
    <t xml:space="preserve">Note 5. Variable Contracts Containing Guaranteed Benefits The Company has issued variable annuity contracts in which the Company may have contractually guaranteed to the contract owner a guaranteed minimum death benefit (“GMDB”) and/or an optional guaranteed living benefit provision. The living benefit provisions offered by the Company included a GMIB and a GMWB. Information regarding the general characteristics of each guaranteed benefit type is provided below:
•
In general, contracts containing GMDB provisions provide a death benefit equal to the greater of the GMDB or the contract value. Depending on the type of contract, the GMDB may equal: (1) contract deposits accumulated at a specified interest rate, (2) the contract value on specified contract anniversaries, (3) the amount of contract deposits, or (4) some combination of these benefits. Each benefit type is reduced for contract withdrawals.
•
In general, contracts containing GMIB provisions provide the option to receive a guaranteed future income stream upon annuitization. There is a waiting period of ten years from contract issue that must elapse before the GMIB provision can be exercised.
•
Contracts containing GMWB provisions provide the contract owner the ability to withdraw minimum annual payments regardless of the impact of market performance on the contract owner ’ ’ The Company records liabilities for contracts containing a GMDB, GMIB or GMWB as a component of future policy benefits on the Balance Sheets and changes in the liabilities are included as a component of policy benefits in the Statements of Income (Loss). The increases (decreases) in the variable annuity GMDB, GMIB and GMWB liabilities for the three months ended March 31, 2018 and 2017 were as follows:
Three Months Ended
March 31,
GMDB
2018
2017
Guaranteed benefits incurred
$
5,262
$
5,969
Guaranteed benefits paid
(4,814
)
(4,634
)
Unlocking
3,088
(13,657
)
Increase (decrease) in GMDB liability balance
$
3,536
$
(12,322
)
Three Months Ended
March 31,
GMIB
2018
2017
Guaranteed benefits incurred
$
2,281
$
3,061
Guaranteed benefits paid
(411
)
(1,294
)
Unlocking
781
(13,105
)
Increase (decrease) in GMIB liability balance
$
2,651
$
(11,338
)
Three Months Ended
March 31,
GMWB
2018
2017
Guaranteed benefits incurred
$
-
$
-
Guaranteed benefits paid
-
-
Change in fair value reserves
(3,660
)
(6,748
)
Increase (decrease) in GMWB liability balance
$
(3,660
)
$
(6,748
) </t>
  </si>
  <si>
    <t>Income Taxes</t>
  </si>
  <si>
    <t>Income Tax Disclosure [Abstract]</t>
  </si>
  <si>
    <t xml:space="preserve">Note 6. Income Taxes The effective tax rate was not meaningful for the three months ended March 31, 2018 and 2017. Differences between the effective rate and the U.S. statutory rate of 21% at March 31, 2018 and 35% at March 31, 2017 principally were the result of dividend received deductions on the Separate Accounts, the valuation allowance on net operating loss (“NOL”) carryforwards and unrecognized tax benefits. The Company provides for deferred income taxes resulting from temporary differences that arise from recording certain transactions in different years for income tax reporting purposes than for financial reporting purposes. The asset and liability method requires that deferred taxes be adjusted to reflect the tax rates at which future taxable amounts will be settled or realized. The Company provides for federal income taxes based on amounts it believes it will ultimately owe. Inherent in the provision for federal income taxes are estimates regarding the realization of certain tax deductions and credits. On December 22, 2017, the Tax Cuts and Jobs Act (“TCJA”) (HR 1, Pub. L. 115-97), was signed into law and reduced the federal tax rate to 21%. As a result of the TCJA, the Company’s tax reserve deductible difference decreased by an estimated $4,860 on December 31, 2017. This change results in an offsetting $4,860 deductible temporary difference that will be amortized into taxable income evenly over the next eight years. This transitional change amount was based on provisional estimates at December 31, 2017. As we complete the collection, preparation and analysis of data relevant to the TCJA, and interpret any additional guidance by the IRS, U.S. Department of the Treasury, or other standard-setting organizations, we make adjustments to these provisional amounts. Actual results may differ from the estimates and will be adjusted in future periods when the actuarial models and systems are updated for the policyholder tax reserve changes required by the TCJA. No adjustments to these estimates were made as of March 31, 2018. The estimates will be finalized prior to year-end in accordance with guidance provided in SAB 118. The income tax expense (benefit) for the three months ended March 31, 2018 and 2017 was $527 and $575, respectively. The income tax asset (liability) consists of the following at March 31, 2018 and December 31, 2017:
March 31,
December 31,
2018
2017
Current federal income tax asset (liability)
$
427
$
-
Current state income tax asset (liability)
(108
)
(108
)
Deferred federal income tax asset (liability)
(2,713
)
(1,759
)
Deferred state income tax asset (liability)
(67
)
(67
)
Net income tax asset (liability)
$
(2,461
)
$
(1,934
) At March 31, 2018 and December 31, 2017, the Company had a tax valuation allowance for deferred tax assets of $87,716 and $78,697, respectively (this includes losses that are anticipated to be used in the consolidated group to reflect the income statement impact of the losses that would not be used if filing separately). In assessing the realizability of deferred tax assets, management considers whether it is more likely than not that all or some of the deferred tax assets will not be realized. The ultimate realization of deferred tax assets depends on generation of future taxable income during the periods in which those temporary differences are deductible. Management considers the scheduled reversal of deferred tax liabilities, projected taxable income, and tax-planning strategies in making the assessment. The Company has analyzed all material tax positions under the guidance of ASC 740, Income Taxes The components of the change in the unrecognized tax benefits were as follows at March 31, 2018 and December 31, 2017:
March 31,
December 31,
2018
2017
Balance at beginning of period
$
2,637
$
4,391
Additions for tax positions of prior years
-
4
Change in federal tax rate
-
(1,758
)
Balance at end of period
$
2,637
$
2,637
At March 31, 2018 and December 31, 2017, the Company had a NOL carry forward for federal income tax purposes of $543,803 (net of the ASC 740 reduction of $12,557) and $554,553 (net of the ASC 740 reduction of $12,557), respectively, with a carry forward period of 15 years that expires at various dates between 2023 and 2031. At both March 31, 2018 and December 31, 2017, the Company had a capital loss carry forward of $0 for federal income tax purposes. At March 31, 2018 and December 31, 2017, the Company had a foreign tax credit carry forward of $9,916 and $9,831, respectively, with a carry forward period of 10 years that will expire at various dates up to 2028. Also, the Company has an Alternative Minimum Tax credit carry forward for federal income tax purposes of $3,195 and $4,216 at March 31, 2018 and December 31, 2017, respectively. The Company is expecting to be refunded for the remaining balance of a minimum tax credit carryforwards by the end of 2021 pursuant to the TCJA. The Company classifies interest and penalties related to income taxes as interest expense and penalty expense, respectively. The Company did not recognize penalty expense in its financial statements for the quarters ended March 31, 2018 and 2017. The Company recognized interest expense (income) of ($7) and $37 for the three months ended March 31, 2018 and 2017, respectively. The Company recognized total interest payable balance at March 31, 2018 and December 31, 2017 of $470 and $477, respectively. The Company records taxes on a separate company basis. For federal income tax purposes, the Company joins in a consolidated income tax return filing with its direct parent, TA Corp, and other affiliated companies. The method of allocation between the companies is subject to a written tax allocation agreement. Under the terms of the agreement, taxes are payable to or receivable from TA Corp in amounts that would result had the Company filed a separate tax return with taxing authorities. Any tax differences between the Company’s separately calculated provision and cash flows attributable to benefits from consolidation have been recognized as capital contributions from TA Corp. At March 31, 2018 and December 31, 2017, the Company recognized capital contributions from (distributions to) TA Corp in connection with the tax allocation agreement in the amount of $15,047 and ($47,465), respectively. Intercompany income tax balances are settled within thirty days of payment to, or filing with, the Internal Revenue Service. The Company filed a separate federal income tax return for the years 2008 through 2012. The Company was part of the consolidated tax return for 2013 through 2016. An examination by the Internal Revenue Service is in progress for the years 2011 through 2013. The Company believes that there are adequate defenses against or sufficient provisions established related to any open or contested tax positions. The 2017 return has not yet been filed. </t>
  </si>
  <si>
    <t>AOCI</t>
  </si>
  <si>
    <t>Equity [Abstract]</t>
  </si>
  <si>
    <t>Note 7. AOCI The changes in AOCI by component for the three months ended March 31, 2018 and 2017 were as follows:
Three Months Ended March 31, 2018
Unrealized Holding
Gains (Losses) on
Unrealized Holding
OCI Adjustments for
Total Accumulated
AFS Securities and
Gains (Losses) on
Policyholder liabilities,
Other Comprehensive
Cash Equivalents
Cash Flow Hedges
VOBA, and Deferred Tax
Income (Loss)
Beginning balance
$
133,532
$
(931
)
$
(52,102
)
$
80,499
Cumulative effect adjustment (a)
(3,023
)
-
-
(3,023
)
Adjusted balance at beginning of period
130,509
(931
)
(52,102
)
77,476
OCI before reclassifications
(44,199
)
1,792
8,784
(33,623
)
Gain (loss) amounts reclassified from AOCI
(11,450
)
(1,303
)
-
(12,753
)
Net current period OCI
$
(55,649
)
$
489
$
8,784
$
(46,376
)
Tax expense (benefit)
-
-
-
-
Total other comprehensive income (loss), net of taxes
(55,649
)
489
8,784
(46,376
)
Ending balance, net of taxes
$
74,860
$
(442
)
$
(43,318
)
$
31,100
Three Months Ended March 31, 2017
Unrealized Holding
Unrealized Holding
OCI Adjustments for
Total Accumulated
Gains (Losses) on
Gains (Losses) on
Policyholder liabilities,
Other Comprehensive
AFS Securities
Cash Flow Hedges
VOBA, and Deferred Tax
Income (Loss)
Beginning balance
$
104,538
$
(1,225
)
$
(47,963
)
$
55,350
OCI before reclassifications
5,919
161
(871
)
5,209
Gain (loss) amounts reclassified from AOCI
532
247
-
779
Net current period OCI
$
6,451
$
408
$
(871
)
$
5,988
Tax expense (benefit)
-
-
-
-
Total other comprehensive income (loss), net of taxes
6,451
408
(871
)
5,988
Ending balance, net of taxes
$
110,989
$
(817
)
$
(48,834
)
$
61,338
(a)
See Note 1 Summary of Significant Accounting Policies, for discussion on the adjustment relating to ASU 2016-01 The reclassifications out of AOCI for the three months ended March 31, 2018 and 2017 were as follows:
Three Months Ended March 31, 2018
AOCI Components
Amount Reclassified from AOCI
Affected Line Item in the Statement Where Net Income is Presented
Unrealized holding (gains) losses on AFS securities
AFS securities
$
(11,450
)
Net realized investment gains (losses)
$
(11,450
)
Total
Unrealized holding (gains) losses on cash flow hedges
Interest rate swaps
$
(1,303
)
Net investment income (loss)
$
(1,303
)
Total
Total amounts reclassified from AOCI
$
(12,753
)
Three Months Ended March 31, 2017
AOCI Components
Amount Reclassified from AOCI
Affected Line Item in the Statement Where Net Income is Presented
Unrealized holding (gains) losses on AFS securities
AFS securities
$
532
Net realized investment gains (losses)
$
532
Total
Unrealized holding (gains) losses on cash flow hedges
Interest rate swaps
$
247
Net investment income (loss)
$
247
Total
Total amounts reclassified from AOCI
$
779</t>
  </si>
  <si>
    <t>Stockholder's Equity and Statutory Accounting Principles</t>
  </si>
  <si>
    <t>Stockholders Equity And Statutory Accounting Principles [Abstract]</t>
  </si>
  <si>
    <t xml:space="preserve">Note 8. The Company’s statutory financial statements are presented on the basis of accounting practices prescribed or permitted by the Insurance Department of the State of Arkansas. The State of Arkansas has adopted the National Association of Insurance Commissioners’ (“NAIC”) statutory accounting principles as the basis of its statutory accounting principles. The Company’s statutory net income (loss) for the three months ended March 31, 2018 and 2017 was $4,010 and $51,392, respectively. Statutory capital and surplus at March 31, 2018 and December 31, 2017 was $740,115 and $731,065, respectively. For the three months ended March 31, 2018, the Company received a capital contribution of $15,047 from TA Corp, paid no return of capital and declared a $200,000 dividend to TA Corp, see Note 1 Summary of Significant Accounting Policies, for further discussion. For the three months ended March 31, 2017, the Company received no capital contribution from TA Corp, paid $13,440 return of capital and paid no dividend to TA Corp. </t>
  </si>
  <si>
    <t>Reinsurance</t>
  </si>
  <si>
    <t>Reinsurance Disclosures [Abstract]</t>
  </si>
  <si>
    <t xml:space="preserve">Note 9. Reinsurance In the normal course of business, the Company seeks to limit its exposure to loss on any single insured life and to recover a portion of benefits paid by ceding mortality risk to other insurance enterprises or reinsurers under indemnity reinsurance agreements, primarily quota share coverage and coinsurance agreements. The maximum amount of mortality risk retained by the Company is approximately $1,000 on single and joint life policies. At March 31, 2018, the Company had a reinsurance receivable of $1,606 and a reinsurance payable of $192. At December 31, 2017, the Company had a reinsurance receivable of $239 and a reinsurance payable of $194. Indemnity reinsurance agreements do not relieve the Company from its obligations to contract owners. Failure of reinsurers to honor their obligations could result in losses to the Company. The Company regularly evaluates the financial condition of its reinsurers so as to minimize its exposure to significant losses from reinsurer insolvencies. The Company determined after this evaluation that no reserve was required. In addition, the Company seeks to limit its exposure to guaranteed benefit features contained in certain variable annuity contracts. Specifically, the Company reinsures certain GMIB and GMDB provisions to the extent reinsurance capacity is available in the marketplace. At March 31, 2018 and December 31, 2017, the Company had the following account values for variable annuity contracts containing GMIB and GMDB provisions that were reinsured along with insurance in force:
March 31, 2018
Gross amount
Ceded to other companies
Assumed from other companies
Net amount
Percentage of amount assumed to net amount
Percentage of amount ceded to gross amount
Life insurance
$
4,415,816
$
139,449
$
1,108
$
4,277,475
0.03
%
3.16
%
GMIB
1,396,427
456,695
-
939,732
0.00
%
32.70
%
GMDB
3,825,029
163,040
-
3,661,990
0.00
%
4.26
%
December 31, 2017
Gross amount
Ceded to other companies
Assumed from other companies
Net amount
Percentage of amount assumed to net amount
Percentage of amount ceded to gross amount
Life insurance
$
4,465,980
$
143,356
$
1,047
$
4,323,671
0.02
%
3.21
%
GMIB
1,453,202
478,098
-
975,104
0.00
%
32.90
%
GMDB
3,979,129
171,818
-
3,807,311
0.00
%
4.32
% </t>
  </si>
  <si>
    <t>Related Party Transactions</t>
  </si>
  <si>
    <t>Related Party Transactions [Abstract]</t>
  </si>
  <si>
    <t xml:space="preserve">Note 10. Related Party Transactions At March 31, 2018, the Company had the following related party agreements in effect: The Company was party to a common cost allocation service agreement with TA Corp companies in which various affiliated companies may perform specified administrative functions in connection with the operation of the Company, in consideration of reimbursement of actual costs related to the services rendered. During the three months ended March 31, 2018 and 2017, the Company incurred $2,763 and $2,707, respectively, in expenses under this agreement. Charges attributable to this agreement are included in insurance, general and administrative expenses, net of amounts capitalized. The Company was party to intercompany short-term note payable/receivable arrangements with its Parent and affiliates at various times during the year. At March 31, 2018 and December 31, 2017, there was an intercompany short-term note payable with the Parent for $10,000 with an interest rate of 1.10% entered into on October 20, 2017. Transactions with related parties generate payables to, and receivables from, the Parent and affiliates and bear interest at the thirty-day commercial paper rate. The balance due to affiliates at March 31, 2018 and December 31, 2017 was $8,514 and $6,148, respectively. During the three months ended March 31, 2018, the Company accrued and/or received $1, and accrued and/or paid $54, of interest. During the three months ended March 31, 2017, the Company accrued and/or received $0, and accrued and/or paid $7, of interest. Interest related to these arrangements is included in net investment income. AEGON USA Realty Advisors, LLC acts as the manager and administrator for the Company’s mortgage loans on real estate under an administrative and advisory agreement with the Company. Charges attributable to this agreement are included in net investment income. During the three months ended March 31, 2018 and 2017, the Company incurred charges of $11 and $51, respectively, under this agreement. Mortgage loan origination fees are included in investment expenses. AEGON USA Investment Management, LLC acts as a discretionary investment manager under an investment management agreement with the Company. During the three months ended March 31, 2018 and 2017, the Company incurred $617 and $491, respectively, in expenses under this agreement. Charges attributable to this agreement are included in net investment income. Transamerica Capital, Inc. provides underwriting and distribution services for the Company under an underwriting agreement. During the three months ended March 31, 2018 and 2017, the Company incurred $6,110 and $5,558, respectively, in expenses under this agreement. Charges attributable to this agreement are included in insurance, general and administrative expenses, net of amounts capitalized. Transamerica Asset Management, Inc. acts as the investment advisor for certain related party funds in the Company’s Separate Accounts under multiple service agreements. These agreements ended as of March 31, 2017; therefore no expenses were incurred under this agreement in 2018. During the three months ended March 31, 2017, the Company incurred $79 in expenses under this agreement. Charges attributable to these agreements are included in insurance, general and administrative expenses, net of amounts capitalized. The Company has a participation agreement with Transamerica Series Trust to offer certain funds in the Company’s Separate Accounts. Transamerica Capital, Inc. acts as the distributor for such related party funds. The Company has entered into a distribution and shareholder services agreement for certain of such funds. During the three months ended March 31, 2018 and 2017, the Company received $811 and $600, respectively, in revenue under this agreement. Revenue attributable to this agreement is included in policy charge revenue. Transamerica Life Insurance Company provides derivative management services for the Company under a derivative management and services agreement. During the three months ended March 31, 2018, the Company incurred $118 in expenses under this agreement. The Company purchases and sells investments from/to various affiliated companies. The investments are purchased and sold using the fair value on the date of the acquisition or disposition. The purchasing and selling of investments between affiliated companies for the three months ended March 31, 2018 and 2017 were as follows:
Three Months Ended
March 31,
2018
2017
Investments sold to related parties:
AFS fixed maturities
$
12,832
$
-
While management believes that the service agreements referenced above provide reasonable terms, they may not necessarily provide for costs that are indicative of the costs that would have been incurred with an unrelated third party. Related party agreements contain reciprocal indemnity provisions pertaining to each party’s representations and contractual obligations thereunder. </t>
  </si>
  <si>
    <t>Commitments and Contingencies</t>
  </si>
  <si>
    <t>Commitments And Contingencies Disclosure [Abstract]</t>
  </si>
  <si>
    <t>Note 11. Commitments and Contingencies State insurance laws generally require that all life insurers who are licensed to transact business within a state become members of the state’s life insurance guaranty association. These associations have been established for the protection of contract owners from loss (within specified limits) as a result of the insolvency of an insurer. At the time insolvency occurs, the guaranty association assesses the remaining members of the association an amount sufficient to satisfy the insolvent insurer’s contract owner obligations (within specified limits). The Company has utilized public information to estimate the future assessments it will incur as a result of life insurance company insolvencies. At both March 31, 2018 and December 31, 2017, the Company’s estimated liability for future guaranty fund assessments was $83. If future insolvencies occur, the Company’s estimated liability may not be sufficient to fund these insolvencies and the estimated liability may need to be adjusted. The Company regularly monitors public information regarding insurer insolvencies and adjusts its estimated liability as appropriate. Several states allow companies to take a credit on their premium tax returns for assessments paid to state guaranty associations to cover the obligations of insolvent insurers. The Company has a receivable for future premium tax deductions of $3,778 and $3,774 at March 31, 2018 and December 31, 2017, respectively. Legal and regulatory proceedings are subject to inherent uncertainties, and future events could change management’s assessment of the probability or estimated amount of potential losses from pending or threatened proceedings. Based on available information, it is the opinion of management that the ultimate resolution of pending or threatened legal and regulatory proceedings, other than claims settlement expenses, both individually and in the aggregate, will not result in losses above any related accruals that will have a material adverse effect on the Company’s financial position or liquidity at March 31, 2018. If management believes that, based on available information, it is at least reasonably possible that a material loss (or additional material loss in excess of any accrual) will be incurred in connection with any legal or regulatory proceedings, other than claims settlement expenses, the Company discloses an estimate of the possible loss or range of loss, either individually or in the aggregate, as appropriate, if such an estimate can be made, or discloses that an estimate cannot be made. Based on the Company’s assessment at March 31, 2018, no such disclosures were considered necessary.</t>
  </si>
  <si>
    <t>Segment Information</t>
  </si>
  <si>
    <t>Segment Reporting [Abstract]</t>
  </si>
  <si>
    <t>Note 12. Segment Information The following tables summarize each business segment’s contribution to select Statements of Income (Loss) information for the three months ended March 31, 2018 and 2017:
Life
Three months ended March 31, 2018
Annuity
Insurance
Total
Policy charge revenue
$
23,685
$
13,522
$
37,207
Net investment income (loss)
11,274
12,723
23,997
Net realized investment gains (losses)
10,900
874
11,774
Derivative gains (losses)
(10,635
)
(231
)
(10,866
)
Total Revenue
$
35,224
$
26,888
$
62,112
Interest credited to policyholder liabilities
$
4,944
$
10,789
$
15,733
Policy benefits (net of reinsurance recoveries)
9,596
12,621
22,217
Amortization (accretion) of DAC
1,290
-
1,290
Amortization (accretion) of VOBA
3,360
(441
)
2,919
Insurance, general and administrative expenses
6,690
771
7,461
Total Expenses
$
25,880
$
23,740
$
49,620
Income (Loss) before taxes
$
9,344
$
3,148
$
12,492
Income tax expense (benefit)
394
133
527
Net income (loss)
$
8,950
$
3,015
$
11,965
Three months ended March 31, 2017
Policy charge revenue
$
24,011
$
13,465
$
37,476
Net investment income (loss)
14,230
13,714
27,944
Net realized investment gains (losses)
(198
)
229
31
Derivative gains (losses)
(24,228
)
-
(24,228
)
Total Revenue
$
13,815
$
27,408
$
41,223
Interest credited to policyholder liabilities
$
1,686
$
11,297
$
12,983
Policy benefits (net of reinsurance recoveries)
(16,121
)
6,631
(9,490
)
Amortization (accretion) of DAC
1,132
-
1,132
Amortization (accretion) of VOBA
1,623
741
2,364
Insurance, general and administrative expenses
8,123
720
8,843
Total Expenses
$
(3,557
)
$
19,389
$
15,832
Income (Loss) before taxes
$
17,372
$
8,019
$
25,391
Income tax expense (benefit)
393
182
575
Net income (loss)
$
16,979
$
7,837
$
24,816</t>
  </si>
  <si>
    <t>Summary of Significant Accounting Policies (Policies)</t>
  </si>
  <si>
    <t>Basis of Presentation</t>
  </si>
  <si>
    <t xml:space="preserve">Basis of Presentation Transamerica Advisors Life Insurance Company (“TALIC,” the “Registrant,” the “Company,” “we,” “our,” or “us” The Company is a life insurance company that conducts its business primarily in the annuity markets and, to a lesser extent, in the life insurance markets of the financial services industry. The Company is domiciled in the State of Arkansas and is currently licensed to sell insurance and annuities in forty-nine states, the District of Columbia, the U.S. Virgin Islands and Guam. </t>
  </si>
  <si>
    <t>Basis of Reporting</t>
  </si>
  <si>
    <t>Basis of Reporting The accompanying Financial Statements have been prepared in conformity with United States generally accepted accounting principles (“GAAP”). The Company also submits financial statements to insurance industry regulatory authorities, which are prepared on the basis of statutory accounting principles (“SAP”). The interim Financial Statements are unaudited; all adjustments (consisting of normal recurring accruals) necessary for a fair statement of the Financial Statements have been included. These unaudited Financial Statements should be read in conjunction with the audited Financial Statements included in the Company’s Annual Report on Form 10-K for the year ended December 31, 2017. For a complete discussion of the Company’s 2017 Financial Statements and accounting policies, refer to the Company’s Annual Report on Form 10-K. The nature of the Company’s business is such that results of any interim period are not necessarily indicative of results for a full year.</t>
  </si>
  <si>
    <t>Accounting Estimates and Assumptions</t>
  </si>
  <si>
    <t xml:space="preserve">Accounting Estimates and Assumptions The preparation of financial statements in conformity to GAAP requires management to make estimates and assumptions affecting the reported amounts of assets, liabilities, revenues and expenses and the disclosures of contingent assets and liabilities. Those estimates are inherently subject to change and actual results could differ from those estimates. Included among the material (or potentially material) reported amounts and disclosures that require extensive use of estimates are: the fair value of certain investments (including derivatives), asset valuation allowances, deferred policy acquisition costs (“DAC”), deferred sales inducements (“DSI”), the value of business acquired (“VOBA”), goodwill, policyholder liabilities, income taxes, and the potential effects of unresolved litigation matters. </t>
  </si>
  <si>
    <t>Investments Fixed Maturity and Equity Securities The Company’s investments consist principally of fixed maturity securities that are classified as available-for-sale (“AFS”) and are reported at estimated fair value. With the adoption of Accounting Standards Update (“ASU”) 2016-01, as of January 1, 2018, the Company classified holdings in non-redeemable preferred stock as equity securities, which are reported at estimated fair value on the Balance Sheets, with valuation adjustments recorded through net investment income on the Statements of Income (Loss).</t>
  </si>
  <si>
    <t>Subsequent Events</t>
  </si>
  <si>
    <t xml:space="preserve">Subsequent Events The Financial Statements are adjusted to reflect events that occurred between the Balance Sheet date and the date when the Financial Statements are issued, provided they give evidence of conditions that existed at the Balance Sheet date. Events that are indicative of conditions that arose after the Balance Sheet date are disclosed, but do not result in an adjustment of the Financial Statements themselves. No subsequent events have been identified that require adjustments in the Financial Statements. On March 1, 2018, the Company declared a $200,000 cash dividend which was paid to the Parent on April 20, 2018. </t>
  </si>
  <si>
    <t>Current Accounting Guidance</t>
  </si>
  <si>
    <t>Current Accounting Guidance ASU 2016-15, Statement of Cash Flow (Topic 230): Classification of Certain Cash Receipts and Cash Payments In August 2016, Financial Accounting Standards Board (“FASB”) issued ASU 2016-15, Statement of Cash Flow (Topic 230): Classification of Certain Cash Receipts and Cash Payments ASU 2016-01, Financial Instruments – Overall In January 2016, FASB issued ASU 2016-01, Financial Instruments - Overall (Subtopic 825-10): Recognition and Measurement of Financial Assets and Financial Liabilities The Company has no equity securities without readily determinable fair value, however it has equity securities that are in scope. Therefore, adoption of this ASU resulted in a $3,023 beginning of period cumulative-effect adjustment for unrealized gains and current period had unrealized losses recorded through net investment income (loss) in the Statements of Income (Loss), which are not material to the Company’s Financial Statements. See the Statements of Comprehensive Income (Loss), Statements of Stockholder’s Equity and Note 7 AOCI, for Financial Statement and disclosure impacts related to the beginning of period cumulative-effect adjustment and Note 3 Investments, for current period disclosure impact. ASU 2014-09, Revenue from Contracts with Customers (Topic 606) In May 2014, the FASB issued ASU 2014-09, Revenue from Contracts with Customers (Topic 606) Revenue Recognition Revenue from Contracts with Customers: Principal versus Agent Considerations (Reporting Revenue Gross versus Net) Revenue from Contracts with Customers: Identifying Performance Obligations and Licensing Revenue from Contracts with Customers: Narrow-Scope Improvements and Practical Expedients Accounting Changes and Error Corrections (Topic 250) and Investments-Equity Method and Joint Ventures (Topic 323), Income Statement – Reporting mprehensive Income (Topic 220), Revenue Recognition (Topic 605), and Revenue from Contracts with Customers (Topic 606) (SEC Update). Deferral of the Effective Date</t>
  </si>
  <si>
    <t>Future Accounting Guidance</t>
  </si>
  <si>
    <t>Future Accounting Guidance There were no new accounting pronouncements issued during the first quarter of 2018 that are applicable to the Company.</t>
  </si>
  <si>
    <t>Fair Value of Financial Instruments (Tables)</t>
  </si>
  <si>
    <t>Hierarchy of Assets and Liabilities Measured at Fair Value on Recurring Basis</t>
  </si>
  <si>
    <t>The following tables present the Company’s hierarchy for its assets and liabilities measured at fair value on a recurring basis at March 31, 2018 and December 31, 2017:
March 31, 2018
Level 1
Level 2
Level 3
Total
Assets
Fixed maturity AFS securities (a)
Corporate securities
$
-
$
853,648
$
-
$
853,648
Asset-backed securities
-
46,120
4,086
50,206
Commercial mortgage-backed securities
-
60,653
-
60,653
Residential mortgage-backed securities
-
43,571
-
43,571
Municipals
-
884
-
884
Government and government agencies
United States
254,469
-
-
254,469
Foreign
1,431
23,859
-
25,290
Redeemable preferred stock
-
5,600
-
5,600
Total fixed maturity AFS securities
$
255,900
$
1,034,335
$
4,086
$
1,294,321
Equity securities (a)
Banking securities
$
-
$
28,126
$
-
$
28,126
Total equity securities
$
-
$
28,126
$
-
$
28,126
Cash equivalents (b)
$
155,655
$
251,289
$
-
$
406,944
Derivative assets (c)
-
5,352
-
5,352
Fair value recoverable of ceded guaranteed minimum income benefits ("GMIB") embedded derivatives (d)
-
-
23,259
23,259
Investments measured at net asset value (“NAV”) (e)
-
-
-
5,600,806
Total assets
$
411,555
$
1,319,102
$
27,345
$
7,358,808
Liabilities
Future policy benefits (embedded derivatives only) (f)
$
-
$
-
$
34,811
$
34,811
Derivative liabilities ( c
-
1,716
-
1,716
Total liabilities
$
-
$
1,716
$
34,811
$
36,527
December 31, 2017
Level 1
Level 2
Level 3
Total
Assets
Fixed maturity AFS securities (a)
Corporate securities
$
-
$
942,024
$
-
$
942,024
Asset-backed securities
-
52,642
4,264
56,906
Commercial mortgage-backed securities
-
73,321
-
73,321
Residential mortgage-backed securities
-
81,417
-
81,417
Municipals
-
881
-
881
Government and government agencies
United States
362,119
-
-
362,119
Foreign
1,444
24,836
-
26,280
Redeemable preferred stock
-
5,690
-
5,690
Total fixed maturity AFS securities
$
363,563
$
1,180,811
$
4,264
$
1,548,638
Equity AFS securities (a)
Banking securities
$
-
$
28,497
$
-
$
28,497
Total equity AFS securities
$
-
$
28,497
$
-
$
28,497
Cash equivalents (b)
$
20,812
$
247,941
$
-
$
268,753
Derivative assets (c)
-
8,212
-
8,212
Fair value recoverable of ceded GMIB embedded derivatives (d)
-
-
25,325
25,325
Investments measured at NAV (e)
-
-
-
5,795,209
Total assets
$
384,375
$
1,465,461
$
29,589
$
7,674,634
Liabilities
Future policy benefits (embedded derivatives only) (f)
$
-
$
-
$
38,471
$
38,471
Derivative liabilities (c)
-
2,226
-
2,226
Total liabilities
$
-
$
2,226
$
38,471
$
40,697
(a)
The fair values of debt securities are determined by management after taking into consideration several sources of data. When available, the Company uses quoted market prices in active markets to determine the fair value of its debt securities. The Company’s valuation policy utilizes a pricing hierarchy that dictates that publicly available prices are initially sought from indices and third-party pricing services. In the event that pricing is not available from these sources, securities are submitted to brokers to obtain quotes. The majority of brokers’ quotes are non-binding. As part of the pricing process, the Company assesses the appropriateness of each quote (i.e., whether the quote is based on observable market transactions) to determine the most appropriate estimate of fair value. Lastly, securities are priced using internal cash flow modeling techniques. These valuation methodologies commonly use the following inputs: reported trades, bids, offers, issuer spreads, benchmark yields, estimated prepayment speeds, and/or estimated cash flows. Third-party pricing services and brokers will often determine prices using recently reported trades for identical or similar securities. The third-party pricing services and brokers make adjustments for the elapsed time from the trade date to the Balance Sheet date to take into account available market information. Lacking recently reported trades, third-party pricing services and brokers will use modeling techniques to determine a security price where expected future cash flows are developed based on the performance of the underlying collateral and discounted using an estimated market rate. Periodically, the Company performs an analysis of the inputs obtained from third-party pricing services and brokers to ensure that the inputs are reasonable and produce a reasonable estimate of fair value. The Company’s asset specialists and investment valuation specialists consider both qualitative and quantitative factors as part of this analysis. Several examples of analytical procedures performed include, but are not limited to, recent transactional activity for similar debt securities, review of pricing statistics and trends and consideration of recent relevant market events. Other controls and procedures over pricing received from indices, third-party pricing services, or brokers include validation checks, such as exception reports that highlight significant price changes, stale prices or un-priced securities. Following is additional discussion of the valuation methodologies for certain types of debt and equity securities: Corporate debt securities - Valuations of corporate debt securities are monitored and reviewed on a monthly basis. The pricing hierarchy is dependent on the possibility of corroboration of market prices when available. If no market prices are available, valuations are determined by a discounted cash flow methodology using an internally calculated yield. The yield is comprised of a credit spread over a given benchmark, taking into account liquidity risk for thinly traded securities. Residential mortgage-backed securities (“RMBS”), commercial mortgage-backed securities (“CMBS”) and asset-backed securities (“ABS”) - Valuations of RMBS, CMBS and ABS are monitored and reviewed on a monthly basis. Valuations are based on a pricing hierarchy and, depending on the asset type, the pricing hierarchy consists of a waterfall that starts with making use of market prices from indices and follows with making use of third-party pricing services or brokers. The pricing hierarchy is dependent on the possibility of corroborating the market prices. If no market prices are available, the Company uses either internal models or another available pricing source to determine fair value. Significant inputs included in the internal models are generally determined based on relative value analyses, which incorporate comparisons to instruments with similar collateral and risk profiles. Market standard models may be used to model the specific collateral composition and cash flow structure of each transaction. The most significant unobservable input is the illiquidity premium, which is embedded in the discount rate. Government and government agencies - When available, the Company uses quoted market prices in active markets to determine the fair value of its government and government agencies ’ investments. When the Company cannot make use of quoted market prices, it uses market prices from indices or quotes from third-party pricing services or brokers. Equity securities – Valuations of equity securities are monitored and reviewed on a monthly basis. When available, the Company uses quoted market prices in active markets to determine the fair value of its equity investments. When the Company cannot make use of quoted market prices, it uses quotes from a third-party vendor, broker, or custodian.
(b)
Cash equivalents are primarily valued at amortized cost, which approximates fair value. Cash equivalents that receive a vendor price are classified as fair value Level 1. Operating cash is not included in the above table.
(c)
Level 2 derivatives include interest rate swaps, inflation swaps, variance swaps, total return swaps, credit default swaps, and options for which the Company utilized readily accessible quoted index levels and broker quotes. The fair value of exchange traded interest rate swaps is calculated based on the change in the underlying floating rate curve measured using the Overnight Index Swap at the reporting date, as compared to the fixed leg of the swap. The fair value of over-the-counter (“OTC”) traded interest rate swaps is calculated based on the change in the underlying floating rate curve measured using the London Inter-Bank Offered Rate (“LIBOR”) at the reporting date, as compared to the fixed leg of the swap. The fair value of inflation swaps is calculated as the difference between the consumer price index (or related readily accessible quoted inflation index level) at the reporting date and the last reset date, multiplied by the notional value of the swap. The fair value of variance swaps is calculated as the difference between the estimated volatility of the underlying Standard &amp; Poor’s 500 Composite Price Index (“S&amp;P”) at maturity and the actual volatility of the underlying S&amp;P at initiation (i.e., strike) multiplied by the notional value of the swap. Total return swaps are valued based on the change in the underlying equity index as of the last reset date. The fair value of equity options is calculated using the Black-Scholes model and market observable inputs for the underlying market price and volatility surface. Credit default swaps are valued using a discounted cash flow model where future premium payments and protection payments are corrected for the probability of default, which is modeled using an arbitrage free credit spread model.
(d)
The Company reinsures a portion of its variable annuity business that offers GMIB reinsurance. GMIB reinsurance contracts are treated as embedded derivatives since they contain payment provisions for net settlement and, therefore, are reported separately from the host contract.
(e)
Amounts are comprised of certain investments that are measured at fair value using the NAV per share (or its equivalent) as a practical expedient and have not been classified in the fair value hierarchy in accordance with ASC 820-10. These investments do not have lockup periods.
March 31, 2018
December 31, 2017
Investment:
Fair
Unfunded
Redemption
Redemption
Fair
Unfunded
Limited Partnerships
Value
Commitments
Frequency
Notice Period
Value
Commitments
Limited Partnership - Private Equity
$
1,072
$
-
None
None
$
1,375
$
-
Separate Accounts
5,599,734
-
None
None
5,793,834
-
Investments measured at NAV
$
5,600,806
$
-
$
5,795,209
$
-
(f)
The Company recognizes liabilities for contracts containing guaranteed minimum withdrawal benefits ("GMWB") and stand-alone living benefits ("SALB"), which are reported at fair value. The liabilities for the contracts containing GMWB are treated as embedded derivatives, which are required to be reported separately from the host contract. The fair value of these guarantees is calculated as the present value of future expected payments to policyholders less the present value of assessed fees attributable to the guarantees. Given the complexity and long-term nature of the guarantees, their fair values are determined using stochastic techniques under a variety of market return, discount rate and actuarial assumptions. Since two of the assumptions are unobservable and are considered to be significant inputs to the liability valuation, the liability included in future policy benefits has been reflected within Level 3 of the fair value hierarchy.</t>
  </si>
  <si>
    <t>Summary of Change in Fair Value of Level 3 Fixed Maturity AFS Securities</t>
  </si>
  <si>
    <t>The following table summarizes the change in the fair value of the Company’s Level 3 fixed maturity AFS securities at March 31, 2018 and December 31, 2017:
Three Months Ended March 31, 2018
Twelve Months Ended December 31, 2017
Balance at beginning of period (a)
$
4,264
$
9,215
Change in unrealized gains (losses) (b)
(121
)
254
Purchases
-
4,000
Sales
(57
)
(5,242
)
Transfers into Level 3
-
3,000
Transfers out of Level 3
-
(6,965
)
Changes in valuation (c)
-
1
Net realized investment gains (c)
-
1
Balance at end of period (a)
$
4,086
$
4,264
(a)
Recorded as a component of fixed maturity AFS securities on the Balance Sheets.
(b)
Recorded as a component of other comprehensive income (loss) (“OCI”) in net unrealized holding gains (losses) on AFS securities arising during the period.
(c)
Recorded as a component of net realized investment gains (losses) on securities in the Statements of Income (Loss).</t>
  </si>
  <si>
    <t>Summary of Changes in Fair Value of Level 3 Liabilities (Assets)</t>
  </si>
  <si>
    <t>The following table provides a summary of the changes in the fair value of the Company’s Level 3 liabilities (assets) at March 31, 2018 and December 31, 2017:
Three Months Ended
Twelve Months Ended
March 31, 2018
December 31, 2017
GMIB
GMIB
GMWB
Reinsurance
SALB
GMWB
Reinsurance
SALB
Balance at beginning of period (a)
$
37,566
$
(25,325
)
$
905
$
54,414
$
(48,166
)
$
729
Changes in interest rates (b)
(5,683
)
3,550
-
5,787
(1,841
)
-
Changes in equity markets (b)
1,755
(575
)
-
(19,803
)
24,663
176
Other (b)
268
(909
)
-
(2,832
)
19
-
Balance at end of period (a)
$
33,906
$
(23,259
)
$
905
$
37,566
$
(25,325
)
$
905
(a)
GMWB and SALB are recorded as a component of future policy benefits on the Balance Sheets and GMIB reinsurance is recorded as recoverable of ceded GMIB embedded derivatives, at fair value on the Balance Sheets.
(b)
Recorded as a component of policy benefits in the Statements of Income (Loss).</t>
  </si>
  <si>
    <t>Summary of Quantitative Inputs and Assumptions Related to Level 3 Assets and Liabilities</t>
  </si>
  <si>
    <t>The following tables provide a summary of the quantitative inputs and assumptions of the Company ’
March 31, 2018
Estimated
Range
Description
Fair Value
Valuation
Unobservable
(Weighted
Assets
Fixed maturity securities
Asset-backed securities
$
4,086
Broker
(a)
(a)
Total fixed maturity securities
$
4,086
Future policy benefits (embedded derivatives) - GMIB Reinsurance
23,259
Discounted cash flows
Own credit risk
30 bps
Long-term volatility
25% - 30%
Total assets
$
27,345
Liabilities
Future policy benefits (embedded derivatives) - GMWB
$
33,906
Discounted cash flows
Own credit risk
30 bps
Long-term volatility
25% - 30%
Future policy benefits - SALB
905
(b)
(b)
(b)
Total liabilities
$
34,811
December 31, 2017
Estimated
Range
Description
Fair Value
Valuation Techniques
Unobservable Inputs
(Weighted Average)
Assets
Fixed maturity securities
Asset-backed securities
$
4,264
Broker
(a)
(a)
Total fixed maturity securities
$
4,264
Future policy benefits (embedded derivatives) - GMIB Reinsurance
25,325
Discounted cash flows
Own credit risk
30 bps
Long-term volatility
25% - 30%
Total assets
$
29,589
Liabilities
Future policy benefits (embedded derivatives) - GMWB
$
37,566
Discounted cash flows
Own credit risk
30 bps
Long-term volatility
25% - 30%
Future policy benefits - SALB
905
(b)
(b)
(b)
Total liabilities
$
38,471
(a)
The Company has obtained non-binding broker quotes, which cannot be corroborated by market observable data, to assist in determining the fair values of Level 3 asset-backed securities. The Company does not receive the unobservable inputs used by the broker but performs annual reviews to approve the use of brokers and obtains an asset specialist’s review of the broker’s price.
(b)
The SALB is a product with fewer than 115 policies. Due to the small size of this block, the liability was established based on the fees.</t>
  </si>
  <si>
    <t>Estimated Fair Value of Investments Not Carried at Fair Value on Balance Sheets</t>
  </si>
  <si>
    <t>The following tables provide the estimated fair value of the Company’s investments that are not carried at fair value on the Balance Sheets at March 31, 2018 and December 31, 2017:
March 31 , 2018
Level 1
Level 2
Level 3
Total
Assets
Mortgage loans on real estate (a)
$
-
$
-
$
21,560
$
21,560
Policy loans (b)
-
597,282
-
597,282
Total assets
$
-
$
597,282
$
21,560
$
618,842
December 31, 2017
Level 1
Level 2
Level 3
Total
Assets
Mortgage loans on real estate (a)
$
-
$
-
$
26,049
$
26,049
Policy loans (b)
-
608,183
-
608,183
Total assets
$
-
$
608,183
$
26,049
$
634,232
(a)
The fair value of mortgage loans on real estate is estimated by discounting the future cash flows using the current rates at which similar loans would be made to borrowers with similar credit ratings and/or similar remaining maturities.
(b)
Policy loans are stated at unpaid principal balance. The book value of policy loans approximates their fair value.</t>
  </si>
  <si>
    <t>Investments (Tables)</t>
  </si>
  <si>
    <t>Amortized Cost/Cost, Gross Unrealized Gains and Losses, Estimated Fair Values and ("OTTI") Reflected in ("AOCI") of Investments in Fixed Maturity and Equity Available-for-Sale Securities</t>
  </si>
  <si>
    <t>The amortized cost/cost, gross unrealized gains and losses, estimated fair values and other-than-temporary impairments (“OTTI”) reflected in accumulated other comprehensive income (“AOCI”) of investments in fixed maturity and equity AFS securities at March 31, 2018 and December 31, 2017 were:
March 31, 2018
Gross Unrealized
Estimated
Amortized
Fair
OTTI
Cost/Cost
Gains
Losses
Value
in AOCI (a)
Fixed maturity AFS securities
Corporate securities
$
821,572
$
38,678
$
(6,602
)
$
853,648
$
-
Asset-backed securities
50,647
19
(460
)
50,206
-
Commercial mortgage-backed securities
61,223
638
(1,208
)
60,653
-
Residential mortgage-backed securities
37,680
6,794
(903
)
43,571
-
Municipals
905
-
(21
)
884
-
Government and government agencies
United States
217,502
37,267
(300
)
254,469
-
Foreign
24,123
1,334
(167
)
25,290
-
Redeemable preferred stock
5,791
-
(191
)
5,600
-
Total fixed maturity AFS securities
$
1,219,443
$
84,730
$
(9,852
)
$
1,294,321
$
-
December 31, 2017
Gross Unrealized
Estimated
Amortized
Fair
OTTI
Cost/Cost
Gains
Losses
Value
in AOCI (a)
Fixed maturity AFS securities
Corporate securities
$
885,440
$
58,766
$
(2,182
)
$
942,024
$
-
Asset-backed securities
56,852
241
(187
)
56,906
-
Commercial mortgage-backed securities
72,373
1,397
(449
)
73,321
-
Residential mortgage-backed securities
74,385
7,076
(44
)
81,417
-
Municipals
906
-
(25
)
881
-
Government and government agencies
United States
298,223
63,998
(102
)
362,119
-
Foreign
24,158
2,168
(46
)
26,280
-
Redeemable preferred stock
5,791
-
(101
)
5,690
-
Total fixed maturity AFS securities
$
1,418,128
$
133,646
$
(3,136
)
$
1,548,638
$
-
Equity AFS securities
Banking securities
$
25,473
$
3,024
$
-
$
28,497
$
-
Total equity AFS securities
$
25,473
$
3,024
$
-
$
28,497
$
-
(a)
Represents OTTI in AOCI, which were not reflected in earnings. Amount excludes $3,358 and $3,364 of unrealized gains at March 31, 2018 and December 31, 2017, respectively.</t>
  </si>
  <si>
    <t>Amortized Cost and Estimated Fair Value of Fixed Maturity Available-for-Sale Securities by Investment Grade</t>
  </si>
  <si>
    <t>The amortized cost and estimated fair value of fixed maturity AFS securities by investment grade at March 31, 2018 and December 31, 2017 were:
March 31, 2018
December 31, 2017
Estimated
Estimated
Amortized
Fair
Amortized
Fair
Cost
Value
Cost
Value
Investment grade
$
1,156,451
$
1,225,374
$
1,337,738
$
1,460,708
Below investment grade
62,992
68,947
80,390
87,930
Total fixed maturity AFS securities
$
1,219,443
$
1,294,321
$
1,418,128
$
1,548,638</t>
  </si>
  <si>
    <t>Amortized Cost and Estimated Fair Value of Fixed Maturity Available-for-Sale Securities by Contractual Maturities</t>
  </si>
  <si>
    <t>The amortized cost and estimated fair value of fixed maturity AFS securities at March 31, 2018 and December 31, 2017 by contractual maturities were:
March 31, 2018
December 31, 2017
Estimated
Estimated
Amortized
Fair
Amortized
Fair
Cost
Value
Cost
Value
Fixed maturity AFS securities
Due in one year or less
$
78,457
$
79,445
$
73,570
$
74,686
Due after one year through five years
418,785
428,159
466,858
484,576
Due after five years through ten years
124,237
124,425
134,939
139,174
Due after ten years
448,414
507,862
539,151
638,558
$
1,069,893
$
1,139,891
$
1,214,518
$
1,336,994
Mortgage-backed securities and other asset-backed securities
$
149,550
$
154,430
$
203,610
$
211,644
Total fixed maturity AFS securities
$
1,219,443
$
1,294,321
$
1,418,128
$
1,548,638</t>
  </si>
  <si>
    <t>Estimated Fair Value and Gross Unrealized Losses and Other-Than-Temporary Impairments of Fixed Maturity and Equity Available-for-Sale Securities in Continuous Unrealized Loss Position</t>
  </si>
  <si>
    <t>The estimated fair value and gross unrealized losses and OTTI related to fixed maturity and equity AFS securities aggregated by length of time that individual securities have been in a continuous unrealized loss position at March 31, 2018 and December 31, 2017 were as follows:
March 31, 2018
Gross
Estimated
Unrealized
Fair
Amortized
Losses and
Value
Cost/Cost
OTTI (a)
Less than or equal to six months
Fixed maturity AFS securities
Corporate securities
$
189,755
$
194,764
$
(5,009
)
Asset-backed securities
28,429
28,683
(254
)
Commercial mortgage-backed securities
41,667
42,654
(987
)
Residential mortgage-backed securities
(1,938
)
(1,127
)
(811
)
Government and government agencies
United States
16,468
16,768
(300
)
Foreign
2,529
2,532
(3
)
Total fixed maturity AFS securities
$
276,910
$
284,274
$
(7,364
)
Greater than six months but less than or equal to one year
Fixed maturity AFS securities
Corporate securities
$
3,397
$
3,681
$
(284
)
Commercial mortgage-backed securities
2,798
2,969
(171
)
Residential mortgage-backed securities
2,029
2,121
(92
)
Redeemable preferred stock
5,600
5,791
(191
)
Total fixed maturity AFS securities
$
13,824
$
14,562
$
(738
)
Greater than one year
Fixed maturity AFS securities
Corporate securities
$
8,132
$
9,441
$
(1,309
)
Asset-backed securities
2,344
2,550
(206
)
Commercial mortgage-backed securities
969
1,019
(50
)
Residential mortgage-backed securities
5
5
-
Municipals
884
905
(21
)
Government and government agencies
Foreign
3,650
3,814
(164
)
Total fixed maturity AFS securities
$
15,984
$
17,734
$
(1,750
)
Total fixed maturity AFS securities
$
306,718
$
316,570
$
(9,852
)
December 31, 2017
Gross
Estimated
Unrealized
Fair
Amortized
Losses and
Value
Cost/Cost
OTTI (a)
Less than or equal to six months
Fixed maturity AFS securities
Corporate securities
$
109,579
$
110,819
$
(1,240
)
Asset-backed securities
20,762
20,791
(29
)
Commercial mortgage-backed securities
28,994
29,409
(415
)
Residential mortgage-backed securities
2,054
2,098
(44
)
Government and government agencies
United States
7,533
7,635
(102
)
Total fixed maturity and equity AFS securities
$
168,922
$
170,752
$
(1,830
)
Greater than six months but less than or equal to one year
Fixed maturity AFS securities
Commercial mortgage-backed securities
$
26
$
26
$
-
Government and government agencies
Foreign
3,767
3,813
(46
)
Redeemable preferred stock
5,690
5,791
(101
)
Total fixed maturity and equity AFS securities
$
9,483
$
9,630
$
(147
)
Greater than one year
Fixed maturity AFS securities
Corporate securities
$
8,498
$
9,440
$
(942
)
Asset-backed securities
2,610
2,768
(158
)
Commercial mortgage-backed securities
986
1,020
(34
)
Residential mortgage-backed securities
6
6
-
Municipals
881
906
(25
)
Total fixed maturity and equity AFS securities
$
12,981
$
14,140
$
(1,159
)
Total fixed maturity and equity AFS securities
$
191,386
$
194,522
$
(3,136
)
(a)
Subsequent unrealized gains (losses) on OTTI securities are included in Net unrealized OTTI on securities in the Statements of Comprehensive Income (Loss).</t>
  </si>
  <si>
    <t>Fair Value, Gross Unrealized Losses, Other-Than-Temporary Impairments Recognized in Other Comprehensive Income and Number of Securities with Fair Value Declining Amortized Cost</t>
  </si>
  <si>
    <t>The fair value, gross unrealized losses/the portion of OTTI recognized in OCI and the number of securities with fair value declining below amortized cost by between 20% and 40% by length of time that those securities have been in a continuous unrealized loss position were as follows at March 31, 2018 and December 31, 2017:
March 31, 2018
December 31, 2017
Estimated
Gross Unrealized
Number of
Estimated
Gross Unrealized
Number of
Fair Value
Losses/OTTI (a)
Securities
Fair Value
Losses/OTTI (a)
Securities
Decline 20% - 40%
Held longer than one year
$
1,922
$
(1,018
)
2
$
2,033
$
(908
)
2
Total
$
1,922
$
(1,018
)
2
$
2,033
$
(908
)
2
(a) Subsequent unrealized gains (losses) on OTTI securities are included in Net unrealized OTTI on securities in the Statements of Comprehensive Income (Loss).</t>
  </si>
  <si>
    <t>Components of Net Unrealized Gains (Losses) and Other-Than-Temporary Impairments Included in Accumulated Other Comprehensive Income, Net of Taxes</t>
  </si>
  <si>
    <t>The components of net unrealized gains (losses) and OTTI included in AOCI, net of taxes, at March 31, 2018 and December 31, 2017 were as follows:
March 31,
December 31,
2018
2017
Assets
Fixed maturity AFS securities
$
74,880
$
130,511
Cash equivalent securities
(20
)
(2
)
Equity AFS securities
-
3,023
Cash flow hedges
(442
)
(931
)
VOBA
(21,985
)
(30,769
)
$
52,433
$
101,832
Liabilities
Income taxes - deferred
$
(21,333
)
$
(21,333
)
Stockholder ’
Accumulated other comprehensive income, net of taxes
$
31,100
$
80,499</t>
  </si>
  <si>
    <t>Amortized Cost/Cost, Estimated Fair Value and Gross Unrealized (Losses)</t>
  </si>
  <si>
    <t>The amortized cost/cost, estimated fair value and gross unrealized gains (losses) recorded in net investment income (loss) of investments in equity securities at March 31, 2018 were:
March 31, 2018
Gross Unrealized
Estimated
Gains (Losses) Recorded
Amortized
Fair
in Net Investment
Cost/Cost
Value
Income (Loss)
Equity securities
Banking securities
$
25,473
$
28,126
$
2,653
Total equity securities
$
25,473
$
28,126
$
2,653</t>
  </si>
  <si>
    <t>Credit Quality of Commercial Mortgage Loans</t>
  </si>
  <si>
    <t>The credit quality of commercial mortgage loans at March 31, 2018 and December 31, 2017 was as follows:
March 31,
December 31,
Commercial
2018
2017
AAA - AA
$
8,175
$
11,723
A
13,177
13,246
Total mortgage loans on real estate
$
21,352
$
24,969
Less: allowance for credit losses
(8
)
(7
)
Total mortgage loans on real estate, net
$
21,344
$
24,962</t>
  </si>
  <si>
    <t>Maturities of Collateral Underlying Reverse Repurchase Agreements and Securities Lending Transactions</t>
  </si>
  <si>
    <t>The following tables provide a summary of maturities of collateral underlying reverse repurchase agreements and securities lending transactions at March 31, 2018 and December 31, 2017:
March 31, 2018
Overnight and Continuous
Up to 30 days
Total
Reverse repurchase agreements
Residential mortgage-backed securities
$
-
$
35,454
$
35,454
Total
$
-
$
35,454
$
35,454
Securities lending transactions
U.S. Treasury and agency securities
$
93,799
$
-
$
93,799
Corporate securities
44,264
-
44,264
Equity securities - banking
3,508
-
3,508
Total
$
141,571
$
-
$
141,571
Total Borrowings
$
141,571
$
35,454
$
177,025
Gross amount of recognized liabilities for reverse repurchase agreements and securities lending included on the Balance Sheets
$
176,767
December 31, 2017
Overnight and Continuous
Up to 30 days
Total
Reverse repurchase agreements
Residential mortgage-backed securities
$
-
$
36,337
$
36,337
Total
$
-
$
36,337
$
36,337
Securities lending transactions
U.S. Treasury and agency securities
$
169,011
$
-
$
169,011
Corporate securities
34,493
-
34,493
Equity securities - banking
405
-
405
Total
$
203,909
$
-
$
203,909
Total Borrowings
$
203,909
$
36,337
$
240,246
Gross amount of recognized liabilities for reverse repurchase agreements and securities lending included on the Balance Sheets
$
246,417</t>
  </si>
  <si>
    <t>Notional and Fair Value of Non-Qualifying Hedging Instruments and Cash Flow Hedges</t>
  </si>
  <si>
    <t>The following table presents the notional and fair value amounts of non-qualifying hedging instruments and cash flow hedges at March 31, 2018 and December 31, 2017:
Notional
Fair Value
March 31,
December 31,
March 31,
December 31,
Derivative Type
2018
2017
2018
2017
Non-qualifying hedges
Short futures
$
8,435
$
5,462
$
(80
)
$
-
Long futures
47,993
60,697
216
-
Interest rate swaps
221,000
221,000
(7,475
)
(2,599
)
Variance swaps
318
398
106
(1,847
)
Total return swaps
241,325
248,326
(3,566
)
(4,791
)
Options
1,013,890
1,043,001
39,790
26,023
Credit default swaps
175,000
185,000
6,525
7,350
Total non-qualifying hedges
$
1,707,961
$
1,763,884
$
35,516
$
24,136
Cash flow hedges
Interest rate swaps
$
24,997
$
49,883
$
(2,016
)
$
(3,808
)
Total cash flow hedges
$
24,997
$
49,883
$
(2,016
)
$
(3,808
)
Derivative Total
$
1,732,958
$
1,813,767
$
33,500
$
20,328</t>
  </si>
  <si>
    <t>Net Derivative Gains (Losses) Recognized in Statements of Income (Loss)</t>
  </si>
  <si>
    <t xml:space="preserve">The following table presents the net derivative gains (losses) recognized in the Statements of Income (Loss) for the three months ended March 31, 2018 and 2017:
Net Derivative Gains (Losses) Recognized In Income
Three Months Ended
March 31,
Derivative Type
2018
2017
Short futures
$
(2,541
)
$
(724
)
Long futures
(1,375
)
255
Variance swaps
935
(1,629
)
Total return swaps
(122
)
(4,902
)
Options
64
(16,909
)
Interest rate swaps
(7,203
)
(629
)
Credit default swaps
(624
)
310
Total
$
(10,866
)
$
(24,228
) </t>
  </si>
  <si>
    <t>Maximum Potential Amount of Future Payments, Credit Rating and Maturity Dates for Credit Default Swaps</t>
  </si>
  <si>
    <t>The following tables present the maximum potential amount of future payments, credit rating, and maturity dates for the credit default swaps at March 31, 2018 and December 31, 2017:
Maximum Potential Amount
of Future Payments
Credit Rating
Maturity Date Range
Derivative Type
March 31, 2018
Credit default swaps
Corporate debt
$
95,000
AA-BBB
March 2020-December 2021
Sovereign debt
80,000
AA-A
December 2019-June 2022
Credit default swaps total
$
175,000
Maximum Potential Amount
of Future Payments
Credit Rating
Maturity Date Range
Derivative Type
December 31, 2017
Credit default swaps
Corporate debt
$
95,000
AA-BBB
March 2020-December 2021
Sovereign debt
90,000
AA-A
March 2018-June 2022
Credit default swaps total
$
185,000</t>
  </si>
  <si>
    <t>Components of Gains or Losses on Derivatives that Qualify as Cash Flow Hedges</t>
  </si>
  <si>
    <t xml:space="preserve">The following tables present the components of the gains (losses) on derivatives that qualify as cash flow hedges for the three months ended March 31, 2018 and 2017:
Gains (Losses) Recognized in
OCI on Derivatives (Effective
Three Months Ended
March 31,
2018
2017
Interest rate swaps
$
489
$
408
Total
$
489
$
408
Net Realized Gains (Losses)
Recognized in Income on Derivatives (Ineffective Portion)
Three Months Ended
March 31,
2018
2017
Interest rate swaps
$
73
$
1
Total
$
73
$
1
Gains (Losses) Reclassified from
AOCI into Net Investment Income (Effective Portion)
Three Months Ended
March 31,
2018
2017
Interest rate swaps
$
1,303
$
(247
)
Total
$
1,303
$
(247
) </t>
  </si>
  <si>
    <t>Offsetting of Derivative Assets and Liabilities</t>
  </si>
  <si>
    <t>The following table provides details relating to the effect, or potential effect, of netting and collateral arrangements, including the right to offset, associated with the Company’s recognized financial assets and recognized financial liabilities at March 31, 2018 and December 31, 2017:
March 31, 2018
December 31, 2017
Derivatives Subject to a Master Netting Arrangement or a Similar Right to Offset
Assets
Liabilities
Assets
Liabilities
Gross estimated fair value of derivatives:
OTC - Bilateral
$
48,057
$
7,218
$
34,487
$
11,560
OTC - Cleared
2,799
10,274
1,590
4,188
Exchange-traded
254
118
-
-
Total gross estimated fair value of derivatives
$
51,110
$
17,610
$
36,077
$
15,748
Amounts offset on the Balance Sheets
Gross estimated fair value of derivatives: (1)
OTC - Bilateral
$
(5,502
)
$
(5,502
)
$
(9,878
)
$
(9,878
)
OTC - Cleared
(2,799
)
(2,799
)
(1,590
)
(1,590
)
Exchange-traded
(117
)
(117
)
-
-
Cash collateral: (2), (3)
OTC - Bilateral
(37,340
)
-
(16,397
)
-
OTC - Cleared
-
(7,476
)
-
(2,054
)
Estimated fair value of derivatives presented on the Balance Sheets
$
5,352
$
1,716
$
8,212
$
2,226
Gross amounts not offset on the Balance Sheets:
Securities collateral: (4)
OTC - Bilateral
$
(5,089
)
$
(1,716
)
$
(8,083
)
$
(1,516
)
Net amount after application of master netting agreements and collateral
$
263
$
0
$
129
$
710
(1)
Estimated fair value of derivatives is limited to the amount that is subject to offset.
(2)
The amount of cash collateral offset in the table above is limited to the net estimated fair value of derivatives after application of netting agreements. Cash collateral received for OTC-Bilateral and OTC-Cleared derivatives is included in cash and cash equivalents, short-term investments, or fixed maturity securities, and the obligation to return it, beyond what is already being offset, is included in payables for collateral under securities loaned, reverse repurchase agreements and derivatives. At March 31, 2018 and December 31, 2017, the Company received excess cash collateral of $2,004 and $2,213, respectively.
(3)
(4)
Securities collateral received or pledged by the Company is held in separate custodial accounts and is not recorded on the Balance Sheets. The amount of securities collateral offset in the table above is limited to the net estimated fair value of derivatives after application of netting agreements and cash collateral. At March 31, 2018 and December 31, 2017, the Company received excess securities collateral with an estimated fair value of $2,995 and $4,214, respectively, for its OTC-Bilateral derivatives, which are not included in the table above due to the foregoing limitation. At March 31, 2018 and December 31, 2017, the Company provided excess securities collateral with an estimated fair value of $1,052 and $146, respectively, for its OTC-Bilateral derivatives, which is not included in the table above due to the foregoing limitation. At March 31, 2018 and December 31, 2017, the Company also provided securities for initial margin with an estimated fair value of $10,846 and $11,310, respectively, for its OTC-Cleared derivatives, which is not included in the table above.</t>
  </si>
  <si>
    <t>Net Investment Income (Loss) by Source</t>
  </si>
  <si>
    <t>Net Investment Income (Loss) Net investment income (loss) by source for the three months ended March 31, 2018 and 2017 was as follows:
Three Months Ended
March 31,
Net investment income (loss)
2018
2017
Fixed maturity AFS securities
$
15,408
$
15,464
Equity AFS securities
-
418
Equity securities
57
-
Limited partnerships
(173
)
1,664
Mortgage loans on real estate
276
1,463
Policy loans on insurance contracts
7,778
8,220
Derivatives
1,437
1,590
Cash and cash equivalents
1,166
274
Other
91
73
Gross investment income
$
26,040
$
29,166
Less investment expenses
(2,043
)
(1,222
)
Net investment income (loss)
$
23,997
$
27,944</t>
  </si>
  <si>
    <t>Summary of Unrealized Gains (Losses) Related to Equity Securities</t>
  </si>
  <si>
    <t xml:space="preserve">In accordance with the adoption of ASU 2016-01, effective January 1, 2018, the unrealized gains (losses) for the period related to equity securities reported as a component of net investment income were as follows:
Three Months Ended
March 31, 2018
Net gains (losses) recognized during the period on equity securities
$
(371)
Less: Net gains (losses) recognized during the period on equity securities sold during the period
-
Unrealized gains (losses) recognized during the reporting period on equity securities still held at the reporting date
$
(371) </t>
  </si>
  <si>
    <t>Proceeds and Gross Realized Investment Gains (Losses) from Sale of Available-for-Sale Securities</t>
  </si>
  <si>
    <t>The Company considers fair value at the date of sale to be equal to the proceeds received. Proceeds and gross realized investment gains (losses) from the sale of AFS securities for the three months ended March 31, 2018 and 2017 were as follows:
Three Months Ended
March 31,
2018
2017
Proceeds
$
124,733
$
53,703
Gross realized investment gains
12,547
593
Gross realized investment losses
(1,043
)
(516
)
Proceeds on AFS securities sold at a realized loss
27,439
53,703</t>
  </si>
  <si>
    <t>Net Realized Investment Gains (Losses)</t>
  </si>
  <si>
    <t>Net realized investment gains (losses) for the three months ended March 31, 2018 and 2017 were as follows:
Three Months Ended
March 31,
2018
2017
Fixed maturity AFS securities
$
11,504
$
77
Mortgage loans on real estate
343
58
Adjustment related to VOBA
(73
)
(104
)
Net realized investment gains (losses)
$
11,774
$
31</t>
  </si>
  <si>
    <t>Credit Loss Impairments on Fixed Maturity Securities, Non-Credit Portion of Other-Than-Temporary Impairment Loss Recognized in Other Comprehensive Income, and Corresponding Changes</t>
  </si>
  <si>
    <t xml:space="preserve">The following table sets forth the amount of credit loss impairments on fixed maturity securities held by the Company, for which the non-credit portion of the OTTI loss was recognized in OCI, and the corresponding changes in such amounts at March 31, 2018 and December 31, 2017:
March 31, 2018
December 31, 2017
Balance at beginning of period
$
(3,111
)
$
(2,040
)
Accretion of credit loss impairments previously recognized
(313
)
(1,071
)
Balance at end of period
$
(3,424
)
$
(3,111
) </t>
  </si>
  <si>
    <t>Securities lending agreements</t>
  </si>
  <si>
    <t>Summary of Securities</t>
  </si>
  <si>
    <t>The following table provides a summary of the securities lending program at March 31, 2018 and December 31, 2017:
March 31,
December 31,
2018
2017
Payables for collateral under securities loaned
$
141,545
$
209,923
Amortized cost of securities out on loan
123,596
167,195
Estimated fair value of securities out on loan
141,571
203,909</t>
  </si>
  <si>
    <t>Reverse repurchase agreements</t>
  </si>
  <si>
    <t>The following table provides a summary of the dollar roll reverse repurchase agreements at March 31, 2018 and December 31, 2017:
March 31,
December 31,
2018
2017
Payables for reverse repurchase agreements
$
35,222
$
36,494
Amortized cost of securities pledged
36,249
36,249
Estimated fair value of securities pledged
35,454
36,337</t>
  </si>
  <si>
    <t>VOBA, DAC, and DSI (Tables)</t>
  </si>
  <si>
    <t>Increase (Decrease) in Carrying Amount of Value of Business Acquired</t>
  </si>
  <si>
    <t xml:space="preserve">The increase (decrease) in the carrying amount of VOBA for the three months ended March 31, 2018 and 2017 was as follows:
Three Months Ended
March 31,
2018
2017
Accretion (amortization) expense
$
(2,865
)
$
(2,227
)
Unlocking
(54
)
(137
)
Adjustment related to realized (gains) losses on investments
(73
)
(104
)
Adjustment related to unrealized (gains) losses and OTTI on investments
8,784
(871
)
Increase (decrease) in VOBA carrying amount
$
5,792
$
(3,339
) </t>
  </si>
  <si>
    <t>Increase (Decrease) Change in Carrying Amount of Deferred Acquisition Costs</t>
  </si>
  <si>
    <t xml:space="preserve">The increase (decrease) in the carrying amount of DAC for the three months ended March 31, 2018 and 2017 was as follows:
Three Months Ended
March 31,
2018
2017
Capitalization
$
2
$
10
Accretion (amortization) expense
(1,342
)
(967
)
Unlocking
52
(166
)
Increase (decrease) in DAC carrying amount
$
(1,288
)
$
(1,123
) </t>
  </si>
  <si>
    <t>Increase (Decrease) Change in Carrying Amount of Deferred Sales Inducements</t>
  </si>
  <si>
    <t xml:space="preserve">The increase (decrease) in the carrying amount of DSI for the three months ended March 31, 2018 and 2017 was as follows:
Three Months Ended
March 31,
DSI
2018
2017
Capitalization
$
-
$
1
Accretion (amortization) expense
(305
)
(219
)
Unlocking
12
(38
)
Increase (decrease) in DSI carrying amount
$
(293
)
$
(256
) </t>
  </si>
  <si>
    <t>Variable Contracts Containing Guaranteed Benefits (Tables)</t>
  </si>
  <si>
    <t>Increases (Decreases) in Variable Annuity Guaranteed Minimum Death Benefits, Guaranteed Minimum Income Benefits and Guaranteed Minimum Withdrawal Benefits Liabilities</t>
  </si>
  <si>
    <t xml:space="preserve">The increases (decreases) in the variable annuity GMDB, GMIB and GMWB liabilities for the three months ended March 31, 2018 and 2017 were as follows:
Three Months Ended
March 31,
GMDB
2018
2017
Guaranteed benefits incurred
$
5,262
$
5,969
Guaranteed benefits paid
(4,814
)
(4,634
)
Unlocking
3,088
(13,657
)
Increase (decrease) in GMDB liability balance
$
3,536
$
(12,322
)
Three Months Ended
March 31,
GMIB
2018
2017
Guaranteed benefits incurred
$
2,281
$
3,061
Guaranteed benefits paid
(411
)
(1,294
)
Unlocking
781
(13,105
)
Increase (decrease) in GMIB liability balance
$
2,651
$
(11,338
)
Three Months Ended
March 31,
GMWB
2018
2017
Guaranteed benefits incurred
$
-
$
-
Guaranteed benefits paid
-
-
Change in fair value reserves
(3,660
)
(6,748
)
Increase (decrease) in GMWB liability balance
$
(3,660
)
$
(6,748
) </t>
  </si>
  <si>
    <t>Income Taxes (Tables)</t>
  </si>
  <si>
    <t>Income Tax Receivable (Payable)</t>
  </si>
  <si>
    <t xml:space="preserve">The income tax asset (liability) consists of the following at March 31, 2018 and December 31, 2017:
March 31,
December 31,
2018
2017
Current federal income tax asset (liability)
$
427
$
-
Current state income tax asset (liability)
(108
)
(108
)
Deferred federal income tax asset (liability)
(2,713
)
(1,759
)
Deferred state income tax asset (liability)
(67
)
(67
)
Net income tax asset (liability)
$
(2,461
)
$
(1,934
) </t>
  </si>
  <si>
    <t>Components of Change in Unrecognized Tax Benefits</t>
  </si>
  <si>
    <t>The components of the change in the unrecognized tax benefits were as follows at March 31, 2018 and December 31, 2017:
March 31,
December 31,
2018
2017
Balance at beginning of period
$
2,637
$
4,391
Additions for tax positions of prior years
-
4
Change in federal tax rate
-
(1,758
)
Balance at end of period
$
2,637
$
2,637</t>
  </si>
  <si>
    <t>AOCI (Tables)</t>
  </si>
  <si>
    <t>The changes in AOCI by component for the three months ended March 31, 2018 and 2017 were as follows:
Three Months Ended March 31, 2018
Unrealized Holding
Gains (Losses) on
Unrealized Holding
OCI Adjustments for
Total Accumulated
AFS Securities and
Gains (Losses) on
Policyholder liabilities,
Other Comprehensive
Cash Equivalents
Cash Flow Hedges
VOBA, and Deferred Tax
Income (Loss)
Beginning balance
$
133,532
$
(931
)
$
(52,102
)
$
80,499
Cumulative effect adjustment (a)
(3,023
)
-
-
(3,023
)
Adjusted balance at beginning of period
130,509
(931
)
(52,102
)
77,476
OCI before reclassifications
(44,199
)
1,792
8,784
(33,623
)
Gain (loss) amounts reclassified from AOCI
(11,450
)
(1,303
)
-
(12,753
)
Net current period OCI
$
(55,649
)
$
489
$
8,784
$
(46,376
)
Tax expense (benefit)
-
-
-
-
Total other comprehensive income (loss), net of taxes
(55,649
)
489
8,784
(46,376
)
Ending balance, net of taxes
$
74,860
$
(442
)
$
(43,318
)
$
31,100
Three Months Ended March 31, 2017
Unrealized Holding
Unrealized Holding
OCI Adjustments for
Total Accumulated
Gains (Losses) on
Gains (Losses) on
Policyholder liabilities,
Other Comprehensive
AFS Securities
Cash Flow Hedges
VOBA, and Deferred Tax
Income (Loss)
Beginning balance
$
104,538
$
(1,225
)
$
(47,963
)
$
55,350
OCI before reclassifications
5,919
161
(871
)
5,209
Gain (loss) amounts reclassified from AOCI
532
247
-
779
Net current period OCI
$
6,451
$
408
$
(871
)
$
5,988
Tax expense (benefit)
-
-
-
-
Total other comprehensive income (loss), net of taxes
6,451
408
(871
)
5,988
Ending balance, net of taxes
$
110,989
$
(817
)
$
(48,834
)
$
61,338
(a)
See Note 1 Summary of Significant Accounting Policies, for discussion on the adjustment relating to ASU 2016-01</t>
  </si>
  <si>
    <t>Reclassifications out of AOCI</t>
  </si>
  <si>
    <t>The reclassifications out of AOCI for the three months ended March 31, 2018 and 2017 were as follows:
Three Months Ended March 31, 2018
AOCI Components
Amount Reclassified from AOCI
Affected Line Item in the Statement Where Net Income is Presented
Unrealized holding (gains) losses on AFS securities
AFS securities
$
(11,450
)
Net realized investment gains (losses)
$
(11,450
)
Total
Unrealized holding (gains) losses on cash flow hedges
Interest rate swaps
$
(1,303
)
Net investment income (loss)
$
(1,303
)
Total
Total amounts reclassified from AOCI
$
(12,753
)
Three Months Ended March 31, 2017
AOCI Components
Amount Reclassified from AOCI
Affected Line Item in the Statement Where Net Income is Presented
Unrealized holding (gains) losses on AFS securities
AFS securities
$
532
Net realized investment gains (losses)
$
532
Total
Unrealized holding (gains) losses on cash flow hedges
Interest rate swaps
$
247
Net investment income (loss)
$
247
Total
Total amounts reclassified from AOCI
$
779</t>
  </si>
  <si>
    <t>Reinsurance (Tables)</t>
  </si>
  <si>
    <t>Summary of Variable Annuity Contracts Containing GMIB and GMDB Provisions Reinsured With Life Insurance in Force</t>
  </si>
  <si>
    <t xml:space="preserve">At March 31, 2018 and December 31, 2017, the Company had the following account values for variable annuity contracts containing GMIB and GMDB provisions that were reinsured along with insurance in force:
March 31, 2018
Gross amount
Ceded to other companies
Assumed from other companies
Net amount
Percentage of amount assumed to net amount
Percentage of amount ceded to gross amount
Life insurance
$
4,415,816
$
139,449
$
1,108
$
4,277,475
0.03
%
3.16
%
GMIB
1,396,427
456,695
-
939,732
0.00
%
32.70
%
GMDB
3,825,029
163,040
-
3,661,990
0.00
%
4.26
%
December 31, 2017
Gross amount
Ceded to other companies
Assumed from other companies
Net amount
Percentage of amount assumed to net amount
Percentage of amount ceded to gross amount
Life insurance
$
4,465,980
$
143,356
$
1,047
$
4,323,671
0.02
%
3.21
%
GMIB
1,453,202
478,098
-
975,104
0.00
%
32.90
%
GMDB
3,979,129
171,818
-
3,807,311
0.00
%
4.32
% </t>
  </si>
  <si>
    <t>Related Party Transactions (Tables)</t>
  </si>
  <si>
    <t>Affiliated Purchasing and Selling of Investments Between Affiliated Companies</t>
  </si>
  <si>
    <t>The purchasing and selling of investments between affiliated companies for the three months ended March 31, 2018 and 2017 were as follows:
Three Months Ended
March 31,
2018
2017
Investments sold to related parties:
AFS fixed maturities
$
12,832
$
-</t>
  </si>
  <si>
    <t>Segment Information (Tables)</t>
  </si>
  <si>
    <t>Business Segment's Contribution to Select Statements of Income (Loss) Information</t>
  </si>
  <si>
    <t>The following tables summarize each business segment’s contribution to select Statements of Income (Loss) information for the three months ended March 31, 2018 and 2017:
Life
Three months ended March 31, 2018
Annuity
Insurance
Total
Policy charge revenue
$
23,685
$
13,522
$
37,207
Net investment income (loss)
11,274
12,723
23,997
Net realized investment gains (losses)
10,900
874
11,774
Derivative gains (losses)
(10,635
)
(231
)
(10,866
)
Total Revenue
$
35,224
$
26,888
$
62,112
Interest credited to policyholder liabilities
$
4,944
$
10,789
$
15,733
Policy benefits (net of reinsurance recoveries)
9,596
12,621
22,217
Amortization (accretion) of DAC
1,290
-
1,290
Amortization (accretion) of VOBA
3,360
(441
)
2,919
Insurance, general and administrative expenses
6,690
771
7,461
Total Expenses
$
25,880
$
23,740
$
49,620
Income (Loss) before taxes
$
9,344
$
3,148
$
12,492
Income tax expense (benefit)
394
133
527
Net income (loss)
$
8,950
$
3,015
$
11,965
Three months ended March 31, 2017
Policy charge revenue
$
24,011
$
13,465
$
37,476
Net investment income (loss)
14,230
13,714
27,944
Net realized investment gains (losses)
(198
)
229
31
Derivative gains (losses)
(24,228
)
-
(24,228
)
Total Revenue
$
13,815
$
27,408
$
41,223
Interest credited to policyholder liabilities
$
1,686
$
11,297
$
12,983
Policy benefits (net of reinsurance recoveries)
(16,121
)
6,631
(9,490
)
Amortization (accretion) of DAC
1,132
-
1,132
Amortization (accretion) of VOBA
1,623
741
2,364
Insurance, general and administrative expenses
8,123
720
8,843
Total Expenses
$
(3,557
)
$
19,389
$
15,832
Income (Loss) before taxes
$
17,372
$
8,019
$
25,391
Income tax expense (benefit)
393
182
575
Net income (loss)
$
16,979
$
7,837
$
24,816</t>
  </si>
  <si>
    <t>Summary of Significant Accounting Policies - Additional Information (Detail) $ in Thousands</t>
  </si>
  <si>
    <t>Mar. 01, 2018USD ($)</t>
  </si>
  <si>
    <t>Mar. 31, 2018USD ($)CountryState</t>
  </si>
  <si>
    <t>Dec. 31, 2017USD ($)</t>
  </si>
  <si>
    <t>Summary Of Significant Accounting Policies [Line Items]</t>
  </si>
  <si>
    <t>Number of countries in which company operates | Country</t>
  </si>
  <si>
    <t>Number of states in which company licensed to sell insurance and annuities | State</t>
  </si>
  <si>
    <t>Cash dividends Payable, Date Declared</t>
  </si>
  <si>
    <t>Mar. 1,
		2018</t>
  </si>
  <si>
    <t>Cash dividend declared</t>
  </si>
  <si>
    <t>Cash dividend payable, date to be paid</t>
  </si>
  <si>
    <t>Apr. 20,
		2018</t>
  </si>
  <si>
    <t>Cumulative effect adjustment</t>
  </si>
  <si>
    <t>[1],[2]</t>
  </si>
  <si>
    <t>Hierarchy of Assets and Liabilities Measured at Fair Value on Recurring Basis (Detail) - USD ($) $ in Thousands</t>
  </si>
  <si>
    <t>Assets</t>
  </si>
  <si>
    <t>Fixed maturity AFS securities, at estimated fair value</t>
  </si>
  <si>
    <t>Equity securities</t>
  </si>
  <si>
    <t>Equity AFS securities</t>
  </si>
  <si>
    <t>Fair value recoverable of ceded guaranteed minimum income benefits ("GMIB") embedded derivatives</t>
  </si>
  <si>
    <t>Investments measured at net asset value (“NAV”)</t>
  </si>
  <si>
    <t>Liabilities</t>
  </si>
  <si>
    <t>Corporate securities</t>
  </si>
  <si>
    <t>Asset-backed securities</t>
  </si>
  <si>
    <t>Commercial mortgage-backed securities</t>
  </si>
  <si>
    <t>Residential mortgage-backed securities</t>
  </si>
  <si>
    <t>Municipals</t>
  </si>
  <si>
    <t>Government and government agencies - United States</t>
  </si>
  <si>
    <t>Government and government agencies - Foreign</t>
  </si>
  <si>
    <t>Redeemable preferred stock</t>
  </si>
  <si>
    <t>Banking securities</t>
  </si>
  <si>
    <t>Fair Value, Measurements, Recurring</t>
  </si>
  <si>
    <t>Cash equivalents</t>
  </si>
  <si>
    <t>[3]</t>
  </si>
  <si>
    <t>[4]</t>
  </si>
  <si>
    <t>[5]</t>
  </si>
  <si>
    <t>[6]</t>
  </si>
  <si>
    <t>Total assets</t>
  </si>
  <si>
    <t>Future policy benefits (embedded derivatives only)</t>
  </si>
  <si>
    <t>[7]</t>
  </si>
  <si>
    <t>Total liabilities</t>
  </si>
  <si>
    <t>Fair Value, Measurements, Recurring | Level 1</t>
  </si>
  <si>
    <t>Fair Value, Measurements, Recurring | Level 2</t>
  </si>
  <si>
    <t>Fair Value, Measurements, Recurring | Level 3</t>
  </si>
  <si>
    <t>Fair Value, Measurements, Recurring | Corporate securities</t>
  </si>
  <si>
    <t>Fair Value, Measurements, Recurring | Corporate securities | Level 2</t>
  </si>
  <si>
    <t>Fair Value, Measurements, Recurring | Asset-backed securities</t>
  </si>
  <si>
    <t>Fair Value, Measurements, Recurring | Asset-backed securities | Level 2</t>
  </si>
  <si>
    <t>Fair Value, Measurements, Recurring | Asset-backed securities | Level 3</t>
  </si>
  <si>
    <t>Fair Value, Measurements, Recurring | Commercial mortgage-backed securities</t>
  </si>
  <si>
    <t>Fair Value, Measurements, Recurring | Commercial mortgage-backed securities | Level 2</t>
  </si>
  <si>
    <t>Fair Value, Measurements, Recurring | Residential mortgage-backed securities</t>
  </si>
  <si>
    <t>Fair Value, Measurements, Recurring | Residential mortgage-backed securities | Level 2</t>
  </si>
  <si>
    <t>Fair Value, Measurements, Recurring | Municipals</t>
  </si>
  <si>
    <t>Fair Value, Measurements, Recurring | Municipals | Level 2</t>
  </si>
  <si>
    <t>Fair Value, Measurements, Recurring | Government and government agencies - United States</t>
  </si>
  <si>
    <t>Fair Value, Measurements, Recurring | Government and government agencies - United States | Level 1</t>
  </si>
  <si>
    <t>Fair Value, Measurements, Recurring | Government and government agencies - Foreign</t>
  </si>
  <si>
    <t>Fair Value, Measurements, Recurring | Government and government agencies - Foreign | Level 1</t>
  </si>
  <si>
    <t>Fair Value, Measurements, Recurring | Government and government agencies - Foreign | Level 2</t>
  </si>
  <si>
    <t>Fair Value, Measurements, Recurring | Redeemable preferred stock</t>
  </si>
  <si>
    <t>Fair Value, Measurements, Recurring | Redeemable preferred stock | Level 2</t>
  </si>
  <si>
    <t>Fair Value, Measurements, Recurring | Banking securities</t>
  </si>
  <si>
    <t>Fair Value, Measurements, Recurring | Banking securities | Level 2</t>
  </si>
  <si>
    <t>The fair values of debt securities are determined by management after taking into consideration several sources of data. When available, the Company uses quoted market prices in active markets to determine the fair value of its debt securities. The Company’s valuation policy utilizes a pricing hierarchy that dictates that publicly available prices are initially sought from indices and third-party pricing services. In the event that pricing is not available from these sources, securities are submitted to brokers to obtain quotes. The majority of brokers’ quotes are non-binding. As part of the pricing process, the Company assesses the appropriateness of each quote (i.e., whether the quote is based on observable market transactions) to determine the most appropriate estimate of fair value. Lastly, securities are priced using internal cash flow modeling techniques. These valuation methodologies commonly use the following inputs: reported trades, bids, offers, issuer spreads, benchmark yields, estimated prepayment speeds, and/or estimated cash flows.
Third-party pricing services and brokers will often determine prices using recently reported trades for identical or similar securities. The third-party pricing services and brokers make adjustments for the elapsed time from the trade date to the Balance Sheet date to take into account available market information. Lacking recently reported trades, third-party pricing services and brokers will use modeling techniques to determine a security price where expected future cash flows are developed based on the performance of the underlying collateral and discounted using an estimated market rate.
Periodically, the Company performs an analysis of the inputs obtained from third-party pricing services and brokers to ensure that the inputs are reasonable and produce a reasonable estimate of fair value. The Company’s asset specialists and investment valuation specialists consider both qualitative and quantitative factors as part of this analysis. Several examples of analytical procedures performed include, but are not limited to, recent transactional activity for similar debt securities, review of pricing statistics and trends and consideration of recent relevant market events. Other controls and procedures over pricing received from indices, third-party pricing services, or brokers include validation checks, such as exception reports that highlight significant price changes, stale prices or un-priced securities.
Following is additional discussion of the valuation methodologies for certain types of debt and equity securities:
Corporate debt securities - Valuations of corporate debt securities are monitored and reviewed on a monthly basis. The pricing hierarchy is dependent on the possibility of corroboration of market prices when available. If no market prices are available, valuations are determined by a discounted cash flow methodology using an internally calculated yield. The yield is comprised of a credit spread over a given benchmark, taking into account liquidity risk for thinly traded securities.
Residential mortgage-backed securities (“RMBS”), commercial mortgage-backed securities (“CMBS”) and asset-backed securities (“ABS”) - Valuations of RMBS, CMBS and ABS are monitored and reviewed on a monthly basis. Valuations are based on a pricing hierarchy and, depending on the asset type, the pricing hierarchy consists of a waterfall that starts with making use of market prices from indices and follows with making use of third-party pricing services or brokers. The pricing hierarchy is dependent on the possibility of corroborating the market prices. If no market prices are available, the Company uses either internal models or another available pricing source to determine fair value. Significant inputs included in the internal models are generally determined based on relative value analyses, which incorporate comparisons to instruments with similar collateral and risk profiles. Market standard models may be used to model the specific collateral composition and cash flow structure of each transaction. The most significant unobservable input is the illiquidity premium, which is embedded in the discount rate.
Government and government agencies - When available, the Company uses quoted market prices in active markets to determine the fair value of its government and government agencies’ investments. When the Company cannot make use of quoted market prices, it uses market prices from indices or quotes from third-party pricing services or brokers.
Equity securities – Valuations of equity securities are monitored and reviewed on a monthly basis. When available, the Company uses quoted market prices in active markets to determine the fair value of its equity investments. When the Company cannot make use of quoted market prices, it uses quotes from a third-party vendor, broker, or custodian.</t>
  </si>
  <si>
    <t>Cash equivalents are primarily valued at amortized cost, which approximates fair value. Cash equivalents that receive a vendor price are classified as fair value Level 1. Operating cash is not included in the above table.</t>
  </si>
  <si>
    <t>Level 2 derivatives include interest rate swaps, inflation swaps, variance swaps, total return swaps, credit default swaps, and options for which the Company utilized readily accessible quoted index levels and broker quotes. The fair value of exchange traded interest rate swaps is calculated based on the change in the underlying floating rate curve measured using the Overnight Index Swap at the reporting date, as compared to the fixed leg of the swap. The fair value of over-the-counter (“OTC”) traded interest rate swaps is calculated based on the change in the underlying floating rate curve measured using the London Inter-Bank Offered Rate (“LIBOR”) at the reporting date, as compared to the fixed leg of the swap. The fair value of inflation swaps is calculated as the difference between the consumer price index (or related readily accessible quoted inflation index level) at the reporting date and the last reset date, multiplied by the notional value of the swap. The fair value of variance swaps is calculated as the difference between the estimated volatility of the underlying Standard &amp;amp; Poor’s 500 Composite Price Index (“S&amp;amp;P”) at maturity and the actual volatility of the underlying S&amp;amp;P at initiation (i.e., strike) multiplied by the notional value of the swap. Total return swaps are valued based on the change in the underlying equity index as of the last reset date. The fair value of equity options is calculated using the Black-Scholes model and market observable inputs for the underlying market price and volatility surface. Credit default swaps are valued using a discounted cash flow model where future premium payments and protection payments are corrected for the probability of default, which is modeled using an arbitrage free credit spread model.</t>
  </si>
  <si>
    <t>The Company reinsures a portion of its variable annuity business that offers GMIB reinsurance. GMIB reinsurance contracts are treated as embedded derivatives since they contain payment provisions for net settlement and, therefore, are reported separately from the host contract.</t>
  </si>
  <si>
    <t>Amounts are comprised of certain investments that are measured at fair value using the NAV per share (or its equivalent) as a practical expedient and have not been classified in the fair value hierarchy in accordance with ASC 820-10. These investments do not have lockup periods.</t>
  </si>
  <si>
    <t>The Company recognizes liabilities for contracts containing guaranteed minimum withdrawal benefits ("GMWB") and stand-alone living benefits ("SALB"), which are reported at fair value. The liabilities for the contracts containing GMWB are treated as embedded derivatives, which are required to be reported separately from the host contract. The fair value of these guarantees is calculated as the present value of future expected payments to policyholders less the present value of assessed fees attributable to the guarantees. Given the complexity and long-term nature of the guarantees, their fair values are determined using stochastic techniques under a variety of market return, discount rate and actuarial assumptions. Since two of the assumptions are unobservable and are considered to be significant inputs to the liability valuation, the liability included in future policy benefits has been reflected within Level 3 of the fair value hierarchy.</t>
  </si>
  <si>
    <t>Hierarchy of Assets and Liabilities Measured at Fair Value on Recurring Basis (Parenthetical) (Detail) - USD ($) $ in Thousands</t>
  </si>
  <si>
    <t>9 Months Ended</t>
  </si>
  <si>
    <t>Sep. 30, 2017</t>
  </si>
  <si>
    <t>Fair Value, Assets and Liabilities Measured on Recurring and Nonrecurring Basis [Line Items]</t>
  </si>
  <si>
    <t>Investments measured at NAV</t>
  </si>
  <si>
    <t>Unfunded Commitments</t>
  </si>
  <si>
    <t>Separate Accounts</t>
  </si>
  <si>
    <t>Redemption Frequency</t>
  </si>
  <si>
    <t>None</t>
  </si>
  <si>
    <t>Separate Accounts | Minimum</t>
  </si>
  <si>
    <t>Redemption Notice Period</t>
  </si>
  <si>
    <t>0 days</t>
  </si>
  <si>
    <t>Separate Accounts | Maximum</t>
  </si>
  <si>
    <t>Limited Partnership | Private Equity</t>
  </si>
  <si>
    <t>Limited Partnership | Private Equity | Minimum</t>
  </si>
  <si>
    <t>Limited Partnership | Private Equity | Maximum</t>
  </si>
  <si>
    <t>Fair Value of Financial Instruments - Additional Information (Detail) - USD ($)</t>
  </si>
  <si>
    <t>12 Months Ended</t>
  </si>
  <si>
    <t>Transfers between Level 1 and 2</t>
  </si>
  <si>
    <t>Own credit risk</t>
  </si>
  <si>
    <t>0.30%</t>
  </si>
  <si>
    <t>Long-term forward rate assumption, minimum</t>
  </si>
  <si>
    <t>25.00%</t>
  </si>
  <si>
    <t>Long-term forward rate assumption, maximum</t>
  </si>
  <si>
    <t>30.00%</t>
  </si>
  <si>
    <t>Market based implied volatility inputs</t>
  </si>
  <si>
    <t>5 years</t>
  </si>
  <si>
    <t>Summary of Change in Fair Value of Level 3 Fixed Maturity AFS Securities (Detail) - USD ($) $ in Thousands</t>
  </si>
  <si>
    <t>Fair Value, Assets Measured on Recurring Basis, Unobservable Input Reconciliation [Line Items]</t>
  </si>
  <si>
    <t>Balance at beginning of period</t>
  </si>
  <si>
    <t>Balance at end of period</t>
  </si>
  <si>
    <t>Change in unrealized gains (losses)</t>
  </si>
  <si>
    <t>Purchases</t>
  </si>
  <si>
    <t>Sales</t>
  </si>
  <si>
    <t>Transfers into Level 3</t>
  </si>
  <si>
    <t>Transfers out of Level 3</t>
  </si>
  <si>
    <t>Changes in valuation</t>
  </si>
  <si>
    <t>Net realized investment gains</t>
  </si>
  <si>
    <t>Recorded as a component of fixed maturity AFS securities on the Balance Sheets.</t>
  </si>
  <si>
    <t>Recorded as a component of other comprehensive income (loss) (“OCI”) in net unrealized holding gains (losses) on AFS securities arising during the period.</t>
  </si>
  <si>
    <t>Recorded as a component of policy benefits in the Statements of Income (Loss).</t>
  </si>
  <si>
    <t>Recorded as a component of net realized investment gains (losses) on securities in the Statements of Income (Loss).</t>
  </si>
  <si>
    <t>Summary of Changes in Fair Value of Level 3 Liabilities (Assets) (Detail) - USD ($) $ in Thousands</t>
  </si>
  <si>
    <t>Fair Value, Liabilities Measured on Recurring Basis, Unobservable Input Reconciliation [Line Items]</t>
  </si>
  <si>
    <t>Liabilities, balance at beginning of period</t>
  </si>
  <si>
    <t>Liabilities, balance at end of period</t>
  </si>
  <si>
    <t>Assets, Balance at beginning of period</t>
  </si>
  <si>
    <t>Assets, balance at end of period</t>
  </si>
  <si>
    <t>GMWB</t>
  </si>
  <si>
    <t>GMWB | Interest rates</t>
  </si>
  <si>
    <t>Liabilities, gain (loss) included in earnings</t>
  </si>
  <si>
    <t>GMWB | Equity markets</t>
  </si>
  <si>
    <t>GMWB | Other</t>
  </si>
  <si>
    <t>GMIB</t>
  </si>
  <si>
    <t>GMIB | Interest rates</t>
  </si>
  <si>
    <t>Assets, gain (loss) included in earnings</t>
  </si>
  <si>
    <t>GMIB | Equity markets</t>
  </si>
  <si>
    <t>GMIB | Other</t>
  </si>
  <si>
    <t>SALB</t>
  </si>
  <si>
    <t>SALB | Equity markets</t>
  </si>
  <si>
    <t>GMWB and SALB are recorded as a component of future policy benefits on the Balance Sheets and GMIB reinsurance is recorded as recoverable of ceded GMIB embedded derivatives, at fair value on the Balance Sheets.</t>
  </si>
  <si>
    <t>Summary of Quantitative Inputs and Assumptions of Level 3 Assets and Liabilities (Detail) - USD ($) $ in Thousands</t>
  </si>
  <si>
    <t>Dec. 31, 2016</t>
  </si>
  <si>
    <t>Fair Value Inputs Assets And Liabilities Quantitative Information [Line Items]</t>
  </si>
  <si>
    <t>Estimated Fair Value</t>
  </si>
  <si>
    <t>Future policy benefits (embedded derivatives), fair value</t>
  </si>
  <si>
    <t>Long-term volatility</t>
  </si>
  <si>
    <t>Fixed maturity AFS securities | Asset-backed securities</t>
  </si>
  <si>
    <t>Fixed maturity AFS securities | Asset-backed securities | Level 3</t>
  </si>
  <si>
    <t>Valuation Technique</t>
  </si>
  <si>
    <t>Broker</t>
  </si>
  <si>
    <t>GMIB | Level 3</t>
  </si>
  <si>
    <t>Discounted cash flows</t>
  </si>
  <si>
    <t>GMIB | Level 3 | Weighted Average</t>
  </si>
  <si>
    <t>GMWB | Level 3</t>
  </si>
  <si>
    <t>GMWB | Level 3 | Weighted Average</t>
  </si>
  <si>
    <t>Estimated Fair Value of Investments Not Carried at Fair Value on Balance Sheets (Detail) - Estimate of Fair Value, Fair Value Disclosure - USD ($) $ in Thousands</t>
  </si>
  <si>
    <t>Fair Value, Estimate Not Practicable, Financial Statement Captions [Line Items]</t>
  </si>
  <si>
    <t>Mortgage loans on real estate | Level 3</t>
  </si>
  <si>
    <t>Policy loans | Level 2</t>
  </si>
  <si>
    <t>The fair value of mortgage loans on real estate is estimated by discounting the future cash flows using the current rates at which similar loans would be made to borrowers with similar credit ratings and/or similar remaining maturities.</t>
  </si>
  <si>
    <t>Policy loans are stated at unpaid principal balance. The book value of policy loans approximates their fair value.</t>
  </si>
  <si>
    <t>Amortized Cost/Cost, Gross Unrealized Gains and Losses, Estimated Fair Values and ("OTTI") Reflected in ("AOCI") of Investments in Fixed Maturity and Equity Available-for-Sale Securities (Detail) - USD ($) $ in Thousands</t>
  </si>
  <si>
    <t>Schedule of Available-for-sale Securities [Line Items]</t>
  </si>
  <si>
    <t>Gross Unrealized Gains</t>
  </si>
  <si>
    <t>Gross Unrealized Losses</t>
  </si>
  <si>
    <t>Fixed maturity available-for-sale securities, at estimated fair value</t>
  </si>
  <si>
    <t>Equity available-for-sale securities, at estimated fair value</t>
  </si>
  <si>
    <t>Gross Unrealized OTTI in AOCI</t>
  </si>
  <si>
    <t>Represents OTTI in AOCI, which were not reflected in earnings. Amount excludes $3,358 and $3,364 of unrealized gains at March 31, 2018 and December 31, 2017, respectively.</t>
  </si>
  <si>
    <t>Amortized Cost/Cost, Gross Unrealized Gains and Losses, Estimated Fair Values and ("OTTI") Reflected in ("AOCI") of Investments in Fixed Maturity and Equity Available-for-Sale Securities (Parenthetical) (Detail) - USD ($) $ in Thousands</t>
  </si>
  <si>
    <t>Investments Debt And Equity Securities [Abstract]</t>
  </si>
  <si>
    <t>Unrealized gains</t>
  </si>
  <si>
    <t>Amortized Cost and Estimated Fair Value of Fixed Maturity Available-for-Sale Securities by Investment Grade (Detail) - USD ($) $ in Thousands</t>
  </si>
  <si>
    <t>Investment grade</t>
  </si>
  <si>
    <t>Below investment grade</t>
  </si>
  <si>
    <t>Investments - Additional Information (Detail)</t>
  </si>
  <si>
    <t>Mar. 31, 2018USD ($)InvestmentMortgageLoan</t>
  </si>
  <si>
    <t>Mar. 31, 2017USD ($)</t>
  </si>
  <si>
    <t>Dec. 31, 2017USD ($)InvestmentMortgageLoan</t>
  </si>
  <si>
    <t>Components of OTTI reflected in the statements of income (loss)</t>
  </si>
  <si>
    <t>FLORIDA</t>
  </si>
  <si>
    <t>Concentration Of Commitment Collateral Percentage</t>
  </si>
  <si>
    <t>28.00%</t>
  </si>
  <si>
    <t>UTAH</t>
  </si>
  <si>
    <t>27.00%</t>
  </si>
  <si>
    <t>MINNESOTA</t>
  </si>
  <si>
    <t>24.00%</t>
  </si>
  <si>
    <t>COLORADO</t>
  </si>
  <si>
    <t>11.00%</t>
  </si>
  <si>
    <t>NEW JERSEY</t>
  </si>
  <si>
    <t>10.00%</t>
  </si>
  <si>
    <t>Commercial Mortgage Loans that had Two or more Payments Delinquent</t>
  </si>
  <si>
    <t>Mortgage loans on real estate, number of loans | MortgageLoan</t>
  </si>
  <si>
    <t>Estimate of Fair Value, Fair Value Disclosure</t>
  </si>
  <si>
    <t>Estimate of Fair Value, Fair Value Disclosure | Mortgage loans on real estate</t>
  </si>
  <si>
    <t>Total number of AFS securities in an unrealized loss position | Investment</t>
  </si>
  <si>
    <t>Number of AFS investment securities | Investment</t>
  </si>
  <si>
    <t>Prepayment premiums</t>
  </si>
  <si>
    <t>Deferred net gains (losses) on derivatives recorded in AOCI that are expected to be reclassified during the next 12 months</t>
  </si>
  <si>
    <t>Deposited with insurance regulatory authorities</t>
  </si>
  <si>
    <t>Investment securities, estimated fair value</t>
  </si>
  <si>
    <t>Future</t>
  </si>
  <si>
    <t>Collateral, fair value</t>
  </si>
  <si>
    <t>BBB</t>
  </si>
  <si>
    <t>Amortized Cost and Estimated Fair Value of Fixed Maturity Available-for-Sale Securities by Contractual Maturities (Detail) - USD ($) $ in Thousands</t>
  </si>
  <si>
    <t>Amortized cost of fixed maturity AFS securities</t>
  </si>
  <si>
    <t>Due in one year or less</t>
  </si>
  <si>
    <t>Due after one year through five years</t>
  </si>
  <si>
    <t>Due after five years through ten years</t>
  </si>
  <si>
    <t>Due after ten years</t>
  </si>
  <si>
    <t>Available-for-sale Securities, Debt Maturities, Single Maturity Date, Total</t>
  </si>
  <si>
    <t>Mortgage-backed securities and other asset-backed securities</t>
  </si>
  <si>
    <t>Estimated fair value of fixed maturity AFS securities</t>
  </si>
  <si>
    <t>Total fixed maturity AFS securities</t>
  </si>
  <si>
    <t>Estimated Fair Value and Gross Unrealized Losses and Other-Than-Temporary Impairments related to Fixed Maturity and Equity Available-for-Sale Securities in Continuous Unrealized Loss Position (Detail) - USD ($) $ in Thousands</t>
  </si>
  <si>
    <t>Gain (Loss) on Investments [Line Items]</t>
  </si>
  <si>
    <t>Amortized Cost/Cost</t>
  </si>
  <si>
    <t>Gross Unrealized Losses and OTTI</t>
  </si>
  <si>
    <t>Less than or equal to six months | Fixed maturity AFS securities</t>
  </si>
  <si>
    <t>Less than or equal to six months | Fixed maturity AFS securities | Corporate securities</t>
  </si>
  <si>
    <t>Less than or equal to six months | Fixed maturity AFS securities | Asset-backed securities</t>
  </si>
  <si>
    <t>Less than or equal to six months | Fixed maturity AFS securities | Commercial mortgage-backed securities</t>
  </si>
  <si>
    <t>Less than or equal to six months | Fixed maturity AFS securities | Residential mortgage-backed securities</t>
  </si>
  <si>
    <t>Less than or equal to six months | Fixed maturity AFS securities | Government and government agencies - United States</t>
  </si>
  <si>
    <t>Less than or equal to six months | Fixed maturity AFS securities | Government and government agencies - Foreign</t>
  </si>
  <si>
    <t>Greater than six months but less than or equal to one year | Fixed maturity AFS securities</t>
  </si>
  <si>
    <t>Greater than six months but less than or equal to one year | Fixed maturity AFS securities | Corporate securities</t>
  </si>
  <si>
    <t>Greater than six months but less than or equal to one year | Fixed maturity AFS securities | Commercial mortgage-backed securities</t>
  </si>
  <si>
    <t>Greater than six months but less than or equal to one year | Fixed maturity AFS securities | Residential mortgage-backed securities</t>
  </si>
  <si>
    <t>Greater than six months but less than or equal to one year | Fixed maturity AFS securities | Redeemable preferred stock</t>
  </si>
  <si>
    <t>Greater than six months but less than or equal to one year | Fixed maturity AFS securities | Government and government agencies - Foreign</t>
  </si>
  <si>
    <t>Greater than one year</t>
  </si>
  <si>
    <t>Greater than one year | Fixed maturity AFS securities | Corporate securities</t>
  </si>
  <si>
    <t>Greater than one year | Fixed maturity AFS securities | Asset-backed securities</t>
  </si>
  <si>
    <t>Greater than one year | Fixed maturity AFS securities | Commercial mortgage-backed securities</t>
  </si>
  <si>
    <t>Greater than one year | Fixed maturity AFS securities | Residential mortgage-backed securities</t>
  </si>
  <si>
    <t>Greater than one year | Fixed maturity AFS securities | Municipals</t>
  </si>
  <si>
    <t>Greater than one year | Fixed maturity AFS securities | Government and government agencies - Foreign</t>
  </si>
  <si>
    <t>Subsequent unrealized gains (losses) on OTTI securities are included in Net unrealized OTTI on securities in the Statements of Comprehensive Income (Loss).</t>
  </si>
  <si>
    <t>Fair Value, Gross Unrealized Losses, Other-Than-Temporary Impairments Recognized in Other Comprehensive Income and Number of Securities with Fair Value Declining below Amortized Cost (Detail) - Decline 20% - 40% $ in Thousands</t>
  </si>
  <si>
    <t>Mar. 31, 2018USD ($)Investment</t>
  </si>
  <si>
    <t>Dec. 31, 2017USD ($)Investment</t>
  </si>
  <si>
    <t>Gross Unrealized Losses/OTTI</t>
  </si>
  <si>
    <t>Number of Securities | Investment</t>
  </si>
  <si>
    <t>Longer than one year</t>
  </si>
  <si>
    <t>Components of Net Unrealized Gains Losses and Other-Than-Temporary Impairments Included in Accumulated Other Comprehensive Income Net of Taxes (Detail) - USD ($) $ in Thousands</t>
  </si>
  <si>
    <t>Accumulated Other Comprehensive Income (Loss) [Line Items]</t>
  </si>
  <si>
    <t>Unrealized Holding Gains (Losses) on AFS Securities</t>
  </si>
  <si>
    <t>Accumulated other comprehensive income (loss), before taxes</t>
  </si>
  <si>
    <t>Unrealized Holding Gains (Losses) on AFS Securities | Fixed maturity AFS securities</t>
  </si>
  <si>
    <t>Unrealized Holding Gains (Losses) on AFS Securities | Cash equivalent securities</t>
  </si>
  <si>
    <t>Unrealized Holding Gains (Losses) on AFS Securities | Equity AFS securities</t>
  </si>
  <si>
    <t>Unrealized Holding Gains (Losses) on AFS Securities | VOBA</t>
  </si>
  <si>
    <t>Unrealized Holding Gains (Losses) on Cash Flow Hedges</t>
  </si>
  <si>
    <t>Accumulated Net Unrealized Liability Gain (Loss) | Federal income taxes - deferred</t>
  </si>
  <si>
    <t>Amortized Cost/Cost, Estimated Fair Value and Gross Unrealized (Losses) (Detail) - USD ($) $ in Thousands</t>
  </si>
  <si>
    <t>Debt and Equity Securities, FV-NI [Line Items]</t>
  </si>
  <si>
    <t>Equity securities, Amortized Cost/Cost</t>
  </si>
  <si>
    <t>Equity securities, Estimated Fair Value</t>
  </si>
  <si>
    <t>Equity securities, Gross Unrealized Gains (Losses) Recorded in Net Investment Income (Loss)</t>
  </si>
  <si>
    <t>Credit Quality of Mortgage Loans (Detail) - USD ($) $ in Thousands</t>
  </si>
  <si>
    <t>Financing Receivable Recorded Investment [Line Items]</t>
  </si>
  <si>
    <t>Less: allowance for credit losses</t>
  </si>
  <si>
    <t>Total mortgage loans on real estate, net</t>
  </si>
  <si>
    <t>AAA - AA</t>
  </si>
  <si>
    <t>A</t>
  </si>
  <si>
    <t>Summary of Securities Lending Program (Detail) - USD ($) $ in Thousands</t>
  </si>
  <si>
    <t>Securities Financing Transaction [Line Items]</t>
  </si>
  <si>
    <t>Estimated fair value of securities out on loan</t>
  </si>
  <si>
    <t>Payables for collateral under securities loaned</t>
  </si>
  <si>
    <t>Amortized cost of securities out on loan</t>
  </si>
  <si>
    <t>Summary of Dollar Roll Reverse Repurchase Agreements (Detail) - USD ($) $ in Thousands</t>
  </si>
  <si>
    <t>Estimated fair value of securities pledged</t>
  </si>
  <si>
    <t>Payables for reverse repurchase agreements</t>
  </si>
  <si>
    <t>Amortized cost of securities pledged</t>
  </si>
  <si>
    <t>Maturities of Collateral Underlying Reverse Repurchase Agreements and Securities Lending Transactions (Detail) - USD ($) $ in Thousands</t>
  </si>
  <si>
    <t>Assets Sold Under Agreements To Repurchase [Line Items]</t>
  </si>
  <si>
    <t>Repurchase agreements and repurchase-to-maturity transactions</t>
  </si>
  <si>
    <t>Securities lending transactions</t>
  </si>
  <si>
    <t>Total Borrowings</t>
  </si>
  <si>
    <t>Gross amount of recognized liabilities for reverse repurchase agreements and securities lending included on the Balance Sheets</t>
  </si>
  <si>
    <t>Maturity Overnight and Continuous</t>
  </si>
  <si>
    <t>Maturity Overnight and Continuous | Corporate securities</t>
  </si>
  <si>
    <t>Maturity Overnight and Continuous | Equity AFS securities</t>
  </si>
  <si>
    <t>Maturity up to 30 Days</t>
  </si>
  <si>
    <t>Maturity up to 30 Days | Residential mortgage-backed securities</t>
  </si>
  <si>
    <t>US Government Corporations and Agencies Securities</t>
  </si>
  <si>
    <t>US Government Corporations and Agencies Securities | Maturity Overnight and Continuous</t>
  </si>
  <si>
    <t>Notional and Fair Value of Non-Qualifying Hedging Instruments Hedging Instruments and Cash Flows Hedges (Detail) - USD ($) $ in Thousands</t>
  </si>
  <si>
    <t>Derivative [Line Items]</t>
  </si>
  <si>
    <t>Derivative, notional value</t>
  </si>
  <si>
    <t>Derivative, fair value</t>
  </si>
  <si>
    <t>Non-qualifying hedging</t>
  </si>
  <si>
    <t>Non-qualifying hedging | Future | Short</t>
  </si>
  <si>
    <t>Non-qualifying hedging | Future | Long</t>
  </si>
  <si>
    <t>Non-qualifying hedging | Interest Rate Swap</t>
  </si>
  <si>
    <t>Non-qualifying hedging | Variance swaps</t>
  </si>
  <si>
    <t>Non-qualifying hedging | Total Return Swap</t>
  </si>
  <si>
    <t>Non-qualifying hedging | Options</t>
  </si>
  <si>
    <t>Non-qualifying hedging | Credit Default Swaps</t>
  </si>
  <si>
    <t>Designated as Hedging Instrument | Cash Flow Hedging</t>
  </si>
  <si>
    <t>Designated as Hedging Instrument | Interest Rate Swap | Cash Flow Hedging</t>
  </si>
  <si>
    <t>Net Derivative Gains (Losses) Recognized in Statements of Income (Loss) (Detail) - USD ($) $ in Thousands</t>
  </si>
  <si>
    <t>Derivative Instruments Gain (Loss) [Line Items]</t>
  </si>
  <si>
    <t>Future | Short</t>
  </si>
  <si>
    <t>Future | Long</t>
  </si>
  <si>
    <t>Variance swaps</t>
  </si>
  <si>
    <t>Total Return Swap</t>
  </si>
  <si>
    <t>Options</t>
  </si>
  <si>
    <t>Interest Rate Swap</t>
  </si>
  <si>
    <t>Credit Default Swaps</t>
  </si>
  <si>
    <t>Maximum Potential Amount of Future Payments, Credit Rating and Maturity Dates for Credit Default Swaps (Detail) - USD ($) $ in Thousands</t>
  </si>
  <si>
    <t>Credit Derivatives [Line Items]</t>
  </si>
  <si>
    <t>Maximum Potential Amount of Future Payments</t>
  </si>
  <si>
    <t>Corporate securities | Minimum</t>
  </si>
  <si>
    <t>Maturity Date Range</t>
  </si>
  <si>
    <t>2020-03</t>
  </si>
  <si>
    <t>Corporate securities | Maximum</t>
  </si>
  <si>
    <t>2021-12</t>
  </si>
  <si>
    <t>Corporate securities | Credit Rating</t>
  </si>
  <si>
    <t>Credit Rating</t>
  </si>
  <si>
    <t>AA-BBB</t>
  </si>
  <si>
    <t>Sovereign Debt Securities</t>
  </si>
  <si>
    <t>Sovereign Debt Securities | Minimum</t>
  </si>
  <si>
    <t>2019-12</t>
  </si>
  <si>
    <t>2018-03</t>
  </si>
  <si>
    <t>Sovereign Debt Securities | Maximum</t>
  </si>
  <si>
    <t>2022-06</t>
  </si>
  <si>
    <t>Sovereign Debt Securities | Credit Rating</t>
  </si>
  <si>
    <t>AA-A</t>
  </si>
  <si>
    <t>Components of Gains or Losses on Derivatives Qualifying as Cash Flow Hedges (Detail) - Cash Flow Hedging - USD ($) $ in Thousands</t>
  </si>
  <si>
    <t>Gains (Losses) Recognized in OCI on Derivatives (Effective Portion)</t>
  </si>
  <si>
    <t>Net Realized Gains (Losses) Recognized in Income on Derivatives (Ineffective Portion)</t>
  </si>
  <si>
    <t>Net Investment Income</t>
  </si>
  <si>
    <t>Gains (Losses) Reclassified from AOCI into Net Investment Income (Effective Portion)</t>
  </si>
  <si>
    <t>Interest Rate Swap | Net Investment Income</t>
  </si>
  <si>
    <t>Offsetting of Derivative Assets And Liabilities (Detail) - USD ($) $ in Thousands</t>
  </si>
  <si>
    <t>Gross estimated fair value of derivatives</t>
  </si>
  <si>
    <t>Estimated fair value of derivatives presented on the Balance Sheets</t>
  </si>
  <si>
    <t>Net amount after application of master netting agreements and collateral</t>
  </si>
  <si>
    <t>OTC - Bilateral</t>
  </si>
  <si>
    <t>Amounts offset on the balance sheets</t>
  </si>
  <si>
    <t>Cash collateral</t>
  </si>
  <si>
    <t>[2],[3]</t>
  </si>
  <si>
    <t>Gross Amounts Not Offset in the Balance Sheet, Financial Instruments</t>
  </si>
  <si>
    <t>Amounts offset on the balance sheet</t>
  </si>
  <si>
    <t>OTC - Cleared</t>
  </si>
  <si>
    <t>Exchange-traded</t>
  </si>
  <si>
    <t>Estimated fair value of derivatives is limited to the amount that is subject to offset</t>
  </si>
  <si>
    <t>The amount of cash collateral offset in the table above is limited to the net estimated fair value of derivatives after application of netting agreements. Cash collateral received for OTC-Bilateral and OTC-Cleared derivatives is included in cash and cash equivalents, short-term investments, or fixed maturity securities, and the obligation to return it, beyond what is already being offset, is included in payables for collateral under securities loaned, reverse repurchase agreements and derivatives. At March 31, 2018 and December 31, 2017,</t>
  </si>
  <si>
    <t>The receivable for the return of cash collateral provided to the counterparty, beyond what is being offset, is included in other assets. The amount reported in the table above does not include initial margin on exchange-traded and OTC-Cleared derivatives. At March 31, 2018, the Company provided excess cash collateral of $294. The Company had no excess cash collateral provided to counterparties at December 31, 2017.</t>
  </si>
  <si>
    <t>Securities collateral received or pledged by the Company is held in separate custodial accounts and is not recorded on the Balance Sheets. The amount of securities collateral offset in the table above is limited to the net estimated fair value of derivatives after application of netting agreements and cash collateral. At March 31, 2018 and December 31, 2017, the Company received excess securities collateral with an estimated fair value of $2,995 and $4,214, respectively, for its OTC-Bilateral derivatives, which are not included in the table above due to the foregoing limitation. At March 31, 2018 and December 31, 2017, the Company provided excess securities collateral with an estimated fair value of $1,052 and $146, respectively, for its OTC-Bilateral derivatives, which is not included in the table above due to the foregoing limitation. At March 31, 2018 and December 31, 2017, the Company also provided securities for initial margin with an estimated fair value of $10,846 and $11,310, respectively, for its OTC-Cleared derivatives, which is not included in the table above.</t>
  </si>
  <si>
    <t>Offsetting of Derivative Assets And Liabilities (Parenthetical) (Detail) - USD ($)</t>
  </si>
  <si>
    <t>Offsetting Derivatives Financial Assets And Financial Liabilities [Line Items]</t>
  </si>
  <si>
    <t>Excess cash collateral received on derivatives</t>
  </si>
  <si>
    <t>Excess cash collateral provided on derivatives</t>
  </si>
  <si>
    <t>Excess securities collateral received on derivatives</t>
  </si>
  <si>
    <t>Excess securities collateral provided on derivatives</t>
  </si>
  <si>
    <t>Net Investment Income (Loss) By Source (Detail) - USD ($) $ in Thousands</t>
  </si>
  <si>
    <t>Net Investment Income [Line Items]</t>
  </si>
  <si>
    <t>Gross investment income (loss)</t>
  </si>
  <si>
    <t>Less investment expenses</t>
  </si>
  <si>
    <t>Limited partnership</t>
  </si>
  <si>
    <t>Derivatives</t>
  </si>
  <si>
    <t>Cash and Cash Equivalents</t>
  </si>
  <si>
    <t>Other</t>
  </si>
  <si>
    <t>Summary of Unrealized Gains (Losses) Related to Equity Securities (Detail) $ in Thousands</t>
  </si>
  <si>
    <t>Mar. 31, 2018USD ($)</t>
  </si>
  <si>
    <t>Net gains (losses) recognized during the period on equity securities</t>
  </si>
  <si>
    <t>Unrealized gains (losses) recognized during the reporting period on equity securities still held at the reporting date</t>
  </si>
  <si>
    <t>Proceeds and Gross Realized Investment Gains (Losses) from Sale of Available-for-Sale Securities (Detail) - USD ($) $ in Thousands</t>
  </si>
  <si>
    <t>Proceeds</t>
  </si>
  <si>
    <t>Gross realized investment gains</t>
  </si>
  <si>
    <t>Gross realized investment losses</t>
  </si>
  <si>
    <t>Proceeds on AFS securities sold at a realized loss</t>
  </si>
  <si>
    <t>Net Realized Investment Gains (Losses) (Detail) - USD ($) $ in Thousands</t>
  </si>
  <si>
    <t>VOBA</t>
  </si>
  <si>
    <t>Credit Loss Impairments on Fixed Maturity Securities, Non-Credit Portion of Other-Than-Temporary Impairment Loss Recognized in Other Comprehensive Income, and Corresponding Changes (Detail) - USD ($) $ in Thousands</t>
  </si>
  <si>
    <t>Accretion of credit loss impairments previously recognized</t>
  </si>
  <si>
    <t>Increase (Decrease) in Carrying Amount of Value of Business Acquired (Detail) - USD ($) $ in Thousands</t>
  </si>
  <si>
    <t>Business Acquisition, Acquisition Related Costs [Line Items]</t>
  </si>
  <si>
    <t>Adjustment related to realized (gains) losses on investments</t>
  </si>
  <si>
    <t>Adjustment related to unrealized (gains) losses and OTTI on investments</t>
  </si>
  <si>
    <t>Accretion (amortization) expense</t>
  </si>
  <si>
    <t>Unlocking</t>
  </si>
  <si>
    <t>Increase (decrease) in VOBA carrying amount</t>
  </si>
  <si>
    <t>Increase (Decrease) in Carrying Amount of Deferred Acquisition Costs (Detail) - USD ($) $ in Thousands</t>
  </si>
  <si>
    <t>DAC</t>
  </si>
  <si>
    <t>Capitalization</t>
  </si>
  <si>
    <t>Increase (decrease) in DAC carrying amount</t>
  </si>
  <si>
    <t>Increase (Decrease) in Carrying Amount of Deferred Sales Inducements (Detail) - USD ($) $ in Thousands</t>
  </si>
  <si>
    <t>DSI</t>
  </si>
  <si>
    <t>Increase (decrease) in DSI carrying amount</t>
  </si>
  <si>
    <t>Increases (Decreases) in Variable Annuity Guaranteed Minimum Death Benefits, Guaranteed Minimum Income Benefits and Guaranteed Minimum Withdrawal Benefits Liabilities (Detail) - Variable Annuity Contracts - USD ($) $ in Thousands</t>
  </si>
  <si>
    <t>GMDB</t>
  </si>
  <si>
    <t>Liabilities For Guarantees On Long Duration Contracts [Line Items]</t>
  </si>
  <si>
    <t>Guaranteed benefits incurred</t>
  </si>
  <si>
    <t>Guaranteed benefits paid</t>
  </si>
  <si>
    <t>Increase (decrease) in liability balance</t>
  </si>
  <si>
    <t>Change in fair value reserves</t>
  </si>
  <si>
    <t>Income Taxes - Additional Information (Detail) - USD ($)</t>
  </si>
  <si>
    <t>Investments, Owned, Federal Income Tax Note [Line Items]</t>
  </si>
  <si>
    <t>Federal statutory rate</t>
  </si>
  <si>
    <t>21.00%</t>
  </si>
  <si>
    <t>35.00%</t>
  </si>
  <si>
    <t>Decrease in tax reserve deductible temporary difference</t>
  </si>
  <si>
    <t>Offsetting tax reserve deductible temporary difference against taxable income</t>
  </si>
  <si>
    <t>Tax reserve against taxable income amortization period</t>
  </si>
  <si>
    <t>8 years</t>
  </si>
  <si>
    <t>Income tax expense (benefit)</t>
  </si>
  <si>
    <t>Valuation allowance for deferred tax assets</t>
  </si>
  <si>
    <t>Unrecognized income tax benefit, net</t>
  </si>
  <si>
    <t>Unrecognized income tax benefit, gross</t>
  </si>
  <si>
    <t>Operating loss carry forward</t>
  </si>
  <si>
    <t>Operating loss carry forward, expiration period</t>
  </si>
  <si>
    <t>15 years</t>
  </si>
  <si>
    <t>Alternative minimum tax credit carry forward</t>
  </si>
  <si>
    <t>Penalties expense related to federal income tax</t>
  </si>
  <si>
    <t>Interest expense (income) related to federal income tax</t>
  </si>
  <si>
    <t>Interest payable arising from income tax examinations</t>
  </si>
  <si>
    <t>Contributions from (distributions to) capital to Transamerica Corporation</t>
  </si>
  <si>
    <t>Foreign</t>
  </si>
  <si>
    <t>Tax credit carry forward</t>
  </si>
  <si>
    <t>Foreign tax credit carry forward, expiration date in year</t>
  </si>
  <si>
    <t>10 years</t>
  </si>
  <si>
    <t>Capital Loss Carry forward</t>
  </si>
  <si>
    <t>Earliest Tax Year</t>
  </si>
  <si>
    <t>Operating loss carry forward, expiration year</t>
  </si>
  <si>
    <t>Latest Tax Year</t>
  </si>
  <si>
    <t>Latest Tax Year | Foreign</t>
  </si>
  <si>
    <t>Foreign tax credit carry forward, expiration year</t>
  </si>
  <si>
    <t>Income Tax Asset (Liability) (Detail) - USD ($) $ in Thousands</t>
  </si>
  <si>
    <t>Income Taxes [Line Items]</t>
  </si>
  <si>
    <t>Net income tax asset (liability)</t>
  </si>
  <si>
    <t>State and Local Jurisdiction</t>
  </si>
  <si>
    <t>Current federal income tax asset (liability)</t>
  </si>
  <si>
    <t>Deferred federal income tax asset (liability)</t>
  </si>
  <si>
    <t>Internal Revenue Service (IRS)</t>
  </si>
  <si>
    <t>Components of Change in Unrecognized Tax Benefits (Detail) - USD ($) $ in Thousands</t>
  </si>
  <si>
    <t>Schedule Of Investments [Abstract]</t>
  </si>
  <si>
    <t>Additions for tax positions of prior years</t>
  </si>
  <si>
    <t>Change in federal tax rate</t>
  </si>
  <si>
    <t>Accumulated Other Comprehensive Income by Component (Detail) - USD ($) $ in Thousands</t>
  </si>
  <si>
    <t>Unrealized Holding Gains (Losses) on AFS Securities and Cash Equivalents</t>
  </si>
  <si>
    <t>Adjusted balance at beginning of period</t>
  </si>
  <si>
    <t>OCI before reclassifications</t>
  </si>
  <si>
    <t>Gain (loss) amounts reclassified from AOCI</t>
  </si>
  <si>
    <t>Net current period OCI</t>
  </si>
  <si>
    <t>Tax expense (benefit)</t>
  </si>
  <si>
    <t>OCI Adjustments for Policy holder liabilities, VOBA, and Deferred Tax</t>
  </si>
  <si>
    <t>Accumulated Other Comprehensive Income (Loss)</t>
  </si>
  <si>
    <t>Reclassifications out of AOCI (Detail) - USD ($) $ in Thousands</t>
  </si>
  <si>
    <t>Reclassification Adjustment out of Accumulated Other Comprehensive Income [Line Items]</t>
  </si>
  <si>
    <t>Net investment income</t>
  </si>
  <si>
    <t>Total amounts reclassified from AOCI</t>
  </si>
  <si>
    <t>Reclassification out of Accumulated Other Comprehensive Income | Unrealized Holding Gains (Losses) on AFS Securities</t>
  </si>
  <si>
    <t>Reclassification out of Accumulated Other Comprehensive Income | Unrealized Holding (Gains) Losses on Cash Flow Hedges</t>
  </si>
  <si>
    <t>Stockholder's Equity and Statutory Accounting Principles - Additional Information (Detail) - USD ($) $ in Thousands</t>
  </si>
  <si>
    <t>Mar. 01, 2018</t>
  </si>
  <si>
    <t>Policyholders Account In Life Insurance Business [Abstract]</t>
  </si>
  <si>
    <t>Statutory net income (loss)</t>
  </si>
  <si>
    <t>Statutory capital and surplus</t>
  </si>
  <si>
    <t>Reinsurance - Additional Information (Detail) - USD ($)</t>
  </si>
  <si>
    <t>Maximum amount of mortality risk retained</t>
  </si>
  <si>
    <t>Reinsurance receivables - net</t>
  </si>
  <si>
    <t>Reinsurance payables - net</t>
  </si>
  <si>
    <t>Reinsurance reserve</t>
  </si>
  <si>
    <t>Summary of Variable Annuity Contracts Containing GMIB and GMDB Provisions Reinsured With Life Insurance in Force (Detail) - USD ($) $ in Thousands</t>
  </si>
  <si>
    <t>Life insurance</t>
  </si>
  <si>
    <t>Effects Of Reinsurance [Line Items]</t>
  </si>
  <si>
    <t>Gross amount</t>
  </si>
  <si>
    <t>Ceded to other companies</t>
  </si>
  <si>
    <t>Assumed from other companies</t>
  </si>
  <si>
    <t>Net amount</t>
  </si>
  <si>
    <t>Percentage of amount assumed to net amount</t>
  </si>
  <si>
    <t>0.03%</t>
  </si>
  <si>
    <t>0.02%</t>
  </si>
  <si>
    <t>Percentage of amount ceded to gross amount</t>
  </si>
  <si>
    <t>3.16%</t>
  </si>
  <si>
    <t>3.21%</t>
  </si>
  <si>
    <t>0.00%</t>
  </si>
  <si>
    <t>32.70%</t>
  </si>
  <si>
    <t>32.90%</t>
  </si>
  <si>
    <t>4.26%</t>
  </si>
  <si>
    <t>4.32%</t>
  </si>
  <si>
    <t>Related Party Transactions - Additional Information (Detail) - USD ($) $ in Thousands</t>
  </si>
  <si>
    <t>Related Party Transaction [Line Items]</t>
  </si>
  <si>
    <t>Expense incurred as result of multiple service agreements</t>
  </si>
  <si>
    <t>Period of bear interest at commercial paper rate</t>
  </si>
  <si>
    <t>30 days</t>
  </si>
  <si>
    <t>Due to affiliates</t>
  </si>
  <si>
    <t>Interest expense accrued and/or paid due to intercompany arrangements</t>
  </si>
  <si>
    <t>Interest income accrued and/or received due to intercompany arrangements</t>
  </si>
  <si>
    <t>AEGON USA Realty Advisors, LLC</t>
  </si>
  <si>
    <t>AEGON USA Investment Management LLC</t>
  </si>
  <si>
    <t>Transamerica Capital, Inc.</t>
  </si>
  <si>
    <t>Transamerica Asset Management, Inc.</t>
  </si>
  <si>
    <t>Distribution and shareholder services agreement</t>
  </si>
  <si>
    <t>Revenue from participation agreement</t>
  </si>
  <si>
    <t>Transamerica Life Insurance Company</t>
  </si>
  <si>
    <t>1.10 % Note Payable</t>
  </si>
  <si>
    <t>Intercompany short-term note payable or receivable</t>
  </si>
  <si>
    <t>Interest on intercompany note payable/receivable</t>
  </si>
  <si>
    <t>1.10%</t>
  </si>
  <si>
    <t>Intercompany short-term note receivable, date</t>
  </si>
  <si>
    <t>Oct. 20,
		2017</t>
  </si>
  <si>
    <t>Affiliated Purchasing and Selling of Investments Between Affiliated Companies (Detail) - USD ($) $ in Thousands</t>
  </si>
  <si>
    <t>Investments sold to related parties</t>
  </si>
  <si>
    <t>Affiliated companies</t>
  </si>
  <si>
    <t>Commitments and Contingencies - Additional Information (Detail) - USD ($) $ in Thousands</t>
  </si>
  <si>
    <t>Estimated liability for future guarantee fund assessment</t>
  </si>
  <si>
    <t>Receivable for future premium tax deduction</t>
  </si>
  <si>
    <t>Business Segment's Contribution to Select Statements of Income (Loss) Information (Detail) - USD ($) $ in Thousands</t>
  </si>
  <si>
    <t>Segment Reporting Information [Line Items]</t>
  </si>
  <si>
    <t>Derivative gains (losses)</t>
  </si>
  <si>
    <t>Policy benefits (net of reinsurance recoveries)</t>
  </si>
  <si>
    <t>Amortization (accretion) of DAC</t>
  </si>
  <si>
    <t>Amortization (accretion) of VOBA</t>
  </si>
  <si>
    <t>Insurance, general and administrative expenses</t>
  </si>
  <si>
    <t>Operating Segments | Annuity</t>
  </si>
  <si>
    <t>Operating Segments | Life Insurance</t>
  </si>
</sst>
</file>

<file path=xl/styles.xml><?xml version="1.0" encoding="utf-8"?>
<styleSheet xmlns="http://schemas.openxmlformats.org/spreadsheetml/2006/main">
  <numFmts count="2">
    <numFmt formatCode="_(&quot;$ &quot;#,##0_);_(&quot;$ &quot;(#,##0)" numFmtId="164"/>
    <numFmt formatCode="_(&quot;Level &quot;#,##0_);_(&quot;Level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845091</v>
      </c>
    </row>
    <row r="11" spans="1:2">
      <c r="A11" s="4" t="s">
        <v>16</v>
      </c>
      <c r="B11" s="4" t="s">
        <v>17</v>
      </c>
    </row>
    <row r="12" spans="1:2">
      <c r="A12" s="4" t="s">
        <v>18</v>
      </c>
      <c r="B12" s="4" t="s">
        <v>19</v>
      </c>
    </row>
    <row r="13" spans="1:2">
      <c r="A13" s="4" t="s">
        <v>20</v>
      </c>
      <c r="B13" s="5" t="n">
        <v>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v>
      </c>
      <c r="B1" s="2" t="s">
        <v>1</v>
      </c>
    </row>
    <row r="2" spans="1:2">
      <c r="B2" s="2" t="s">
        <v>22</v>
      </c>
    </row>
    <row r="3" spans="1:2">
      <c r="A3" s="3" t="s">
        <v>184</v>
      </c>
    </row>
    <row r="4" spans="1:2">
      <c r="A4" s="4" t="s">
        <v>2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8</v>
      </c>
      <c r="B1" s="2" t="s">
        <v>1</v>
      </c>
    </row>
    <row r="2" spans="1:2">
      <c r="B2" s="2" t="s">
        <v>2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294321</v>
      </c>
      <c r="C3" s="7" t="n">
        <v>1548638</v>
      </c>
    </row>
    <row r="4" spans="1:3">
      <c r="A4" s="4" t="s">
        <v>26</v>
      </c>
      <c r="C4" s="5" t="n">
        <v>28497</v>
      </c>
    </row>
    <row r="5" spans="1:3">
      <c r="A5" s="4" t="s">
        <v>27</v>
      </c>
      <c r="B5" s="5" t="n">
        <v>28126</v>
      </c>
    </row>
    <row r="6" spans="1:3">
      <c r="A6" s="4" t="s">
        <v>28</v>
      </c>
      <c r="B6" s="5" t="n">
        <v>1072</v>
      </c>
      <c r="C6" s="5" t="n">
        <v>1375</v>
      </c>
    </row>
    <row r="7" spans="1:3">
      <c r="A7" s="4" t="s">
        <v>29</v>
      </c>
      <c r="B7" s="5" t="n">
        <v>21344</v>
      </c>
      <c r="C7" s="5" t="n">
        <v>24962</v>
      </c>
    </row>
    <row r="8" spans="1:3">
      <c r="A8" s="4" t="s">
        <v>30</v>
      </c>
      <c r="B8" s="5" t="n">
        <v>597282</v>
      </c>
      <c r="C8" s="5" t="n">
        <v>608183</v>
      </c>
    </row>
    <row r="9" spans="1:3">
      <c r="A9" s="4" t="s">
        <v>31</v>
      </c>
      <c r="B9" s="5" t="n">
        <v>5352</v>
      </c>
      <c r="C9" s="5" t="n">
        <v>8212</v>
      </c>
    </row>
    <row r="10" spans="1:3">
      <c r="A10" s="4" t="s">
        <v>32</v>
      </c>
      <c r="B10" s="5" t="n">
        <v>1947497</v>
      </c>
      <c r="C10" s="5" t="n">
        <v>2219867</v>
      </c>
    </row>
    <row r="11" spans="1:3">
      <c r="A11" s="4" t="s">
        <v>33</v>
      </c>
      <c r="B11" s="5" t="n">
        <v>411282</v>
      </c>
      <c r="C11" s="5" t="n">
        <v>270307</v>
      </c>
    </row>
    <row r="12" spans="1:3">
      <c r="A12" s="4" t="s">
        <v>34</v>
      </c>
      <c r="B12" s="5" t="n">
        <v>27690</v>
      </c>
      <c r="C12" s="5" t="n">
        <v>33303</v>
      </c>
    </row>
    <row r="13" spans="1:3">
      <c r="A13" s="4" t="s">
        <v>35</v>
      </c>
      <c r="B13" s="5" t="n">
        <v>28919</v>
      </c>
      <c r="C13" s="5" t="n">
        <v>30207</v>
      </c>
    </row>
    <row r="14" spans="1:3">
      <c r="A14" s="4" t="s">
        <v>36</v>
      </c>
      <c r="B14" s="5" t="n">
        <v>6574</v>
      </c>
      <c r="C14" s="5" t="n">
        <v>6867</v>
      </c>
    </row>
    <row r="15" spans="1:3">
      <c r="A15" s="4" t="s">
        <v>37</v>
      </c>
      <c r="B15" s="5" t="n">
        <v>207091</v>
      </c>
      <c r="C15" s="5" t="n">
        <v>201299</v>
      </c>
    </row>
    <row r="16" spans="1:3">
      <c r="A16" s="4" t="s">
        <v>38</v>
      </c>
      <c r="B16" s="5" t="n">
        <v>2800</v>
      </c>
      <c r="C16" s="5" t="n">
        <v>2800</v>
      </c>
    </row>
    <row r="17" spans="1:3">
      <c r="A17" s="4" t="s">
        <v>39</v>
      </c>
      <c r="B17" s="5" t="n">
        <v>427</v>
      </c>
    </row>
    <row r="18" spans="1:3">
      <c r="A18" s="4" t="s">
        <v>40</v>
      </c>
      <c r="B18" s="5" t="n">
        <v>1606</v>
      </c>
      <c r="C18" s="5" t="n">
        <v>239</v>
      </c>
    </row>
    <row r="19" spans="1:3">
      <c r="A19" s="4" t="s">
        <v>41</v>
      </c>
      <c r="B19" s="5" t="n">
        <v>36308</v>
      </c>
    </row>
    <row r="20" spans="1:3">
      <c r="A20" s="4" t="s">
        <v>42</v>
      </c>
      <c r="B20" s="5" t="n">
        <v>33536</v>
      </c>
      <c r="C20" s="5" t="n">
        <v>37777</v>
      </c>
    </row>
    <row r="21" spans="1:3">
      <c r="A21" s="4" t="s">
        <v>43</v>
      </c>
      <c r="B21" s="5" t="n">
        <v>23259</v>
      </c>
      <c r="C21" s="5" t="n">
        <v>25325</v>
      </c>
    </row>
    <row r="22" spans="1:3">
      <c r="A22" s="4" t="s">
        <v>44</v>
      </c>
      <c r="B22" s="5" t="n">
        <v>5599734</v>
      </c>
      <c r="C22" s="5" t="n">
        <v>5793834</v>
      </c>
    </row>
    <row r="23" spans="1:3">
      <c r="A23" s="4" t="s">
        <v>45</v>
      </c>
      <c r="B23" s="5" t="n">
        <v>8326723</v>
      </c>
      <c r="C23" s="5" t="n">
        <v>8621825</v>
      </c>
    </row>
    <row r="24" spans="1:3">
      <c r="A24" s="3" t="s">
        <v>46</v>
      </c>
    </row>
    <row r="25" spans="1:3">
      <c r="A25" s="4" t="s">
        <v>47</v>
      </c>
      <c r="B25" s="5" t="n">
        <v>1024432</v>
      </c>
      <c r="C25" s="5" t="n">
        <v>1041903</v>
      </c>
    </row>
    <row r="26" spans="1:3">
      <c r="A26" s="4" t="s">
        <v>48</v>
      </c>
      <c r="B26" s="5" t="n">
        <v>417336</v>
      </c>
      <c r="C26" s="5" t="n">
        <v>411654</v>
      </c>
    </row>
    <row r="27" spans="1:3">
      <c r="A27" s="4" t="s">
        <v>49</v>
      </c>
      <c r="B27" s="5" t="n">
        <v>39385</v>
      </c>
      <c r="C27" s="5" t="n">
        <v>37679</v>
      </c>
    </row>
    <row r="28" spans="1:3">
      <c r="A28" s="4" t="s">
        <v>50</v>
      </c>
      <c r="B28" s="5" t="n">
        <v>1481153</v>
      </c>
      <c r="C28" s="5" t="n">
        <v>1491236</v>
      </c>
    </row>
    <row r="29" spans="1:3">
      <c r="A29" s="4" t="s">
        <v>51</v>
      </c>
      <c r="B29" s="5" t="n">
        <v>178741</v>
      </c>
      <c r="C29" s="5" t="n">
        <v>248561</v>
      </c>
    </row>
    <row r="30" spans="1:3">
      <c r="A30" s="4" t="s">
        <v>52</v>
      </c>
      <c r="B30" s="5" t="n">
        <v>9018</v>
      </c>
      <c r="C30" s="5" t="n">
        <v>6061</v>
      </c>
    </row>
    <row r="31" spans="1:3">
      <c r="A31" s="4" t="s">
        <v>53</v>
      </c>
      <c r="B31" s="5" t="n">
        <v>1716</v>
      </c>
      <c r="C31" s="5" t="n">
        <v>2226</v>
      </c>
    </row>
    <row r="32" spans="1:3">
      <c r="A32" s="4" t="s">
        <v>54</v>
      </c>
      <c r="B32" s="5" t="n">
        <v>2888</v>
      </c>
      <c r="C32" s="5" t="n">
        <v>1934</v>
      </c>
    </row>
    <row r="33" spans="1:3">
      <c r="A33" s="4" t="s">
        <v>55</v>
      </c>
      <c r="B33" s="5" t="n">
        <v>8514</v>
      </c>
      <c r="C33" s="5" t="n">
        <v>6148</v>
      </c>
    </row>
    <row r="34" spans="1:3">
      <c r="A34" s="4" t="s">
        <v>56</v>
      </c>
      <c r="B34" s="5" t="n">
        <v>10000</v>
      </c>
      <c r="C34" s="5" t="n">
        <v>10000</v>
      </c>
    </row>
    <row r="35" spans="1:3">
      <c r="A35" s="4" t="s">
        <v>57</v>
      </c>
      <c r="B35" s="5" t="n">
        <v>192</v>
      </c>
      <c r="C35" s="5" t="n">
        <v>194</v>
      </c>
    </row>
    <row r="36" spans="1:3">
      <c r="A36" s="4" t="s">
        <v>58</v>
      </c>
      <c r="C36" s="5" t="n">
        <v>93</v>
      </c>
    </row>
    <row r="37" spans="1:3">
      <c r="A37" s="4" t="s">
        <v>59</v>
      </c>
      <c r="B37" s="5" t="n">
        <v>10690</v>
      </c>
      <c r="C37" s="5" t="n">
        <v>18097</v>
      </c>
    </row>
    <row r="38" spans="1:3">
      <c r="A38" s="4" t="s">
        <v>60</v>
      </c>
      <c r="B38" s="5" t="n">
        <v>200000</v>
      </c>
    </row>
    <row r="39" spans="1:3">
      <c r="A39" s="4" t="s">
        <v>61</v>
      </c>
      <c r="B39" s="5" t="n">
        <v>5599734</v>
      </c>
      <c r="C39" s="5" t="n">
        <v>5793834</v>
      </c>
    </row>
    <row r="40" spans="1:3">
      <c r="A40" s="4" t="s">
        <v>62</v>
      </c>
      <c r="B40" s="5" t="n">
        <v>7502646</v>
      </c>
      <c r="C40" s="5" t="n">
        <v>7578384</v>
      </c>
    </row>
    <row r="41" spans="1:3">
      <c r="A41" s="3" t="s">
        <v>63</v>
      </c>
    </row>
    <row r="42" spans="1:3">
      <c r="A42" s="4" t="s">
        <v>64</v>
      </c>
      <c r="B42" s="5" t="n">
        <v>2500</v>
      </c>
      <c r="C42" s="5" t="n">
        <v>2500</v>
      </c>
    </row>
    <row r="43" spans="1:3">
      <c r="A43" s="4" t="s">
        <v>65</v>
      </c>
      <c r="B43" s="5" t="n">
        <v>1393358</v>
      </c>
      <c r="C43" s="5" t="n">
        <v>1378311</v>
      </c>
    </row>
    <row r="44" spans="1:3">
      <c r="A44" s="4" t="s">
        <v>66</v>
      </c>
      <c r="B44" s="5" t="n">
        <v>31100</v>
      </c>
      <c r="C44" s="5" t="n">
        <v>80499</v>
      </c>
    </row>
    <row r="45" spans="1:3">
      <c r="A45" s="4" t="s">
        <v>67</v>
      </c>
      <c r="B45" s="5" t="n">
        <v>-602881</v>
      </c>
      <c r="C45" s="5" t="n">
        <v>-417869</v>
      </c>
    </row>
    <row r="46" spans="1:3">
      <c r="A46" s="4" t="s">
        <v>68</v>
      </c>
      <c r="B46" s="5" t="n">
        <v>824077</v>
      </c>
      <c r="C46" s="5" t="n">
        <v>1043441</v>
      </c>
    </row>
    <row r="47" spans="1:3">
      <c r="A47" s="4" t="s">
        <v>69</v>
      </c>
      <c r="B47" s="5" t="n">
        <v>8326723</v>
      </c>
      <c r="C47" s="5" t="n">
        <v>8621825</v>
      </c>
    </row>
    <row r="48" spans="1:3">
      <c r="A48" s="4" t="s">
        <v>70</v>
      </c>
    </row>
    <row r="49" spans="1:3">
      <c r="A49" s="3" t="s">
        <v>24</v>
      </c>
    </row>
    <row r="50" spans="1:3">
      <c r="A50" s="4" t="s">
        <v>25</v>
      </c>
      <c r="B50" s="7" t="n">
        <v>1294321</v>
      </c>
      <c r="C50" s="7" t="n">
        <v>1548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2</v>
      </c>
    </row>
    <row r="3" spans="1:2">
      <c r="A3" s="3" t="s">
        <v>179</v>
      </c>
    </row>
    <row r="4" spans="1:2">
      <c r="A4" s="4" t="s">
        <v>214</v>
      </c>
      <c r="B4" s="4" t="s">
        <v>215</v>
      </c>
    </row>
    <row r="5" spans="1:2">
      <c r="A5" s="4" t="s">
        <v>216</v>
      </c>
      <c r="B5" s="4" t="s">
        <v>217</v>
      </c>
    </row>
    <row r="6" spans="1:2">
      <c r="A6" s="4" t="s">
        <v>218</v>
      </c>
      <c r="B6" s="4" t="s">
        <v>219</v>
      </c>
    </row>
    <row r="7" spans="1:2">
      <c r="A7" s="4" t="s">
        <v>24</v>
      </c>
      <c r="B7" s="4" t="s">
        <v>220</v>
      </c>
    </row>
    <row r="8" spans="1:2">
      <c r="A8" s="4" t="s">
        <v>221</v>
      </c>
      <c r="B8" s="4" t="s">
        <v>222</v>
      </c>
    </row>
    <row r="9" spans="1:2">
      <c r="A9" s="4" t="s">
        <v>223</v>
      </c>
      <c r="B9" s="4" t="s">
        <v>224</v>
      </c>
    </row>
    <row r="10" spans="1:2">
      <c r="A10" s="4" t="s">
        <v>225</v>
      </c>
      <c r="B10"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2</v>
      </c>
    </row>
    <row r="3" spans="1:2">
      <c r="A3" s="3" t="s">
        <v>18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2</v>
      </c>
    </row>
    <row r="3" spans="1:2">
      <c r="A3" s="4" t="s">
        <v>239</v>
      </c>
      <c r="B3" s="4"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row>
    <row r="23" spans="1:2">
      <c r="A23" s="4" t="s">
        <v>278</v>
      </c>
      <c r="B23" s="4" t="s">
        <v>279</v>
      </c>
    </row>
    <row r="24" spans="1:2">
      <c r="A24" s="4" t="s">
        <v>280</v>
      </c>
    </row>
    <row r="25" spans="1:2">
      <c r="A25" s="4" t="s">
        <v>278</v>
      </c>
      <c r="B2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2</v>
      </c>
    </row>
    <row r="3" spans="1:2">
      <c r="A3" s="3" t="s">
        <v>18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2</v>
      </c>
    </row>
    <row r="3" spans="1:2">
      <c r="A3" s="3" t="s">
        <v>190</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2</v>
      </c>
    </row>
    <row r="3" spans="1:2">
      <c r="A3" s="3" t="s">
        <v>19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2</v>
      </c>
    </row>
    <row r="3" spans="1:2">
      <c r="A3" s="3" t="s">
        <v>196</v>
      </c>
    </row>
    <row r="4" spans="1:2">
      <c r="A4" s="4" t="s">
        <v>119</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2</v>
      </c>
    </row>
    <row r="3" spans="1:2">
      <c r="A3" s="3" t="s">
        <v>202</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1</v>
      </c>
      <c r="B1" s="2" t="s">
        <v>22</v>
      </c>
      <c r="C1" s="2" t="s">
        <v>23</v>
      </c>
    </row>
    <row r="2" spans="1:3">
      <c r="A2" s="4" t="s">
        <v>72</v>
      </c>
      <c r="B2" s="7" t="n">
        <v>1219443</v>
      </c>
      <c r="C2" s="7" t="n">
        <v>1418128</v>
      </c>
    </row>
    <row r="3" spans="1:3">
      <c r="A3" s="4" t="s">
        <v>73</v>
      </c>
      <c r="B3" s="5" t="n">
        <v>0</v>
      </c>
      <c r="C3" s="5" t="n">
        <v>25473</v>
      </c>
    </row>
    <row r="4" spans="1:3">
      <c r="A4" s="4" t="s">
        <v>74</v>
      </c>
      <c r="B4" s="7" t="n">
        <v>25473</v>
      </c>
      <c r="C4" s="7" t="n">
        <v>0</v>
      </c>
    </row>
    <row r="5" spans="1:3">
      <c r="A5" s="4" t="s">
        <v>75</v>
      </c>
      <c r="B5" s="7" t="n">
        <v>10</v>
      </c>
      <c r="C5" s="7" t="n">
        <v>10</v>
      </c>
    </row>
    <row r="6" spans="1:3">
      <c r="A6" s="4" t="s">
        <v>76</v>
      </c>
      <c r="B6" s="5" t="n">
        <v>1000000</v>
      </c>
      <c r="C6" s="5" t="n">
        <v>1000000</v>
      </c>
    </row>
    <row r="7" spans="1:3">
      <c r="A7" s="4" t="s">
        <v>77</v>
      </c>
      <c r="B7" s="5" t="n">
        <v>250000</v>
      </c>
      <c r="C7" s="5" t="n">
        <v>250000</v>
      </c>
    </row>
    <row r="8" spans="1:3">
      <c r="A8" s="4" t="s">
        <v>78</v>
      </c>
      <c r="B8" s="5" t="n">
        <v>250000</v>
      </c>
      <c r="C8" s="5" t="n">
        <v>250000</v>
      </c>
    </row>
    <row r="9" spans="1:3">
      <c r="A9" s="4" t="s">
        <v>70</v>
      </c>
    </row>
    <row r="10" spans="1:3">
      <c r="A10" s="4" t="s">
        <v>72</v>
      </c>
      <c r="B10" s="7" t="n">
        <v>1219443</v>
      </c>
      <c r="C10" s="7" t="n">
        <v>1418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4</v>
      </c>
      <c r="B1" s="2" t="s">
        <v>1</v>
      </c>
    </row>
    <row r="2" spans="1:2">
      <c r="B2" s="2" t="s">
        <v>22</v>
      </c>
    </row>
    <row r="3" spans="1:2">
      <c r="A3" s="3" t="s">
        <v>205</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2</v>
      </c>
    </row>
    <row r="3" spans="1:2">
      <c r="A3" s="3" t="s">
        <v>211</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3"/>
    <col customWidth="1" max="5" min="5" width="21"/>
  </cols>
  <sheetData>
    <row r="1" spans="1:5">
      <c r="A1" s="1" t="s">
        <v>310</v>
      </c>
      <c r="C1" s="2" t="s">
        <v>311</v>
      </c>
      <c r="D1" s="2" t="s">
        <v>312</v>
      </c>
      <c r="E1" s="2" t="s">
        <v>313</v>
      </c>
    </row>
    <row r="2" spans="1:5">
      <c r="A2" s="3" t="s">
        <v>314</v>
      </c>
    </row>
    <row r="3" spans="1:5">
      <c r="A3" s="4" t="s">
        <v>315</v>
      </c>
      <c r="D3" s="5" t="n">
        <v>20</v>
      </c>
    </row>
    <row r="4" spans="1:5">
      <c r="A4" s="4" t="s">
        <v>316</v>
      </c>
      <c r="D4" s="5" t="n">
        <v>49</v>
      </c>
    </row>
    <row r="5" spans="1:5">
      <c r="A5" s="4" t="s">
        <v>317</v>
      </c>
      <c r="C5" s="4" t="s">
        <v>318</v>
      </c>
    </row>
    <row r="6" spans="1:5">
      <c r="A6" s="4" t="s">
        <v>319</v>
      </c>
      <c r="C6" s="7" t="n">
        <v>200000</v>
      </c>
      <c r="D6" s="7" t="n">
        <v>200000</v>
      </c>
    </row>
    <row r="7" spans="1:5">
      <c r="A7" s="4" t="s">
        <v>320</v>
      </c>
      <c r="C7" s="4" t="s">
        <v>321</v>
      </c>
    </row>
    <row r="8" spans="1:5">
      <c r="A8" s="4" t="s">
        <v>119</v>
      </c>
    </row>
    <row r="9" spans="1:5">
      <c r="A9" s="3" t="s">
        <v>314</v>
      </c>
    </row>
    <row r="10" spans="1:5">
      <c r="A10" s="4" t="s">
        <v>322</v>
      </c>
      <c r="B10" s="4" t="s">
        <v>323</v>
      </c>
      <c r="E10" s="7" t="n">
        <v>-3023</v>
      </c>
    </row>
    <row r="11" spans="1:5">
      <c r="A11" s="4" t="s">
        <v>67</v>
      </c>
    </row>
    <row r="12" spans="1:5">
      <c r="A12" s="3" t="s">
        <v>314</v>
      </c>
    </row>
    <row r="13" spans="1:5">
      <c r="A13" s="4" t="s">
        <v>319</v>
      </c>
      <c r="D13" s="7" t="n">
        <v>200000</v>
      </c>
    </row>
    <row r="14" spans="1:5">
      <c r="A14" s="4" t="s">
        <v>322</v>
      </c>
      <c r="B14" s="4" t="s">
        <v>127</v>
      </c>
      <c r="E14" s="7" t="n">
        <v>3023</v>
      </c>
    </row>
    <row r="15" spans="1:5"/>
    <row r="16" spans="1:5">
      <c r="A16" s="4" t="s">
        <v>128</v>
      </c>
      <c r="B16" s="4" t="s">
        <v>133</v>
      </c>
    </row>
    <row r="17" spans="1:5">
      <c r="A17" s="4" t="s">
        <v>127</v>
      </c>
      <c r="B17" s="4" t="s">
        <v>134</v>
      </c>
    </row>
  </sheetData>
  <mergeCells count="4">
    <mergeCell ref="A1:B1"/>
    <mergeCell ref="A15:D15"/>
    <mergeCell ref="B16:D16"/>
    <mergeCell ref="B17:D1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24</v>
      </c>
      <c r="C1" s="2" t="s">
        <v>22</v>
      </c>
      <c r="E1" s="2" t="s">
        <v>23</v>
      </c>
    </row>
    <row r="2" spans="1:6">
      <c r="A2" s="3" t="s">
        <v>325</v>
      </c>
    </row>
    <row r="3" spans="1:6">
      <c r="A3" s="4" t="s">
        <v>326</v>
      </c>
      <c r="C3" s="7" t="n">
        <v>1294321</v>
      </c>
      <c r="E3" s="7" t="n">
        <v>1548638</v>
      </c>
    </row>
    <row r="4" spans="1:6">
      <c r="A4" s="4" t="s">
        <v>327</v>
      </c>
      <c r="C4" s="5" t="n">
        <v>28126</v>
      </c>
    </row>
    <row r="5" spans="1:6">
      <c r="A5" s="4" t="s">
        <v>328</v>
      </c>
      <c r="E5" s="5" t="n">
        <v>28497</v>
      </c>
    </row>
    <row r="6" spans="1:6">
      <c r="A6" s="4" t="s">
        <v>31</v>
      </c>
      <c r="C6" s="5" t="n">
        <v>5352</v>
      </c>
      <c r="E6" s="5" t="n">
        <v>8212</v>
      </c>
    </row>
    <row r="7" spans="1:6">
      <c r="A7" s="4" t="s">
        <v>329</v>
      </c>
      <c r="C7" s="5" t="n">
        <v>23259</v>
      </c>
      <c r="E7" s="5" t="n">
        <v>25325</v>
      </c>
    </row>
    <row r="8" spans="1:6">
      <c r="A8" s="4" t="s">
        <v>330</v>
      </c>
      <c r="C8" s="5" t="n">
        <v>5600806</v>
      </c>
      <c r="E8" s="5" t="n">
        <v>5795209</v>
      </c>
    </row>
    <row r="9" spans="1:6">
      <c r="A9" s="3" t="s">
        <v>331</v>
      </c>
    </row>
    <row r="10" spans="1:6">
      <c r="A10" s="4" t="s">
        <v>53</v>
      </c>
      <c r="C10" s="5" t="n">
        <v>1716</v>
      </c>
      <c r="E10" s="5" t="n">
        <v>2226</v>
      </c>
    </row>
    <row r="11" spans="1:6">
      <c r="A11" s="4" t="s">
        <v>332</v>
      </c>
    </row>
    <row r="12" spans="1:6">
      <c r="A12" s="3" t="s">
        <v>325</v>
      </c>
    </row>
    <row r="13" spans="1:6">
      <c r="A13" s="4" t="s">
        <v>326</v>
      </c>
      <c r="C13" s="5" t="n">
        <v>853648</v>
      </c>
      <c r="E13" s="5" t="n">
        <v>942024</v>
      </c>
    </row>
    <row r="14" spans="1:6">
      <c r="A14" s="4" t="s">
        <v>333</v>
      </c>
    </row>
    <row r="15" spans="1:6">
      <c r="A15" s="3" t="s">
        <v>325</v>
      </c>
    </row>
    <row r="16" spans="1:6">
      <c r="A16" s="4" t="s">
        <v>326</v>
      </c>
      <c r="C16" s="5" t="n">
        <v>50206</v>
      </c>
      <c r="E16" s="5" t="n">
        <v>56906</v>
      </c>
    </row>
    <row r="17" spans="1:6">
      <c r="A17" s="4" t="s">
        <v>334</v>
      </c>
    </row>
    <row r="18" spans="1:6">
      <c r="A18" s="3" t="s">
        <v>325</v>
      </c>
    </row>
    <row r="19" spans="1:6">
      <c r="A19" s="4" t="s">
        <v>326</v>
      </c>
      <c r="C19" s="5" t="n">
        <v>60653</v>
      </c>
      <c r="E19" s="5" t="n">
        <v>73321</v>
      </c>
    </row>
    <row r="20" spans="1:6">
      <c r="A20" s="4" t="s">
        <v>335</v>
      </c>
    </row>
    <row r="21" spans="1:6">
      <c r="A21" s="3" t="s">
        <v>325</v>
      </c>
    </row>
    <row r="22" spans="1:6">
      <c r="A22" s="4" t="s">
        <v>326</v>
      </c>
      <c r="C22" s="5" t="n">
        <v>43571</v>
      </c>
      <c r="E22" s="5" t="n">
        <v>81417</v>
      </c>
    </row>
    <row r="23" spans="1:6">
      <c r="A23" s="4" t="s">
        <v>336</v>
      </c>
    </row>
    <row r="24" spans="1:6">
      <c r="A24" s="3" t="s">
        <v>325</v>
      </c>
    </row>
    <row r="25" spans="1:6">
      <c r="A25" s="4" t="s">
        <v>326</v>
      </c>
      <c r="C25" s="5" t="n">
        <v>884</v>
      </c>
      <c r="E25" s="5" t="n">
        <v>881</v>
      </c>
    </row>
    <row r="26" spans="1:6">
      <c r="A26" s="4" t="s">
        <v>337</v>
      </c>
    </row>
    <row r="27" spans="1:6">
      <c r="A27" s="3" t="s">
        <v>325</v>
      </c>
    </row>
    <row r="28" spans="1:6">
      <c r="A28" s="4" t="s">
        <v>326</v>
      </c>
      <c r="C28" s="5" t="n">
        <v>254469</v>
      </c>
      <c r="E28" s="5" t="n">
        <v>362119</v>
      </c>
    </row>
    <row r="29" spans="1:6">
      <c r="A29" s="4" t="s">
        <v>338</v>
      </c>
    </row>
    <row r="30" spans="1:6">
      <c r="A30" s="3" t="s">
        <v>325</v>
      </c>
    </row>
    <row r="31" spans="1:6">
      <c r="A31" s="4" t="s">
        <v>326</v>
      </c>
      <c r="C31" s="5" t="n">
        <v>25290</v>
      </c>
      <c r="E31" s="5" t="n">
        <v>26280</v>
      </c>
    </row>
    <row r="32" spans="1:6">
      <c r="A32" s="4" t="s">
        <v>339</v>
      </c>
    </row>
    <row r="33" spans="1:6">
      <c r="A33" s="3" t="s">
        <v>325</v>
      </c>
    </row>
    <row r="34" spans="1:6">
      <c r="A34" s="4" t="s">
        <v>326</v>
      </c>
      <c r="C34" s="5" t="n">
        <v>5600</v>
      </c>
      <c r="E34" s="5" t="n">
        <v>5690</v>
      </c>
    </row>
    <row r="35" spans="1:6">
      <c r="A35" s="4" t="s">
        <v>340</v>
      </c>
    </row>
    <row r="36" spans="1:6">
      <c r="A36" s="3" t="s">
        <v>325</v>
      </c>
    </row>
    <row r="37" spans="1:6">
      <c r="A37" s="4" t="s">
        <v>327</v>
      </c>
      <c r="C37" s="5" t="n">
        <v>28126</v>
      </c>
    </row>
    <row r="38" spans="1:6">
      <c r="A38" s="4" t="s">
        <v>328</v>
      </c>
      <c r="E38" s="5" t="n">
        <v>28497</v>
      </c>
    </row>
    <row r="39" spans="1:6">
      <c r="A39" s="4" t="s">
        <v>341</v>
      </c>
    </row>
    <row r="40" spans="1:6">
      <c r="A40" s="3" t="s">
        <v>325</v>
      </c>
    </row>
    <row r="41" spans="1:6">
      <c r="A41" s="4" t="s">
        <v>326</v>
      </c>
      <c r="B41" s="4" t="s">
        <v>128</v>
      </c>
      <c r="C41" s="5" t="n">
        <v>1294321</v>
      </c>
      <c r="E41" s="5" t="n">
        <v>1548638</v>
      </c>
    </row>
    <row r="42" spans="1:6">
      <c r="A42" s="4" t="s">
        <v>327</v>
      </c>
      <c r="C42" s="5" t="n">
        <v>28126</v>
      </c>
    </row>
    <row r="43" spans="1:6">
      <c r="A43" s="4" t="s">
        <v>328</v>
      </c>
      <c r="B43" s="4" t="s">
        <v>128</v>
      </c>
      <c r="E43" s="5" t="n">
        <v>28497</v>
      </c>
    </row>
    <row r="44" spans="1:6">
      <c r="A44" s="4" t="s">
        <v>342</v>
      </c>
      <c r="B44" s="4" t="s">
        <v>127</v>
      </c>
      <c r="C44" s="5" t="n">
        <v>406944</v>
      </c>
      <c r="E44" s="5" t="n">
        <v>268753</v>
      </c>
    </row>
    <row r="45" spans="1:6">
      <c r="A45" s="4" t="s">
        <v>31</v>
      </c>
      <c r="B45" s="4" t="s">
        <v>343</v>
      </c>
      <c r="C45" s="5" t="n">
        <v>5352</v>
      </c>
      <c r="E45" s="5" t="n">
        <v>8212</v>
      </c>
    </row>
    <row r="46" spans="1:6">
      <c r="A46" s="4" t="s">
        <v>329</v>
      </c>
      <c r="B46" s="4" t="s">
        <v>344</v>
      </c>
      <c r="C46" s="5" t="n">
        <v>23259</v>
      </c>
      <c r="E46" s="5" t="n">
        <v>25325</v>
      </c>
    </row>
    <row r="47" spans="1:6">
      <c r="A47" s="4" t="s">
        <v>330</v>
      </c>
      <c r="C47" s="5" t="n">
        <v>5600806</v>
      </c>
      <c r="D47" s="4" t="s">
        <v>345</v>
      </c>
      <c r="E47" s="5" t="n">
        <v>5795209</v>
      </c>
      <c r="F47" s="4" t="s">
        <v>346</v>
      </c>
    </row>
    <row r="48" spans="1:6">
      <c r="A48" s="4" t="s">
        <v>347</v>
      </c>
      <c r="C48" s="5" t="n">
        <v>7358808</v>
      </c>
      <c r="E48" s="5" t="n">
        <v>7674634</v>
      </c>
    </row>
    <row r="49" spans="1:6">
      <c r="A49" s="3" t="s">
        <v>331</v>
      </c>
    </row>
    <row r="50" spans="1:6">
      <c r="A50" s="4" t="s">
        <v>348</v>
      </c>
      <c r="B50" s="4" t="s">
        <v>349</v>
      </c>
      <c r="C50" s="5" t="n">
        <v>34811</v>
      </c>
      <c r="E50" s="5" t="n">
        <v>38471</v>
      </c>
    </row>
    <row r="51" spans="1:6">
      <c r="A51" s="4" t="s">
        <v>53</v>
      </c>
      <c r="B51" s="4" t="s">
        <v>343</v>
      </c>
      <c r="C51" s="5" t="n">
        <v>1716</v>
      </c>
      <c r="E51" s="5" t="n">
        <v>2226</v>
      </c>
    </row>
    <row r="52" spans="1:6">
      <c r="A52" s="4" t="s">
        <v>350</v>
      </c>
      <c r="C52" s="5" t="n">
        <v>36527</v>
      </c>
      <c r="E52" s="5" t="n">
        <v>40697</v>
      </c>
    </row>
    <row r="53" spans="1:6">
      <c r="A53" s="4" t="s">
        <v>351</v>
      </c>
    </row>
    <row r="54" spans="1:6">
      <c r="A54" s="3" t="s">
        <v>325</v>
      </c>
    </row>
    <row r="55" spans="1:6">
      <c r="A55" s="4" t="s">
        <v>326</v>
      </c>
      <c r="B55" s="4" t="s">
        <v>128</v>
      </c>
      <c r="C55" s="5" t="n">
        <v>255900</v>
      </c>
      <c r="E55" s="5" t="n">
        <v>363563</v>
      </c>
    </row>
    <row r="56" spans="1:6">
      <c r="A56" s="4" t="s">
        <v>342</v>
      </c>
      <c r="B56" s="4" t="s">
        <v>127</v>
      </c>
      <c r="C56" s="5" t="n">
        <v>155655</v>
      </c>
      <c r="E56" s="5" t="n">
        <v>20812</v>
      </c>
    </row>
    <row r="57" spans="1:6">
      <c r="A57" s="4" t="s">
        <v>347</v>
      </c>
      <c r="C57" s="5" t="n">
        <v>411555</v>
      </c>
      <c r="E57" s="5" t="n">
        <v>384375</v>
      </c>
    </row>
    <row r="58" spans="1:6">
      <c r="A58" s="4" t="s">
        <v>352</v>
      </c>
    </row>
    <row r="59" spans="1:6">
      <c r="A59" s="3" t="s">
        <v>325</v>
      </c>
    </row>
    <row r="60" spans="1:6">
      <c r="A60" s="4" t="s">
        <v>326</v>
      </c>
      <c r="B60" s="4" t="s">
        <v>128</v>
      </c>
      <c r="C60" s="5" t="n">
        <v>1034335</v>
      </c>
      <c r="E60" s="5" t="n">
        <v>1180811</v>
      </c>
    </row>
    <row r="61" spans="1:6">
      <c r="A61" s="4" t="s">
        <v>327</v>
      </c>
      <c r="C61" s="5" t="n">
        <v>28126</v>
      </c>
    </row>
    <row r="62" spans="1:6">
      <c r="A62" s="4" t="s">
        <v>328</v>
      </c>
      <c r="B62" s="4" t="s">
        <v>128</v>
      </c>
      <c r="E62" s="5" t="n">
        <v>28497</v>
      </c>
    </row>
    <row r="63" spans="1:6">
      <c r="A63" s="4" t="s">
        <v>342</v>
      </c>
      <c r="B63" s="4" t="s">
        <v>127</v>
      </c>
      <c r="C63" s="5" t="n">
        <v>251289</v>
      </c>
      <c r="E63" s="5" t="n">
        <v>247941</v>
      </c>
    </row>
    <row r="64" spans="1:6">
      <c r="A64" s="4" t="s">
        <v>31</v>
      </c>
      <c r="B64" s="4" t="s">
        <v>343</v>
      </c>
      <c r="C64" s="5" t="n">
        <v>5352</v>
      </c>
      <c r="E64" s="5" t="n">
        <v>8212</v>
      </c>
    </row>
    <row r="65" spans="1:6">
      <c r="A65" s="4" t="s">
        <v>347</v>
      </c>
      <c r="C65" s="5" t="n">
        <v>1319102</v>
      </c>
      <c r="E65" s="5" t="n">
        <v>1465461</v>
      </c>
    </row>
    <row r="66" spans="1:6">
      <c r="A66" s="3" t="s">
        <v>331</v>
      </c>
    </row>
    <row r="67" spans="1:6">
      <c r="A67" s="4" t="s">
        <v>53</v>
      </c>
      <c r="B67" s="4" t="s">
        <v>343</v>
      </c>
      <c r="C67" s="5" t="n">
        <v>1716</v>
      </c>
      <c r="E67" s="5" t="n">
        <v>2226</v>
      </c>
    </row>
    <row r="68" spans="1:6">
      <c r="A68" s="4" t="s">
        <v>350</v>
      </c>
      <c r="C68" s="5" t="n">
        <v>1716</v>
      </c>
      <c r="E68" s="5" t="n">
        <v>2226</v>
      </c>
    </row>
    <row r="69" spans="1:6">
      <c r="A69" s="4" t="s">
        <v>353</v>
      </c>
    </row>
    <row r="70" spans="1:6">
      <c r="A70" s="3" t="s">
        <v>325</v>
      </c>
    </row>
    <row r="71" spans="1:6">
      <c r="A71" s="4" t="s">
        <v>326</v>
      </c>
      <c r="B71" s="4" t="s">
        <v>128</v>
      </c>
      <c r="C71" s="5" t="n">
        <v>4086</v>
      </c>
      <c r="E71" s="5" t="n">
        <v>4264</v>
      </c>
    </row>
    <row r="72" spans="1:6">
      <c r="A72" s="4" t="s">
        <v>329</v>
      </c>
      <c r="B72" s="4" t="s">
        <v>344</v>
      </c>
      <c r="C72" s="5" t="n">
        <v>23259</v>
      </c>
      <c r="E72" s="5" t="n">
        <v>25325</v>
      </c>
    </row>
    <row r="73" spans="1:6">
      <c r="A73" s="4" t="s">
        <v>347</v>
      </c>
      <c r="C73" s="5" t="n">
        <v>27345</v>
      </c>
      <c r="E73" s="5" t="n">
        <v>29589</v>
      </c>
    </row>
    <row r="74" spans="1:6">
      <c r="A74" s="3" t="s">
        <v>331</v>
      </c>
    </row>
    <row r="75" spans="1:6">
      <c r="A75" s="4" t="s">
        <v>348</v>
      </c>
      <c r="B75" s="4" t="s">
        <v>349</v>
      </c>
      <c r="C75" s="5" t="n">
        <v>34811</v>
      </c>
      <c r="E75" s="5" t="n">
        <v>38471</v>
      </c>
    </row>
    <row r="76" spans="1:6">
      <c r="A76" s="4" t="s">
        <v>350</v>
      </c>
      <c r="C76" s="5" t="n">
        <v>34811</v>
      </c>
      <c r="E76" s="5" t="n">
        <v>38471</v>
      </c>
    </row>
    <row r="77" spans="1:6">
      <c r="A77" s="4" t="s">
        <v>354</v>
      </c>
    </row>
    <row r="78" spans="1:6">
      <c r="A78" s="3" t="s">
        <v>325</v>
      </c>
    </row>
    <row r="79" spans="1:6">
      <c r="A79" s="4" t="s">
        <v>326</v>
      </c>
      <c r="B79" s="4" t="s">
        <v>128</v>
      </c>
      <c r="C79" s="5" t="n">
        <v>853648</v>
      </c>
      <c r="E79" s="5" t="n">
        <v>942024</v>
      </c>
    </row>
    <row r="80" spans="1:6">
      <c r="A80" s="4" t="s">
        <v>355</v>
      </c>
    </row>
    <row r="81" spans="1:6">
      <c r="A81" s="3" t="s">
        <v>325</v>
      </c>
    </row>
    <row r="82" spans="1:6">
      <c r="A82" s="4" t="s">
        <v>326</v>
      </c>
      <c r="B82" s="4" t="s">
        <v>128</v>
      </c>
      <c r="C82" s="5" t="n">
        <v>853648</v>
      </c>
      <c r="E82" s="5" t="n">
        <v>942024</v>
      </c>
    </row>
    <row r="83" spans="1:6">
      <c r="A83" s="4" t="s">
        <v>356</v>
      </c>
    </row>
    <row r="84" spans="1:6">
      <c r="A84" s="3" t="s">
        <v>325</v>
      </c>
    </row>
    <row r="85" spans="1:6">
      <c r="A85" s="4" t="s">
        <v>326</v>
      </c>
      <c r="B85" s="4" t="s">
        <v>128</v>
      </c>
      <c r="C85" s="5" t="n">
        <v>50206</v>
      </c>
      <c r="E85" s="5" t="n">
        <v>56906</v>
      </c>
    </row>
    <row r="86" spans="1:6">
      <c r="A86" s="4" t="s">
        <v>357</v>
      </c>
    </row>
    <row r="87" spans="1:6">
      <c r="A87" s="3" t="s">
        <v>325</v>
      </c>
    </row>
    <row r="88" spans="1:6">
      <c r="A88" s="4" t="s">
        <v>326</v>
      </c>
      <c r="B88" s="4" t="s">
        <v>128</v>
      </c>
      <c r="C88" s="5" t="n">
        <v>46120</v>
      </c>
      <c r="E88" s="5" t="n">
        <v>52642</v>
      </c>
    </row>
    <row r="89" spans="1:6">
      <c r="A89" s="4" t="s">
        <v>358</v>
      </c>
    </row>
    <row r="90" spans="1:6">
      <c r="A90" s="3" t="s">
        <v>325</v>
      </c>
    </row>
    <row r="91" spans="1:6">
      <c r="A91" s="4" t="s">
        <v>326</v>
      </c>
      <c r="B91" s="4" t="s">
        <v>128</v>
      </c>
      <c r="C91" s="5" t="n">
        <v>4086</v>
      </c>
      <c r="E91" s="5" t="n">
        <v>4264</v>
      </c>
    </row>
    <row r="92" spans="1:6">
      <c r="A92" s="4" t="s">
        <v>359</v>
      </c>
    </row>
    <row r="93" spans="1:6">
      <c r="A93" s="3" t="s">
        <v>325</v>
      </c>
    </row>
    <row r="94" spans="1:6">
      <c r="A94" s="4" t="s">
        <v>326</v>
      </c>
      <c r="B94" s="4" t="s">
        <v>128</v>
      </c>
      <c r="C94" s="5" t="n">
        <v>60653</v>
      </c>
      <c r="E94" s="5" t="n">
        <v>73321</v>
      </c>
    </row>
    <row r="95" spans="1:6">
      <c r="A95" s="4" t="s">
        <v>360</v>
      </c>
    </row>
    <row r="96" spans="1:6">
      <c r="A96" s="3" t="s">
        <v>325</v>
      </c>
    </row>
    <row r="97" spans="1:6">
      <c r="A97" s="4" t="s">
        <v>326</v>
      </c>
      <c r="B97" s="4" t="s">
        <v>128</v>
      </c>
      <c r="C97" s="5" t="n">
        <v>60653</v>
      </c>
      <c r="E97" s="5" t="n">
        <v>73321</v>
      </c>
    </row>
    <row r="98" spans="1:6">
      <c r="A98" s="4" t="s">
        <v>361</v>
      </c>
    </row>
    <row r="99" spans="1:6">
      <c r="A99" s="3" t="s">
        <v>325</v>
      </c>
    </row>
    <row r="100" spans="1:6">
      <c r="A100" s="4" t="s">
        <v>326</v>
      </c>
      <c r="B100" s="4" t="s">
        <v>128</v>
      </c>
      <c r="C100" s="5" t="n">
        <v>43571</v>
      </c>
      <c r="E100" s="5" t="n">
        <v>81417</v>
      </c>
    </row>
    <row r="101" spans="1:6">
      <c r="A101" s="4" t="s">
        <v>362</v>
      </c>
    </row>
    <row r="102" spans="1:6">
      <c r="A102" s="3" t="s">
        <v>325</v>
      </c>
    </row>
    <row r="103" spans="1:6">
      <c r="A103" s="4" t="s">
        <v>326</v>
      </c>
      <c r="B103" s="4" t="s">
        <v>128</v>
      </c>
      <c r="C103" s="5" t="n">
        <v>43571</v>
      </c>
      <c r="E103" s="5" t="n">
        <v>81417</v>
      </c>
    </row>
    <row r="104" spans="1:6">
      <c r="A104" s="4" t="s">
        <v>363</v>
      </c>
    </row>
    <row r="105" spans="1:6">
      <c r="A105" s="3" t="s">
        <v>325</v>
      </c>
    </row>
    <row r="106" spans="1:6">
      <c r="A106" s="4" t="s">
        <v>326</v>
      </c>
      <c r="B106" s="4" t="s">
        <v>128</v>
      </c>
      <c r="C106" s="5" t="n">
        <v>884</v>
      </c>
      <c r="E106" s="5" t="n">
        <v>881</v>
      </c>
    </row>
    <row r="107" spans="1:6">
      <c r="A107" s="4" t="s">
        <v>364</v>
      </c>
    </row>
    <row r="108" spans="1:6">
      <c r="A108" s="3" t="s">
        <v>325</v>
      </c>
    </row>
    <row r="109" spans="1:6">
      <c r="A109" s="4" t="s">
        <v>326</v>
      </c>
      <c r="B109" s="4" t="s">
        <v>128</v>
      </c>
      <c r="C109" s="5" t="n">
        <v>884</v>
      </c>
      <c r="E109" s="5" t="n">
        <v>881</v>
      </c>
    </row>
    <row r="110" spans="1:6">
      <c r="A110" s="4" t="s">
        <v>365</v>
      </c>
    </row>
    <row r="111" spans="1:6">
      <c r="A111" s="3" t="s">
        <v>325</v>
      </c>
    </row>
    <row r="112" spans="1:6">
      <c r="A112" s="4" t="s">
        <v>326</v>
      </c>
      <c r="B112" s="4" t="s">
        <v>128</v>
      </c>
      <c r="C112" s="5" t="n">
        <v>254469</v>
      </c>
      <c r="E112" s="5" t="n">
        <v>362119</v>
      </c>
    </row>
    <row r="113" spans="1:6">
      <c r="A113" s="4" t="s">
        <v>366</v>
      </c>
    </row>
    <row r="114" spans="1:6">
      <c r="A114" s="3" t="s">
        <v>325</v>
      </c>
    </row>
    <row r="115" spans="1:6">
      <c r="A115" s="4" t="s">
        <v>326</v>
      </c>
      <c r="B115" s="4" t="s">
        <v>128</v>
      </c>
      <c r="C115" s="5" t="n">
        <v>254469</v>
      </c>
      <c r="E115" s="5" t="n">
        <v>362119</v>
      </c>
    </row>
    <row r="116" spans="1:6">
      <c r="A116" s="4" t="s">
        <v>367</v>
      </c>
    </row>
    <row r="117" spans="1:6">
      <c r="A117" s="3" t="s">
        <v>325</v>
      </c>
    </row>
    <row r="118" spans="1:6">
      <c r="A118" s="4" t="s">
        <v>326</v>
      </c>
      <c r="B118" s="4" t="s">
        <v>128</v>
      </c>
      <c r="C118" s="5" t="n">
        <v>25290</v>
      </c>
      <c r="E118" s="5" t="n">
        <v>26280</v>
      </c>
    </row>
    <row r="119" spans="1:6">
      <c r="A119" s="4" t="s">
        <v>368</v>
      </c>
    </row>
    <row r="120" spans="1:6">
      <c r="A120" s="3" t="s">
        <v>325</v>
      </c>
    </row>
    <row r="121" spans="1:6">
      <c r="A121" s="4" t="s">
        <v>326</v>
      </c>
      <c r="B121" s="4" t="s">
        <v>128</v>
      </c>
      <c r="C121" s="5" t="n">
        <v>1431</v>
      </c>
      <c r="E121" s="5" t="n">
        <v>1444</v>
      </c>
    </row>
    <row r="122" spans="1:6">
      <c r="A122" s="4" t="s">
        <v>369</v>
      </c>
    </row>
    <row r="123" spans="1:6">
      <c r="A123" s="3" t="s">
        <v>325</v>
      </c>
    </row>
    <row r="124" spans="1:6">
      <c r="A124" s="4" t="s">
        <v>326</v>
      </c>
      <c r="B124" s="4" t="s">
        <v>128</v>
      </c>
      <c r="C124" s="5" t="n">
        <v>23859</v>
      </c>
      <c r="E124" s="5" t="n">
        <v>24836</v>
      </c>
    </row>
    <row r="125" spans="1:6">
      <c r="A125" s="4" t="s">
        <v>370</v>
      </c>
    </row>
    <row r="126" spans="1:6">
      <c r="A126" s="3" t="s">
        <v>325</v>
      </c>
    </row>
    <row r="127" spans="1:6">
      <c r="A127" s="4" t="s">
        <v>326</v>
      </c>
      <c r="C127" s="5" t="n">
        <v>5600</v>
      </c>
      <c r="E127" s="5" t="n">
        <v>5690</v>
      </c>
      <c r="F127" s="4" t="s">
        <v>128</v>
      </c>
    </row>
    <row r="128" spans="1:6">
      <c r="A128" s="4" t="s">
        <v>371</v>
      </c>
    </row>
    <row r="129" spans="1:6">
      <c r="A129" s="3" t="s">
        <v>325</v>
      </c>
    </row>
    <row r="130" spans="1:6">
      <c r="A130" s="4" t="s">
        <v>326</v>
      </c>
      <c r="C130" s="5" t="n">
        <v>5600</v>
      </c>
      <c r="E130" s="5" t="n">
        <v>5690</v>
      </c>
      <c r="F130" s="4" t="s">
        <v>128</v>
      </c>
    </row>
    <row r="131" spans="1:6">
      <c r="A131" s="4" t="s">
        <v>372</v>
      </c>
    </row>
    <row r="132" spans="1:6">
      <c r="A132" s="3" t="s">
        <v>325</v>
      </c>
    </row>
    <row r="133" spans="1:6">
      <c r="A133" s="4" t="s">
        <v>327</v>
      </c>
      <c r="B133" s="4" t="s">
        <v>128</v>
      </c>
      <c r="C133" s="5" t="n">
        <v>28126</v>
      </c>
    </row>
    <row r="134" spans="1:6">
      <c r="A134" s="4" t="s">
        <v>328</v>
      </c>
      <c r="B134" s="4" t="s">
        <v>128</v>
      </c>
      <c r="E134" s="5" t="n">
        <v>28497</v>
      </c>
    </row>
    <row r="135" spans="1:6">
      <c r="A135" s="4" t="s">
        <v>373</v>
      </c>
    </row>
    <row r="136" spans="1:6">
      <c r="A136" s="3" t="s">
        <v>325</v>
      </c>
    </row>
    <row r="137" spans="1:6">
      <c r="A137" s="4" t="s">
        <v>327</v>
      </c>
      <c r="B137" s="4" t="s">
        <v>128</v>
      </c>
      <c r="C137" s="7" t="n">
        <v>28126</v>
      </c>
    </row>
    <row r="138" spans="1:6">
      <c r="A138" s="4" t="s">
        <v>328</v>
      </c>
      <c r="B138" s="4" t="s">
        <v>128</v>
      </c>
      <c r="E138" s="7" t="n">
        <v>28497</v>
      </c>
    </row>
    <row r="139" spans="1:6"/>
    <row r="140" spans="1:6">
      <c r="A140" s="4" t="s">
        <v>128</v>
      </c>
      <c r="B140" s="4" t="s">
        <v>374</v>
      </c>
    </row>
    <row r="141" spans="1:6">
      <c r="A141" s="4" t="s">
        <v>127</v>
      </c>
      <c r="B141" s="4" t="s">
        <v>375</v>
      </c>
    </row>
    <row r="142" spans="1:6">
      <c r="A142" s="4" t="s">
        <v>343</v>
      </c>
      <c r="B142" s="4" t="s">
        <v>376</v>
      </c>
    </row>
    <row r="143" spans="1:6">
      <c r="A143" s="4" t="s">
        <v>344</v>
      </c>
      <c r="B143" s="4" t="s">
        <v>377</v>
      </c>
    </row>
    <row r="144" spans="1:6">
      <c r="A144" s="4" t="s">
        <v>345</v>
      </c>
      <c r="B144" s="4" t="s">
        <v>378</v>
      </c>
    </row>
    <row r="145" spans="1:6">
      <c r="A145" s="4" t="s">
        <v>346</v>
      </c>
      <c r="B145" s="4" t="s">
        <v>378</v>
      </c>
    </row>
    <row r="146" spans="1:6">
      <c r="A146" s="4" t="s">
        <v>349</v>
      </c>
      <c r="B146" s="4" t="s">
        <v>379</v>
      </c>
    </row>
  </sheetData>
  <mergeCells count="11">
    <mergeCell ref="A1:B1"/>
    <mergeCell ref="C1:D1"/>
    <mergeCell ref="E1:F1"/>
    <mergeCell ref="A139:E139"/>
    <mergeCell ref="B140:E140"/>
    <mergeCell ref="B141:E141"/>
    <mergeCell ref="B142:E142"/>
    <mergeCell ref="B143:E143"/>
    <mergeCell ref="B144:E144"/>
    <mergeCell ref="B145:E145"/>
    <mergeCell ref="B146:E14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0</v>
      </c>
      <c r="B1" s="2" t="s">
        <v>381</v>
      </c>
    </row>
    <row r="2" spans="1:4">
      <c r="B2" s="2" t="s">
        <v>382</v>
      </c>
      <c r="C2" s="2" t="s">
        <v>22</v>
      </c>
      <c r="D2" s="2" t="s">
        <v>23</v>
      </c>
    </row>
    <row r="3" spans="1:4">
      <c r="A3" s="3" t="s">
        <v>383</v>
      </c>
    </row>
    <row r="4" spans="1:4">
      <c r="A4" s="4" t="s">
        <v>384</v>
      </c>
      <c r="C4" s="7" t="n">
        <v>5600806</v>
      </c>
      <c r="D4" s="7" t="n">
        <v>5795209</v>
      </c>
    </row>
    <row r="5" spans="1:4">
      <c r="A5" s="4" t="s">
        <v>385</v>
      </c>
      <c r="C5" s="5" t="n">
        <v>0</v>
      </c>
      <c r="D5" s="5" t="n">
        <v>0</v>
      </c>
    </row>
    <row r="6" spans="1:4">
      <c r="A6" s="4" t="s">
        <v>386</v>
      </c>
    </row>
    <row r="7" spans="1:4">
      <c r="A7" s="3" t="s">
        <v>383</v>
      </c>
    </row>
    <row r="8" spans="1:4">
      <c r="A8" s="4" t="s">
        <v>384</v>
      </c>
      <c r="C8" s="5" t="n">
        <v>5599734</v>
      </c>
      <c r="D8" s="5" t="n">
        <v>5793834</v>
      </c>
    </row>
    <row r="9" spans="1:4">
      <c r="A9" s="4" t="s">
        <v>385</v>
      </c>
      <c r="C9" s="5" t="n">
        <v>0</v>
      </c>
      <c r="D9" s="5" t="n">
        <v>0</v>
      </c>
    </row>
    <row r="10" spans="1:4">
      <c r="A10" s="4" t="s">
        <v>387</v>
      </c>
      <c r="B10" s="4" t="s">
        <v>388</v>
      </c>
    </row>
    <row r="11" spans="1:4">
      <c r="A11" s="4" t="s">
        <v>389</v>
      </c>
    </row>
    <row r="12" spans="1:4">
      <c r="A12" s="3" t="s">
        <v>383</v>
      </c>
    </row>
    <row r="13" spans="1:4">
      <c r="A13" s="4" t="s">
        <v>390</v>
      </c>
      <c r="B13" s="4" t="s">
        <v>391</v>
      </c>
    </row>
    <row r="14" spans="1:4">
      <c r="A14" s="4" t="s">
        <v>392</v>
      </c>
    </row>
    <row r="15" spans="1:4">
      <c r="A15" s="3" t="s">
        <v>383</v>
      </c>
    </row>
    <row r="16" spans="1:4">
      <c r="A16" s="4" t="s">
        <v>390</v>
      </c>
      <c r="B16" s="4" t="s">
        <v>391</v>
      </c>
    </row>
    <row r="17" spans="1:4">
      <c r="A17" s="4" t="s">
        <v>393</v>
      </c>
    </row>
    <row r="18" spans="1:4">
      <c r="A18" s="3" t="s">
        <v>383</v>
      </c>
    </row>
    <row r="19" spans="1:4">
      <c r="A19" s="4" t="s">
        <v>384</v>
      </c>
      <c r="C19" s="5" t="n">
        <v>1072</v>
      </c>
      <c r="D19" s="5" t="n">
        <v>1375</v>
      </c>
    </row>
    <row r="20" spans="1:4">
      <c r="A20" s="4" t="s">
        <v>385</v>
      </c>
      <c r="C20" s="7" t="n">
        <v>0</v>
      </c>
      <c r="D20" s="7" t="n">
        <v>0</v>
      </c>
    </row>
    <row r="21" spans="1:4">
      <c r="A21" s="4" t="s">
        <v>387</v>
      </c>
      <c r="B21" s="4" t="s">
        <v>388</v>
      </c>
    </row>
    <row r="22" spans="1:4">
      <c r="A22" s="4" t="s">
        <v>394</v>
      </c>
    </row>
    <row r="23" spans="1:4">
      <c r="A23" s="3" t="s">
        <v>383</v>
      </c>
    </row>
    <row r="24" spans="1:4">
      <c r="A24" s="4" t="s">
        <v>390</v>
      </c>
      <c r="B24" s="4" t="s">
        <v>391</v>
      </c>
    </row>
    <row r="25" spans="1:4">
      <c r="A25" s="4" t="s">
        <v>395</v>
      </c>
    </row>
    <row r="26" spans="1:4">
      <c r="A26" s="3" t="s">
        <v>383</v>
      </c>
    </row>
    <row r="27" spans="1:4">
      <c r="A27" s="4" t="s">
        <v>390</v>
      </c>
      <c r="B27"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6</v>
      </c>
      <c r="B1" s="2" t="s">
        <v>1</v>
      </c>
      <c r="C1" s="2" t="s">
        <v>397</v>
      </c>
    </row>
    <row r="2" spans="1:3">
      <c r="B2" s="2" t="s">
        <v>22</v>
      </c>
      <c r="C2" s="2" t="s">
        <v>23</v>
      </c>
    </row>
    <row r="3" spans="1:3">
      <c r="A3" s="3" t="s">
        <v>182</v>
      </c>
    </row>
    <row r="4" spans="1:3">
      <c r="A4" s="4" t="s">
        <v>398</v>
      </c>
      <c r="B4" s="7" t="n">
        <v>0</v>
      </c>
      <c r="C4" s="7" t="n">
        <v>0</v>
      </c>
    </row>
    <row r="5" spans="1:3">
      <c r="A5" s="4" t="s">
        <v>399</v>
      </c>
      <c r="B5" s="4" t="s">
        <v>400</v>
      </c>
      <c r="C5" s="4" t="s">
        <v>400</v>
      </c>
    </row>
    <row r="6" spans="1:3">
      <c r="A6" s="4" t="s">
        <v>401</v>
      </c>
      <c r="B6" s="4" t="s">
        <v>402</v>
      </c>
    </row>
    <row r="7" spans="1:3">
      <c r="A7" s="4" t="s">
        <v>403</v>
      </c>
      <c r="B7" s="4" t="s">
        <v>404</v>
      </c>
    </row>
    <row r="8" spans="1:3">
      <c r="A8" s="4" t="s">
        <v>405</v>
      </c>
      <c r="B8" s="4"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07</v>
      </c>
      <c r="C1" s="2" t="s">
        <v>1</v>
      </c>
      <c r="D1" s="2" t="s">
        <v>397</v>
      </c>
    </row>
    <row r="2" spans="1:4">
      <c r="C2" s="2" t="s">
        <v>22</v>
      </c>
      <c r="D2" s="2" t="s">
        <v>23</v>
      </c>
    </row>
    <row r="3" spans="1:4">
      <c r="A3" s="3" t="s">
        <v>408</v>
      </c>
    </row>
    <row r="4" spans="1:4">
      <c r="A4" s="4" t="s">
        <v>409</v>
      </c>
      <c r="C4" s="7" t="n">
        <v>29589</v>
      </c>
    </row>
    <row r="5" spans="1:4">
      <c r="A5" s="4" t="s">
        <v>410</v>
      </c>
      <c r="C5" s="5" t="n">
        <v>27345</v>
      </c>
      <c r="D5" s="7" t="n">
        <v>29589</v>
      </c>
    </row>
    <row r="6" spans="1:4">
      <c r="A6" s="4" t="s">
        <v>70</v>
      </c>
    </row>
    <row r="7" spans="1:4">
      <c r="A7" s="3" t="s">
        <v>408</v>
      </c>
    </row>
    <row r="8" spans="1:4">
      <c r="A8" s="4" t="s">
        <v>409</v>
      </c>
      <c r="B8" s="4" t="s">
        <v>128</v>
      </c>
      <c r="C8" s="5" t="n">
        <v>4264</v>
      </c>
      <c r="D8" s="5" t="n">
        <v>9215</v>
      </c>
    </row>
    <row r="9" spans="1:4">
      <c r="A9" s="4" t="s">
        <v>411</v>
      </c>
      <c r="B9" s="4" t="s">
        <v>127</v>
      </c>
      <c r="C9" s="5" t="n">
        <v>-121</v>
      </c>
      <c r="D9" s="5" t="n">
        <v>254</v>
      </c>
    </row>
    <row r="10" spans="1:4">
      <c r="A10" s="4" t="s">
        <v>412</v>
      </c>
      <c r="D10" s="5" t="n">
        <v>4000</v>
      </c>
    </row>
    <row r="11" spans="1:4">
      <c r="A11" s="4" t="s">
        <v>413</v>
      </c>
      <c r="C11" s="5" t="n">
        <v>-57</v>
      </c>
      <c r="D11" s="5" t="n">
        <v>-5242</v>
      </c>
    </row>
    <row r="12" spans="1:4">
      <c r="A12" s="4" t="s">
        <v>414</v>
      </c>
      <c r="D12" s="5" t="n">
        <v>3000</v>
      </c>
    </row>
    <row r="13" spans="1:4">
      <c r="A13" s="4" t="s">
        <v>415</v>
      </c>
      <c r="D13" s="5" t="n">
        <v>-6965</v>
      </c>
    </row>
    <row r="14" spans="1:4">
      <c r="A14" s="4" t="s">
        <v>416</v>
      </c>
      <c r="B14" s="4" t="s">
        <v>343</v>
      </c>
      <c r="D14" s="5" t="n">
        <v>1</v>
      </c>
    </row>
    <row r="15" spans="1:4">
      <c r="A15" s="4" t="s">
        <v>417</v>
      </c>
      <c r="B15" s="4" t="s">
        <v>344</v>
      </c>
      <c r="D15" s="5" t="n">
        <v>1</v>
      </c>
    </row>
    <row r="16" spans="1:4">
      <c r="A16" s="4" t="s">
        <v>410</v>
      </c>
      <c r="B16" s="4" t="s">
        <v>128</v>
      </c>
      <c r="C16" s="7" t="n">
        <v>4086</v>
      </c>
      <c r="D16" s="7" t="n">
        <v>4264</v>
      </c>
    </row>
    <row r="17" spans="1:4"/>
    <row r="18" spans="1:4">
      <c r="A18" s="4" t="s">
        <v>128</v>
      </c>
      <c r="B18" s="4" t="s">
        <v>418</v>
      </c>
    </row>
    <row r="19" spans="1:4">
      <c r="A19" s="4" t="s">
        <v>127</v>
      </c>
      <c r="B19" s="4" t="s">
        <v>419</v>
      </c>
    </row>
    <row r="20" spans="1:4">
      <c r="A20" s="4" t="s">
        <v>343</v>
      </c>
      <c r="B20" s="4" t="s">
        <v>420</v>
      </c>
    </row>
    <row r="21" spans="1:4">
      <c r="A21" s="4" t="s">
        <v>344</v>
      </c>
      <c r="B21" s="4" t="s">
        <v>421</v>
      </c>
    </row>
  </sheetData>
  <mergeCells count="6">
    <mergeCell ref="A1:B2"/>
    <mergeCell ref="A17:C17"/>
    <mergeCell ref="B18:C18"/>
    <mergeCell ref="B19:C19"/>
    <mergeCell ref="B20:C20"/>
    <mergeCell ref="B21:C2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22</v>
      </c>
      <c r="C1" s="2" t="s">
        <v>1</v>
      </c>
      <c r="D1" s="2" t="s">
        <v>397</v>
      </c>
    </row>
    <row r="2" spans="1:4">
      <c r="C2" s="2" t="s">
        <v>22</v>
      </c>
      <c r="D2" s="2" t="s">
        <v>23</v>
      </c>
    </row>
    <row r="3" spans="1:4">
      <c r="A3" s="3" t="s">
        <v>423</v>
      </c>
    </row>
    <row r="4" spans="1:4">
      <c r="A4" s="4" t="s">
        <v>424</v>
      </c>
      <c r="C4" s="7" t="n">
        <v>38471</v>
      </c>
    </row>
    <row r="5" spans="1:4">
      <c r="A5" s="4" t="s">
        <v>425</v>
      </c>
      <c r="C5" s="5" t="n">
        <v>34811</v>
      </c>
      <c r="D5" s="7" t="n">
        <v>38471</v>
      </c>
    </row>
    <row r="6" spans="1:4">
      <c r="A6" s="4" t="s">
        <v>426</v>
      </c>
      <c r="C6" s="5" t="n">
        <v>-29589</v>
      </c>
    </row>
    <row r="7" spans="1:4">
      <c r="A7" s="4" t="s">
        <v>427</v>
      </c>
      <c r="C7" s="5" t="n">
        <v>-27345</v>
      </c>
      <c r="D7" s="5" t="n">
        <v>-29589</v>
      </c>
    </row>
    <row r="8" spans="1:4">
      <c r="A8" s="4" t="s">
        <v>428</v>
      </c>
    </row>
    <row r="9" spans="1:4">
      <c r="A9" s="3" t="s">
        <v>423</v>
      </c>
    </row>
    <row r="10" spans="1:4">
      <c r="A10" s="4" t="s">
        <v>424</v>
      </c>
      <c r="B10" s="4" t="s">
        <v>128</v>
      </c>
      <c r="C10" s="5" t="n">
        <v>37566</v>
      </c>
      <c r="D10" s="5" t="n">
        <v>54414</v>
      </c>
    </row>
    <row r="11" spans="1:4">
      <c r="A11" s="4" t="s">
        <v>425</v>
      </c>
      <c r="B11" s="4" t="s">
        <v>128</v>
      </c>
      <c r="C11" s="5" t="n">
        <v>33906</v>
      </c>
      <c r="D11" s="5" t="n">
        <v>37566</v>
      </c>
    </row>
    <row r="12" spans="1:4">
      <c r="A12" s="4" t="s">
        <v>429</v>
      </c>
    </row>
    <row r="13" spans="1:4">
      <c r="A13" s="3" t="s">
        <v>423</v>
      </c>
    </row>
    <row r="14" spans="1:4">
      <c r="A14" s="4" t="s">
        <v>430</v>
      </c>
      <c r="B14" s="4" t="s">
        <v>127</v>
      </c>
      <c r="C14" s="5" t="n">
        <v>-5683</v>
      </c>
      <c r="D14" s="5" t="n">
        <v>5787</v>
      </c>
    </row>
    <row r="15" spans="1:4">
      <c r="A15" s="4" t="s">
        <v>431</v>
      </c>
    </row>
    <row r="16" spans="1:4">
      <c r="A16" s="3" t="s">
        <v>423</v>
      </c>
    </row>
    <row r="17" spans="1:4">
      <c r="A17" s="4" t="s">
        <v>430</v>
      </c>
      <c r="B17" s="4" t="s">
        <v>127</v>
      </c>
      <c r="C17" s="5" t="n">
        <v>1755</v>
      </c>
      <c r="D17" s="5" t="n">
        <v>-19803</v>
      </c>
    </row>
    <row r="18" spans="1:4">
      <c r="A18" s="4" t="s">
        <v>432</v>
      </c>
    </row>
    <row r="19" spans="1:4">
      <c r="A19" s="3" t="s">
        <v>423</v>
      </c>
    </row>
    <row r="20" spans="1:4">
      <c r="A20" s="4" t="s">
        <v>430</v>
      </c>
      <c r="B20" s="4" t="s">
        <v>127</v>
      </c>
      <c r="C20" s="5" t="n">
        <v>268</v>
      </c>
      <c r="D20" s="5" t="n">
        <v>-2832</v>
      </c>
    </row>
    <row r="21" spans="1:4">
      <c r="A21" s="4" t="s">
        <v>433</v>
      </c>
    </row>
    <row r="22" spans="1:4">
      <c r="A22" s="3" t="s">
        <v>423</v>
      </c>
    </row>
    <row r="23" spans="1:4">
      <c r="A23" s="4" t="s">
        <v>426</v>
      </c>
      <c r="B23" s="4" t="s">
        <v>128</v>
      </c>
      <c r="C23" s="5" t="n">
        <v>-25325</v>
      </c>
      <c r="D23" s="5" t="n">
        <v>-48166</v>
      </c>
    </row>
    <row r="24" spans="1:4">
      <c r="A24" s="4" t="s">
        <v>427</v>
      </c>
      <c r="B24" s="4" t="s">
        <v>128</v>
      </c>
      <c r="C24" s="5" t="n">
        <v>-23259</v>
      </c>
      <c r="D24" s="5" t="n">
        <v>-25325</v>
      </c>
    </row>
    <row r="25" spans="1:4">
      <c r="A25" s="4" t="s">
        <v>434</v>
      </c>
    </row>
    <row r="26" spans="1:4">
      <c r="A26" s="3" t="s">
        <v>423</v>
      </c>
    </row>
    <row r="27" spans="1:4">
      <c r="A27" s="4" t="s">
        <v>435</v>
      </c>
      <c r="B27" s="4" t="s">
        <v>127</v>
      </c>
      <c r="C27" s="5" t="n">
        <v>3550</v>
      </c>
      <c r="D27" s="5" t="n">
        <v>-1841</v>
      </c>
    </row>
    <row r="28" spans="1:4">
      <c r="A28" s="4" t="s">
        <v>436</v>
      </c>
    </row>
    <row r="29" spans="1:4">
      <c r="A29" s="3" t="s">
        <v>423</v>
      </c>
    </row>
    <row r="30" spans="1:4">
      <c r="A30" s="4" t="s">
        <v>435</v>
      </c>
      <c r="B30" s="4" t="s">
        <v>127</v>
      </c>
      <c r="C30" s="5" t="n">
        <v>-575</v>
      </c>
      <c r="D30" s="5" t="n">
        <v>24663</v>
      </c>
    </row>
    <row r="31" spans="1:4">
      <c r="A31" s="4" t="s">
        <v>437</v>
      </c>
    </row>
    <row r="32" spans="1:4">
      <c r="A32" s="3" t="s">
        <v>423</v>
      </c>
    </row>
    <row r="33" spans="1:4">
      <c r="A33" s="4" t="s">
        <v>435</v>
      </c>
      <c r="B33" s="4" t="s">
        <v>127</v>
      </c>
      <c r="C33" s="5" t="n">
        <v>-909</v>
      </c>
      <c r="D33" s="5" t="n">
        <v>19</v>
      </c>
    </row>
    <row r="34" spans="1:4">
      <c r="A34" s="4" t="s">
        <v>438</v>
      </c>
    </row>
    <row r="35" spans="1:4">
      <c r="A35" s="3" t="s">
        <v>423</v>
      </c>
    </row>
    <row r="36" spans="1:4">
      <c r="A36" s="4" t="s">
        <v>424</v>
      </c>
      <c r="B36" s="4" t="s">
        <v>128</v>
      </c>
      <c r="C36" s="5" t="n">
        <v>905</v>
      </c>
      <c r="D36" s="5" t="n">
        <v>729</v>
      </c>
    </row>
    <row r="37" spans="1:4">
      <c r="A37" s="4" t="s">
        <v>425</v>
      </c>
      <c r="B37" s="4" t="s">
        <v>128</v>
      </c>
      <c r="C37" s="7" t="n">
        <v>905</v>
      </c>
      <c r="D37" s="5" t="n">
        <v>905</v>
      </c>
    </row>
    <row r="38" spans="1:4">
      <c r="A38" s="4" t="s">
        <v>439</v>
      </c>
    </row>
    <row r="39" spans="1:4">
      <c r="A39" s="3" t="s">
        <v>423</v>
      </c>
    </row>
    <row r="40" spans="1:4">
      <c r="A40" s="4" t="s">
        <v>430</v>
      </c>
      <c r="B40" s="4" t="s">
        <v>127</v>
      </c>
      <c r="D40" s="7" t="n">
        <v>176</v>
      </c>
    </row>
    <row r="41" spans="1:4"/>
    <row r="42" spans="1:4">
      <c r="A42" s="4" t="s">
        <v>128</v>
      </c>
      <c r="B42" s="4" t="s">
        <v>440</v>
      </c>
    </row>
    <row r="43" spans="1:4">
      <c r="A43" s="4" t="s">
        <v>127</v>
      </c>
      <c r="B43" s="4" t="s">
        <v>420</v>
      </c>
    </row>
  </sheetData>
  <mergeCells count="4">
    <mergeCell ref="A1:B2"/>
    <mergeCell ref="A41:C41"/>
    <mergeCell ref="B42:C42"/>
    <mergeCell ref="B43:C4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14"/>
  </cols>
  <sheetData>
    <row r="1" spans="1:5">
      <c r="A1" s="1" t="s">
        <v>441</v>
      </c>
      <c r="C1" s="2" t="s">
        <v>1</v>
      </c>
      <c r="D1" s="2" t="s">
        <v>397</v>
      </c>
    </row>
    <row r="2" spans="1:5">
      <c r="C2" s="2" t="s">
        <v>22</v>
      </c>
      <c r="D2" s="2" t="s">
        <v>23</v>
      </c>
      <c r="E2" s="2" t="s">
        <v>442</v>
      </c>
    </row>
    <row r="3" spans="1:5">
      <c r="A3" s="3" t="s">
        <v>443</v>
      </c>
    </row>
    <row r="4" spans="1:5">
      <c r="A4" s="4" t="s">
        <v>444</v>
      </c>
      <c r="C4" s="7" t="n">
        <v>27345</v>
      </c>
      <c r="D4" s="7" t="n">
        <v>29589</v>
      </c>
    </row>
    <row r="5" spans="1:5">
      <c r="A5" s="4" t="s">
        <v>445</v>
      </c>
      <c r="C5" s="7" t="n">
        <v>34811</v>
      </c>
      <c r="D5" s="7" t="n">
        <v>38471</v>
      </c>
    </row>
    <row r="6" spans="1:5">
      <c r="A6" s="4" t="s">
        <v>399</v>
      </c>
      <c r="C6" s="4" t="s">
        <v>400</v>
      </c>
      <c r="D6" s="4" t="s">
        <v>400</v>
      </c>
    </row>
    <row r="7" spans="1:5">
      <c r="A7" s="4" t="s">
        <v>446</v>
      </c>
      <c r="C7" s="4" t="s">
        <v>402</v>
      </c>
    </row>
    <row r="8" spans="1:5">
      <c r="A8" s="4" t="s">
        <v>446</v>
      </c>
      <c r="C8" s="4" t="s">
        <v>404</v>
      </c>
    </row>
    <row r="9" spans="1:5">
      <c r="A9" s="4" t="s">
        <v>70</v>
      </c>
    </row>
    <row r="10" spans="1:5">
      <c r="A10" s="3" t="s">
        <v>443</v>
      </c>
    </row>
    <row r="11" spans="1:5">
      <c r="A11" s="4" t="s">
        <v>444</v>
      </c>
      <c r="B11" s="4" t="s">
        <v>128</v>
      </c>
      <c r="C11" s="7" t="n">
        <v>4086</v>
      </c>
      <c r="D11" s="7" t="n">
        <v>4264</v>
      </c>
      <c r="E11" s="7" t="n">
        <v>9215</v>
      </c>
    </row>
    <row r="12" spans="1:5">
      <c r="A12" s="4" t="s">
        <v>447</v>
      </c>
    </row>
    <row r="13" spans="1:5">
      <c r="A13" s="3" t="s">
        <v>443</v>
      </c>
    </row>
    <row r="14" spans="1:5">
      <c r="A14" s="4" t="s">
        <v>444</v>
      </c>
      <c r="C14" s="7" t="n">
        <v>4086</v>
      </c>
      <c r="D14" s="7" t="n">
        <v>4264</v>
      </c>
    </row>
    <row r="15" spans="1:5">
      <c r="A15" s="4" t="s">
        <v>448</v>
      </c>
    </row>
    <row r="16" spans="1:5">
      <c r="A16" s="3" t="s">
        <v>443</v>
      </c>
    </row>
    <row r="17" spans="1:5">
      <c r="A17" s="4" t="s">
        <v>449</v>
      </c>
      <c r="C17" s="4" t="s">
        <v>450</v>
      </c>
      <c r="D17" s="4" t="s">
        <v>450</v>
      </c>
    </row>
    <row r="18" spans="1:5">
      <c r="A18" s="4" t="s">
        <v>433</v>
      </c>
    </row>
    <row r="19" spans="1:5">
      <c r="A19" s="3" t="s">
        <v>443</v>
      </c>
    </row>
    <row r="20" spans="1:5">
      <c r="A20" s="4" t="s">
        <v>444</v>
      </c>
      <c r="B20" s="4" t="s">
        <v>127</v>
      </c>
      <c r="C20" s="7" t="n">
        <v>23259</v>
      </c>
      <c r="D20" s="7" t="n">
        <v>25325</v>
      </c>
      <c r="E20" s="7" t="n">
        <v>48166</v>
      </c>
    </row>
    <row r="21" spans="1:5">
      <c r="A21" s="4" t="s">
        <v>451</v>
      </c>
    </row>
    <row r="22" spans="1:5">
      <c r="A22" s="3" t="s">
        <v>443</v>
      </c>
    </row>
    <row r="23" spans="1:5">
      <c r="A23" s="4" t="s">
        <v>449</v>
      </c>
      <c r="C23" s="4" t="s">
        <v>452</v>
      </c>
      <c r="D23" s="4" t="s">
        <v>452</v>
      </c>
    </row>
    <row r="24" spans="1:5">
      <c r="A24" s="4" t="s">
        <v>453</v>
      </c>
    </row>
    <row r="25" spans="1:5">
      <c r="A25" s="3" t="s">
        <v>443</v>
      </c>
    </row>
    <row r="26" spans="1:5">
      <c r="A26" s="4" t="s">
        <v>399</v>
      </c>
      <c r="C26" s="4" t="s">
        <v>400</v>
      </c>
      <c r="E26" s="4" t="s">
        <v>400</v>
      </c>
    </row>
    <row r="27" spans="1:5">
      <c r="A27" s="4" t="s">
        <v>446</v>
      </c>
      <c r="C27" s="4" t="s">
        <v>402</v>
      </c>
      <c r="E27" s="4" t="s">
        <v>402</v>
      </c>
    </row>
    <row r="28" spans="1:5">
      <c r="A28" s="4" t="s">
        <v>446</v>
      </c>
      <c r="C28" s="4" t="s">
        <v>404</v>
      </c>
      <c r="E28" s="4" t="s">
        <v>404</v>
      </c>
    </row>
    <row r="29" spans="1:5">
      <c r="A29" s="4" t="s">
        <v>428</v>
      </c>
    </row>
    <row r="30" spans="1:5">
      <c r="A30" s="3" t="s">
        <v>443</v>
      </c>
    </row>
    <row r="31" spans="1:5">
      <c r="A31" s="4" t="s">
        <v>445</v>
      </c>
      <c r="B31" s="4" t="s">
        <v>127</v>
      </c>
      <c r="C31" s="7" t="n">
        <v>33906</v>
      </c>
      <c r="D31" s="7" t="n">
        <v>37566</v>
      </c>
      <c r="E31" s="7" t="n">
        <v>54414</v>
      </c>
    </row>
    <row r="32" spans="1:5">
      <c r="A32" s="4" t="s">
        <v>454</v>
      </c>
    </row>
    <row r="33" spans="1:5">
      <c r="A33" s="3" t="s">
        <v>443</v>
      </c>
    </row>
    <row r="34" spans="1:5">
      <c r="A34" s="4" t="s">
        <v>449</v>
      </c>
      <c r="C34" s="4" t="s">
        <v>452</v>
      </c>
      <c r="D34" s="4" t="s">
        <v>452</v>
      </c>
    </row>
    <row r="35" spans="1:5">
      <c r="A35" s="4" t="s">
        <v>455</v>
      </c>
    </row>
    <row r="36" spans="1:5">
      <c r="A36" s="3" t="s">
        <v>443</v>
      </c>
    </row>
    <row r="37" spans="1:5">
      <c r="A37" s="4" t="s">
        <v>399</v>
      </c>
      <c r="C37" s="4" t="s">
        <v>400</v>
      </c>
      <c r="E37" s="4" t="s">
        <v>400</v>
      </c>
    </row>
    <row r="38" spans="1:5">
      <c r="A38" s="4" t="s">
        <v>446</v>
      </c>
      <c r="C38" s="4" t="s">
        <v>402</v>
      </c>
      <c r="E38" s="4" t="s">
        <v>402</v>
      </c>
    </row>
    <row r="39" spans="1:5">
      <c r="A39" s="4" t="s">
        <v>446</v>
      </c>
      <c r="C39" s="4" t="s">
        <v>404</v>
      </c>
      <c r="E39" s="4" t="s">
        <v>404</v>
      </c>
    </row>
    <row r="40" spans="1:5">
      <c r="A40" s="4" t="s">
        <v>438</v>
      </c>
    </row>
    <row r="41" spans="1:5">
      <c r="A41" s="3" t="s">
        <v>443</v>
      </c>
    </row>
    <row r="42" spans="1:5">
      <c r="A42" s="4" t="s">
        <v>445</v>
      </c>
      <c r="B42" s="4" t="s">
        <v>127</v>
      </c>
      <c r="C42" s="7" t="n">
        <v>905</v>
      </c>
      <c r="D42" s="7" t="n">
        <v>905</v>
      </c>
      <c r="E42" s="7" t="n">
        <v>729</v>
      </c>
    </row>
    <row r="43" spans="1:5"/>
    <row r="44" spans="1:5">
      <c r="A44" s="4" t="s">
        <v>128</v>
      </c>
      <c r="B44" s="4" t="s">
        <v>418</v>
      </c>
    </row>
    <row r="45" spans="1:5">
      <c r="A45" s="4" t="s">
        <v>127</v>
      </c>
      <c r="B45" s="4" t="s">
        <v>440</v>
      </c>
    </row>
  </sheetData>
  <mergeCells count="5">
    <mergeCell ref="A1:B2"/>
    <mergeCell ref="D1:E1"/>
    <mergeCell ref="A43:D43"/>
    <mergeCell ref="B44:D44"/>
    <mergeCell ref="B45:D4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6</v>
      </c>
      <c r="C1" s="2" t="s">
        <v>22</v>
      </c>
      <c r="D1" s="2" t="s">
        <v>23</v>
      </c>
    </row>
    <row r="2" spans="1:4">
      <c r="A2" s="3" t="s">
        <v>457</v>
      </c>
    </row>
    <row r="3" spans="1:4">
      <c r="A3" s="4" t="s">
        <v>325</v>
      </c>
      <c r="C3" s="7" t="n">
        <v>618842</v>
      </c>
      <c r="D3" s="7" t="n">
        <v>634232</v>
      </c>
    </row>
    <row r="4" spans="1:4">
      <c r="A4" s="8" t="n">
        <v>2</v>
      </c>
    </row>
    <row r="5" spans="1:4">
      <c r="A5" s="3" t="s">
        <v>457</v>
      </c>
    </row>
    <row r="6" spans="1:4">
      <c r="A6" s="4" t="s">
        <v>325</v>
      </c>
      <c r="C6" s="5" t="n">
        <v>597282</v>
      </c>
      <c r="D6" s="5" t="n">
        <v>608183</v>
      </c>
    </row>
    <row r="7" spans="1:4">
      <c r="A7" s="8" t="n">
        <v>3</v>
      </c>
    </row>
    <row r="8" spans="1:4">
      <c r="A8" s="3" t="s">
        <v>457</v>
      </c>
    </row>
    <row r="9" spans="1:4">
      <c r="A9" s="4" t="s">
        <v>325</v>
      </c>
      <c r="C9" s="5" t="n">
        <v>21560</v>
      </c>
      <c r="D9" s="5" t="n">
        <v>26049</v>
      </c>
    </row>
    <row r="10" spans="1:4">
      <c r="A10" s="4" t="s">
        <v>29</v>
      </c>
    </row>
    <row r="11" spans="1:4">
      <c r="A11" s="3" t="s">
        <v>457</v>
      </c>
    </row>
    <row r="12" spans="1:4">
      <c r="A12" s="4" t="s">
        <v>325</v>
      </c>
      <c r="B12" s="4" t="s">
        <v>128</v>
      </c>
      <c r="C12" s="5" t="n">
        <v>21560</v>
      </c>
      <c r="D12" s="5" t="n">
        <v>26049</v>
      </c>
    </row>
    <row r="13" spans="1:4">
      <c r="A13" s="4" t="s">
        <v>458</v>
      </c>
    </row>
    <row r="14" spans="1:4">
      <c r="A14" s="3" t="s">
        <v>457</v>
      </c>
    </row>
    <row r="15" spans="1:4">
      <c r="A15" s="4" t="s">
        <v>325</v>
      </c>
      <c r="B15" s="4" t="s">
        <v>128</v>
      </c>
      <c r="C15" s="5" t="n">
        <v>21560</v>
      </c>
      <c r="D15" s="5" t="n">
        <v>26049</v>
      </c>
    </row>
    <row r="16" spans="1:4">
      <c r="A16" s="4" t="s">
        <v>30</v>
      </c>
    </row>
    <row r="17" spans="1:4">
      <c r="A17" s="3" t="s">
        <v>457</v>
      </c>
    </row>
    <row r="18" spans="1:4">
      <c r="A18" s="4" t="s">
        <v>325</v>
      </c>
      <c r="B18" s="4" t="s">
        <v>127</v>
      </c>
      <c r="C18" s="5" t="n">
        <v>597282</v>
      </c>
      <c r="D18" s="5" t="n">
        <v>608183</v>
      </c>
    </row>
    <row r="19" spans="1:4">
      <c r="A19" s="4" t="s">
        <v>459</v>
      </c>
    </row>
    <row r="20" spans="1:4">
      <c r="A20" s="3" t="s">
        <v>457</v>
      </c>
    </row>
    <row r="21" spans="1:4">
      <c r="A21" s="4" t="s">
        <v>325</v>
      </c>
      <c r="B21" s="4" t="s">
        <v>127</v>
      </c>
      <c r="C21" s="7" t="n">
        <v>597282</v>
      </c>
      <c r="D21" s="7" t="n">
        <v>608183</v>
      </c>
    </row>
    <row r="22" spans="1:4"/>
    <row r="23" spans="1:4">
      <c r="A23" s="4" t="s">
        <v>128</v>
      </c>
      <c r="B23" s="4" t="s">
        <v>460</v>
      </c>
    </row>
    <row r="24" spans="1:4">
      <c r="A24" s="4" t="s">
        <v>127</v>
      </c>
      <c r="B24" s="4" t="s">
        <v>461</v>
      </c>
    </row>
  </sheetData>
  <mergeCells count="4">
    <mergeCell ref="A1:B1"/>
    <mergeCell ref="A22:C22"/>
    <mergeCell ref="B23:C23"/>
    <mergeCell ref="B24:C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2</v>
      </c>
      <c r="C2" s="2" t="s">
        <v>80</v>
      </c>
    </row>
    <row r="3" spans="1:3">
      <c r="A3" s="3" t="s">
        <v>81</v>
      </c>
    </row>
    <row r="4" spans="1:3">
      <c r="A4" s="4" t="s">
        <v>82</v>
      </c>
      <c r="B4" s="7" t="n">
        <v>37207</v>
      </c>
      <c r="C4" s="7" t="n">
        <v>37476</v>
      </c>
    </row>
    <row r="5" spans="1:3">
      <c r="A5" s="4" t="s">
        <v>83</v>
      </c>
      <c r="B5" s="5" t="n">
        <v>23997</v>
      </c>
      <c r="C5" s="5" t="n">
        <v>27944</v>
      </c>
    </row>
    <row r="6" spans="1:3">
      <c r="A6" s="3" t="s">
        <v>84</v>
      </c>
    </row>
    <row r="7" spans="1:3">
      <c r="A7" s="4" t="s">
        <v>85</v>
      </c>
      <c r="B7" s="5" t="n">
        <v>11774</v>
      </c>
      <c r="C7" s="5" t="n">
        <v>31</v>
      </c>
    </row>
    <row r="8" spans="1:3">
      <c r="A8" s="4" t="s">
        <v>84</v>
      </c>
      <c r="B8" s="5" t="n">
        <v>11774</v>
      </c>
      <c r="C8" s="5" t="n">
        <v>31</v>
      </c>
    </row>
    <row r="9" spans="1:3">
      <c r="A9" s="4" t="s">
        <v>86</v>
      </c>
      <c r="B9" s="5" t="n">
        <v>-10866</v>
      </c>
      <c r="C9" s="5" t="n">
        <v>-24228</v>
      </c>
    </row>
    <row r="10" spans="1:3">
      <c r="A10" s="4" t="s">
        <v>87</v>
      </c>
      <c r="B10" s="5" t="n">
        <v>62112</v>
      </c>
      <c r="C10" s="5" t="n">
        <v>41223</v>
      </c>
    </row>
    <row r="11" spans="1:3">
      <c r="A11" s="3" t="s">
        <v>88</v>
      </c>
    </row>
    <row r="12" spans="1:3">
      <c r="A12" s="4" t="s">
        <v>89</v>
      </c>
      <c r="B12" s="5" t="n">
        <v>15733</v>
      </c>
      <c r="C12" s="5" t="n">
        <v>12983</v>
      </c>
    </row>
    <row r="13" spans="1:3">
      <c r="A13" s="4" t="s">
        <v>90</v>
      </c>
      <c r="B13" s="5" t="n">
        <v>22217</v>
      </c>
      <c r="C13" s="5" t="n">
        <v>-9490</v>
      </c>
    </row>
    <row r="14" spans="1:3">
      <c r="A14" s="4" t="s">
        <v>91</v>
      </c>
      <c r="B14" s="5" t="n">
        <v>1290</v>
      </c>
      <c r="C14" s="5" t="n">
        <v>1132</v>
      </c>
    </row>
    <row r="15" spans="1:3">
      <c r="A15" s="4" t="s">
        <v>92</v>
      </c>
      <c r="B15" s="5" t="n">
        <v>2919</v>
      </c>
      <c r="C15" s="5" t="n">
        <v>2364</v>
      </c>
    </row>
    <row r="16" spans="1:3">
      <c r="A16" s="4" t="s">
        <v>93</v>
      </c>
      <c r="B16" s="5" t="n">
        <v>7461</v>
      </c>
      <c r="C16" s="5" t="n">
        <v>8843</v>
      </c>
    </row>
    <row r="17" spans="1:3">
      <c r="A17" s="4" t="s">
        <v>94</v>
      </c>
      <c r="B17" s="5" t="n">
        <v>49620</v>
      </c>
      <c r="C17" s="5" t="n">
        <v>15832</v>
      </c>
    </row>
    <row r="18" spans="1:3">
      <c r="A18" s="4" t="s">
        <v>95</v>
      </c>
      <c r="B18" s="5" t="n">
        <v>12492</v>
      </c>
      <c r="C18" s="5" t="n">
        <v>25391</v>
      </c>
    </row>
    <row r="19" spans="1:3">
      <c r="A19" s="4" t="s">
        <v>96</v>
      </c>
      <c r="B19" s="5" t="n">
        <v>527</v>
      </c>
      <c r="C19" s="5" t="n">
        <v>575</v>
      </c>
    </row>
    <row r="20" spans="1:3">
      <c r="A20" s="4" t="s">
        <v>97</v>
      </c>
      <c r="B20" s="7" t="n">
        <v>11965</v>
      </c>
      <c r="C20" s="7" t="n">
        <v>248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2</v>
      </c>
      <c r="C1" s="2" t="s">
        <v>22</v>
      </c>
      <c r="D1" s="2" t="s">
        <v>23</v>
      </c>
    </row>
    <row r="2" spans="1:4">
      <c r="A2" s="3" t="s">
        <v>463</v>
      </c>
    </row>
    <row r="3" spans="1:4">
      <c r="A3" s="4" t="s">
        <v>72</v>
      </c>
      <c r="C3" s="7" t="n">
        <v>1219443</v>
      </c>
      <c r="D3" s="7" t="n">
        <v>1418128</v>
      </c>
    </row>
    <row r="4" spans="1:4">
      <c r="A4" s="4" t="s">
        <v>464</v>
      </c>
      <c r="C4" s="5" t="n">
        <v>84730</v>
      </c>
      <c r="D4" s="5" t="n">
        <v>133646</v>
      </c>
    </row>
    <row r="5" spans="1:4">
      <c r="A5" s="4" t="s">
        <v>465</v>
      </c>
      <c r="C5" s="5" t="n">
        <v>-9852</v>
      </c>
      <c r="D5" s="5" t="n">
        <v>-3136</v>
      </c>
    </row>
    <row r="6" spans="1:4">
      <c r="A6" s="4" t="s">
        <v>466</v>
      </c>
      <c r="C6" s="5" t="n">
        <v>1294321</v>
      </c>
      <c r="D6" s="5" t="n">
        <v>1548638</v>
      </c>
    </row>
    <row r="7" spans="1:4">
      <c r="A7" s="4" t="s">
        <v>73</v>
      </c>
      <c r="C7" s="5" t="n">
        <v>0</v>
      </c>
      <c r="D7" s="5" t="n">
        <v>25473</v>
      </c>
    </row>
    <row r="8" spans="1:4">
      <c r="A8" s="4" t="s">
        <v>464</v>
      </c>
      <c r="D8" s="5" t="n">
        <v>3024</v>
      </c>
    </row>
    <row r="9" spans="1:4">
      <c r="A9" s="4" t="s">
        <v>467</v>
      </c>
      <c r="D9" s="5" t="n">
        <v>28497</v>
      </c>
    </row>
    <row r="10" spans="1:4">
      <c r="A10" s="4" t="s">
        <v>468</v>
      </c>
      <c r="B10" s="4" t="s">
        <v>128</v>
      </c>
      <c r="D10" s="5" t="n">
        <v>0</v>
      </c>
    </row>
    <row r="11" spans="1:4">
      <c r="A11" s="4" t="s">
        <v>332</v>
      </c>
    </row>
    <row r="12" spans="1:4">
      <c r="A12" s="3" t="s">
        <v>463</v>
      </c>
    </row>
    <row r="13" spans="1:4">
      <c r="A13" s="4" t="s">
        <v>72</v>
      </c>
      <c r="C13" s="5" t="n">
        <v>821572</v>
      </c>
      <c r="D13" s="5" t="n">
        <v>885440</v>
      </c>
    </row>
    <row r="14" spans="1:4">
      <c r="A14" s="4" t="s">
        <v>464</v>
      </c>
      <c r="C14" s="5" t="n">
        <v>38678</v>
      </c>
      <c r="D14" s="5" t="n">
        <v>58766</v>
      </c>
    </row>
    <row r="15" spans="1:4">
      <c r="A15" s="4" t="s">
        <v>465</v>
      </c>
      <c r="C15" s="5" t="n">
        <v>-6602</v>
      </c>
      <c r="D15" s="5" t="n">
        <v>-2182</v>
      </c>
    </row>
    <row r="16" spans="1:4">
      <c r="A16" s="4" t="s">
        <v>466</v>
      </c>
      <c r="C16" s="5" t="n">
        <v>853648</v>
      </c>
      <c r="D16" s="5" t="n">
        <v>942024</v>
      </c>
    </row>
    <row r="17" spans="1:4">
      <c r="A17" s="4" t="s">
        <v>333</v>
      </c>
    </row>
    <row r="18" spans="1:4">
      <c r="A18" s="3" t="s">
        <v>463</v>
      </c>
    </row>
    <row r="19" spans="1:4">
      <c r="A19" s="4" t="s">
        <v>72</v>
      </c>
      <c r="C19" s="5" t="n">
        <v>50647</v>
      </c>
      <c r="D19" s="5" t="n">
        <v>56852</v>
      </c>
    </row>
    <row r="20" spans="1:4">
      <c r="A20" s="4" t="s">
        <v>464</v>
      </c>
      <c r="C20" s="5" t="n">
        <v>19</v>
      </c>
      <c r="D20" s="5" t="n">
        <v>241</v>
      </c>
    </row>
    <row r="21" spans="1:4">
      <c r="A21" s="4" t="s">
        <v>465</v>
      </c>
      <c r="C21" s="5" t="n">
        <v>-460</v>
      </c>
      <c r="D21" s="5" t="n">
        <v>-187</v>
      </c>
    </row>
    <row r="22" spans="1:4">
      <c r="A22" s="4" t="s">
        <v>466</v>
      </c>
      <c r="C22" s="5" t="n">
        <v>50206</v>
      </c>
      <c r="D22" s="5" t="n">
        <v>56906</v>
      </c>
    </row>
    <row r="23" spans="1:4">
      <c r="A23" s="4" t="s">
        <v>334</v>
      </c>
    </row>
    <row r="24" spans="1:4">
      <c r="A24" s="3" t="s">
        <v>463</v>
      </c>
    </row>
    <row r="25" spans="1:4">
      <c r="A25" s="4" t="s">
        <v>72</v>
      </c>
      <c r="C25" s="5" t="n">
        <v>61223</v>
      </c>
      <c r="D25" s="5" t="n">
        <v>72373</v>
      </c>
    </row>
    <row r="26" spans="1:4">
      <c r="A26" s="4" t="s">
        <v>464</v>
      </c>
      <c r="C26" s="5" t="n">
        <v>638</v>
      </c>
      <c r="D26" s="5" t="n">
        <v>1397</v>
      </c>
    </row>
    <row r="27" spans="1:4">
      <c r="A27" s="4" t="s">
        <v>465</v>
      </c>
      <c r="C27" s="5" t="n">
        <v>-1208</v>
      </c>
      <c r="D27" s="5" t="n">
        <v>-449</v>
      </c>
    </row>
    <row r="28" spans="1:4">
      <c r="A28" s="4" t="s">
        <v>466</v>
      </c>
      <c r="C28" s="5" t="n">
        <v>60653</v>
      </c>
      <c r="D28" s="5" t="n">
        <v>73321</v>
      </c>
    </row>
    <row r="29" spans="1:4">
      <c r="A29" s="4" t="s">
        <v>335</v>
      </c>
    </row>
    <row r="30" spans="1:4">
      <c r="A30" s="3" t="s">
        <v>463</v>
      </c>
    </row>
    <row r="31" spans="1:4">
      <c r="A31" s="4" t="s">
        <v>72</v>
      </c>
      <c r="C31" s="5" t="n">
        <v>37680</v>
      </c>
      <c r="D31" s="5" t="n">
        <v>74385</v>
      </c>
    </row>
    <row r="32" spans="1:4">
      <c r="A32" s="4" t="s">
        <v>464</v>
      </c>
      <c r="C32" s="5" t="n">
        <v>6794</v>
      </c>
      <c r="D32" s="5" t="n">
        <v>7076</v>
      </c>
    </row>
    <row r="33" spans="1:4">
      <c r="A33" s="4" t="s">
        <v>465</v>
      </c>
      <c r="C33" s="5" t="n">
        <v>-903</v>
      </c>
      <c r="D33" s="5" t="n">
        <v>-44</v>
      </c>
    </row>
    <row r="34" spans="1:4">
      <c r="A34" s="4" t="s">
        <v>466</v>
      </c>
      <c r="C34" s="5" t="n">
        <v>43571</v>
      </c>
      <c r="D34" s="5" t="n">
        <v>81417</v>
      </c>
    </row>
    <row r="35" spans="1:4">
      <c r="A35" s="4" t="s">
        <v>336</v>
      </c>
    </row>
    <row r="36" spans="1:4">
      <c r="A36" s="3" t="s">
        <v>463</v>
      </c>
    </row>
    <row r="37" spans="1:4">
      <c r="A37" s="4" t="s">
        <v>72</v>
      </c>
      <c r="C37" s="5" t="n">
        <v>905</v>
      </c>
      <c r="D37" s="5" t="n">
        <v>906</v>
      </c>
    </row>
    <row r="38" spans="1:4">
      <c r="A38" s="4" t="s">
        <v>465</v>
      </c>
      <c r="C38" s="5" t="n">
        <v>-21</v>
      </c>
      <c r="D38" s="5" t="n">
        <v>-25</v>
      </c>
    </row>
    <row r="39" spans="1:4">
      <c r="A39" s="4" t="s">
        <v>466</v>
      </c>
      <c r="C39" s="5" t="n">
        <v>884</v>
      </c>
      <c r="D39" s="5" t="n">
        <v>881</v>
      </c>
    </row>
    <row r="40" spans="1:4">
      <c r="A40" s="4" t="s">
        <v>337</v>
      </c>
    </row>
    <row r="41" spans="1:4">
      <c r="A41" s="3" t="s">
        <v>463</v>
      </c>
    </row>
    <row r="42" spans="1:4">
      <c r="A42" s="4" t="s">
        <v>72</v>
      </c>
      <c r="C42" s="5" t="n">
        <v>217502</v>
      </c>
      <c r="D42" s="5" t="n">
        <v>298223</v>
      </c>
    </row>
    <row r="43" spans="1:4">
      <c r="A43" s="4" t="s">
        <v>464</v>
      </c>
      <c r="C43" s="5" t="n">
        <v>37267</v>
      </c>
      <c r="D43" s="5" t="n">
        <v>63998</v>
      </c>
    </row>
    <row r="44" spans="1:4">
      <c r="A44" s="4" t="s">
        <v>465</v>
      </c>
      <c r="C44" s="5" t="n">
        <v>-300</v>
      </c>
      <c r="D44" s="5" t="n">
        <v>-102</v>
      </c>
    </row>
    <row r="45" spans="1:4">
      <c r="A45" s="4" t="s">
        <v>466</v>
      </c>
      <c r="C45" s="5" t="n">
        <v>254469</v>
      </c>
      <c r="D45" s="5" t="n">
        <v>362119</v>
      </c>
    </row>
    <row r="46" spans="1:4">
      <c r="A46" s="4" t="s">
        <v>338</v>
      </c>
    </row>
    <row r="47" spans="1:4">
      <c r="A47" s="3" t="s">
        <v>463</v>
      </c>
    </row>
    <row r="48" spans="1:4">
      <c r="A48" s="4" t="s">
        <v>72</v>
      </c>
      <c r="C48" s="5" t="n">
        <v>24123</v>
      </c>
      <c r="D48" s="5" t="n">
        <v>24158</v>
      </c>
    </row>
    <row r="49" spans="1:4">
      <c r="A49" s="4" t="s">
        <v>464</v>
      </c>
      <c r="C49" s="5" t="n">
        <v>1334</v>
      </c>
      <c r="D49" s="5" t="n">
        <v>2168</v>
      </c>
    </row>
    <row r="50" spans="1:4">
      <c r="A50" s="4" t="s">
        <v>465</v>
      </c>
      <c r="C50" s="5" t="n">
        <v>-167</v>
      </c>
      <c r="D50" s="5" t="n">
        <v>-46</v>
      </c>
    </row>
    <row r="51" spans="1:4">
      <c r="A51" s="4" t="s">
        <v>466</v>
      </c>
      <c r="C51" s="5" t="n">
        <v>25290</v>
      </c>
      <c r="D51" s="5" t="n">
        <v>26280</v>
      </c>
    </row>
    <row r="52" spans="1:4">
      <c r="A52" s="4" t="s">
        <v>339</v>
      </c>
    </row>
    <row r="53" spans="1:4">
      <c r="A53" s="3" t="s">
        <v>463</v>
      </c>
    </row>
    <row r="54" spans="1:4">
      <c r="A54" s="4" t="s">
        <v>72</v>
      </c>
      <c r="C54" s="5" t="n">
        <v>5791</v>
      </c>
      <c r="D54" s="5" t="n">
        <v>5791</v>
      </c>
    </row>
    <row r="55" spans="1:4">
      <c r="A55" s="4" t="s">
        <v>465</v>
      </c>
      <c r="C55" s="5" t="n">
        <v>-191</v>
      </c>
      <c r="D55" s="5" t="n">
        <v>-101</v>
      </c>
    </row>
    <row r="56" spans="1:4">
      <c r="A56" s="4" t="s">
        <v>466</v>
      </c>
      <c r="C56" s="7" t="n">
        <v>5600</v>
      </c>
      <c r="D56" s="5" t="n">
        <v>5690</v>
      </c>
    </row>
    <row r="57" spans="1:4">
      <c r="A57" s="4" t="s">
        <v>340</v>
      </c>
    </row>
    <row r="58" spans="1:4">
      <c r="A58" s="3" t="s">
        <v>463</v>
      </c>
    </row>
    <row r="59" spans="1:4">
      <c r="A59" s="4" t="s">
        <v>73</v>
      </c>
      <c r="D59" s="5" t="n">
        <v>25473</v>
      </c>
    </row>
    <row r="60" spans="1:4">
      <c r="A60" s="4" t="s">
        <v>464</v>
      </c>
      <c r="D60" s="5" t="n">
        <v>3024</v>
      </c>
    </row>
    <row r="61" spans="1:4">
      <c r="A61" s="4" t="s">
        <v>467</v>
      </c>
      <c r="D61" s="5" t="n">
        <v>28497</v>
      </c>
    </row>
    <row r="62" spans="1:4">
      <c r="A62" s="4" t="s">
        <v>468</v>
      </c>
      <c r="B62" s="4" t="s">
        <v>128</v>
      </c>
      <c r="D62" s="7" t="n">
        <v>0</v>
      </c>
    </row>
    <row r="63" spans="1:4"/>
    <row r="64" spans="1:4">
      <c r="A64" s="4" t="s">
        <v>128</v>
      </c>
      <c r="B64" s="4" t="s">
        <v>469</v>
      </c>
    </row>
  </sheetData>
  <mergeCells count="3">
    <mergeCell ref="A1:B1"/>
    <mergeCell ref="A63:C63"/>
    <mergeCell ref="B64:C6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0</v>
      </c>
      <c r="B1" s="2" t="s">
        <v>1</v>
      </c>
      <c r="C1" s="2" t="s">
        <v>397</v>
      </c>
    </row>
    <row r="2" spans="1:3">
      <c r="B2" s="2" t="s">
        <v>22</v>
      </c>
      <c r="C2" s="2" t="s">
        <v>23</v>
      </c>
    </row>
    <row r="3" spans="1:3">
      <c r="A3" s="3" t="s">
        <v>471</v>
      </c>
    </row>
    <row r="4" spans="1:3">
      <c r="A4" s="4" t="s">
        <v>472</v>
      </c>
      <c r="B4" s="7" t="n">
        <v>3358</v>
      </c>
      <c r="C4" s="7" t="n">
        <v>3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2</v>
      </c>
      <c r="C1" s="2" t="s">
        <v>23</v>
      </c>
    </row>
    <row r="2" spans="1:3">
      <c r="A2" s="3" t="s">
        <v>463</v>
      </c>
    </row>
    <row r="3" spans="1:3">
      <c r="A3" s="4" t="s">
        <v>72</v>
      </c>
      <c r="B3" s="7" t="n">
        <v>1219443</v>
      </c>
      <c r="C3" s="7" t="n">
        <v>1418128</v>
      </c>
    </row>
    <row r="4" spans="1:3">
      <c r="A4" s="4" t="s">
        <v>326</v>
      </c>
      <c r="B4" s="5" t="n">
        <v>1294321</v>
      </c>
      <c r="C4" s="5" t="n">
        <v>1548638</v>
      </c>
    </row>
    <row r="5" spans="1:3">
      <c r="A5" s="4" t="s">
        <v>466</v>
      </c>
      <c r="B5" s="5" t="n">
        <v>1294321</v>
      </c>
      <c r="C5" s="5" t="n">
        <v>1548638</v>
      </c>
    </row>
    <row r="6" spans="1:3">
      <c r="A6" s="4" t="s">
        <v>474</v>
      </c>
    </row>
    <row r="7" spans="1:3">
      <c r="A7" s="3" t="s">
        <v>463</v>
      </c>
    </row>
    <row r="8" spans="1:3">
      <c r="A8" s="4" t="s">
        <v>72</v>
      </c>
      <c r="B8" s="5" t="n">
        <v>1156451</v>
      </c>
      <c r="C8" s="5" t="n">
        <v>1337738</v>
      </c>
    </row>
    <row r="9" spans="1:3">
      <c r="A9" s="4" t="s">
        <v>326</v>
      </c>
      <c r="B9" s="5" t="n">
        <v>1225374</v>
      </c>
      <c r="C9" s="5" t="n">
        <v>1460708</v>
      </c>
    </row>
    <row r="10" spans="1:3">
      <c r="A10" s="4" t="s">
        <v>466</v>
      </c>
      <c r="B10" s="5" t="n">
        <v>1225374</v>
      </c>
      <c r="C10" s="5" t="n">
        <v>1460708</v>
      </c>
    </row>
    <row r="11" spans="1:3">
      <c r="A11" s="4" t="s">
        <v>475</v>
      </c>
    </row>
    <row r="12" spans="1:3">
      <c r="A12" s="3" t="s">
        <v>463</v>
      </c>
    </row>
    <row r="13" spans="1:3">
      <c r="A13" s="4" t="s">
        <v>72</v>
      </c>
      <c r="B13" s="5" t="n">
        <v>62992</v>
      </c>
      <c r="C13" s="5" t="n">
        <v>80390</v>
      </c>
    </row>
    <row r="14" spans="1:3">
      <c r="A14" s="4" t="s">
        <v>326</v>
      </c>
      <c r="B14" s="5" t="n">
        <v>68947</v>
      </c>
      <c r="C14" s="5" t="n">
        <v>87930</v>
      </c>
    </row>
    <row r="15" spans="1:3">
      <c r="A15" s="4" t="s">
        <v>466</v>
      </c>
      <c r="B15" s="7" t="n">
        <v>68947</v>
      </c>
      <c r="C15" s="7" t="n">
        <v>879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43"/>
    <col customWidth="1" max="4" min="4" width="21"/>
    <col customWidth="1" max="5" min="5" width="43"/>
  </cols>
  <sheetData>
    <row r="1" spans="1:5">
      <c r="A1" s="1" t="s">
        <v>476</v>
      </c>
      <c r="C1" s="2" t="s">
        <v>1</v>
      </c>
      <c r="E1" s="2" t="s">
        <v>397</v>
      </c>
    </row>
    <row r="2" spans="1:5">
      <c r="C2" s="2" t="s">
        <v>477</v>
      </c>
      <c r="D2" s="2" t="s">
        <v>478</v>
      </c>
      <c r="E2" s="2" t="s">
        <v>479</v>
      </c>
    </row>
    <row r="3" spans="1:5">
      <c r="A3" s="3" t="s">
        <v>463</v>
      </c>
    </row>
    <row r="4" spans="1:5">
      <c r="A4" s="4" t="s">
        <v>466</v>
      </c>
      <c r="C4" s="7" t="n">
        <v>1294321000</v>
      </c>
      <c r="E4" s="7" t="n">
        <v>1548638000</v>
      </c>
    </row>
    <row r="5" spans="1:5">
      <c r="A5" s="4" t="s">
        <v>480</v>
      </c>
      <c r="C5" s="7" t="n">
        <v>0</v>
      </c>
      <c r="D5" s="7" t="n">
        <v>0</v>
      </c>
    </row>
    <row r="6" spans="1:5">
      <c r="A6" s="4" t="s">
        <v>481</v>
      </c>
    </row>
    <row r="7" spans="1:5">
      <c r="A7" s="3" t="s">
        <v>463</v>
      </c>
    </row>
    <row r="8" spans="1:5">
      <c r="A8" s="4" t="s">
        <v>482</v>
      </c>
      <c r="C8" s="4" t="s">
        <v>483</v>
      </c>
    </row>
    <row r="9" spans="1:5">
      <c r="A9" s="4" t="s">
        <v>484</v>
      </c>
    </row>
    <row r="10" spans="1:5">
      <c r="A10" s="3" t="s">
        <v>463</v>
      </c>
    </row>
    <row r="11" spans="1:5">
      <c r="A11" s="4" t="s">
        <v>482</v>
      </c>
      <c r="C11" s="4" t="s">
        <v>485</v>
      </c>
    </row>
    <row r="12" spans="1:5">
      <c r="A12" s="4" t="s">
        <v>486</v>
      </c>
    </row>
    <row r="13" spans="1:5">
      <c r="A13" s="3" t="s">
        <v>463</v>
      </c>
    </row>
    <row r="14" spans="1:5">
      <c r="A14" s="4" t="s">
        <v>482</v>
      </c>
      <c r="C14" s="4" t="s">
        <v>487</v>
      </c>
    </row>
    <row r="15" spans="1:5">
      <c r="A15" s="4" t="s">
        <v>488</v>
      </c>
    </row>
    <row r="16" spans="1:5">
      <c r="A16" s="3" t="s">
        <v>463</v>
      </c>
    </row>
    <row r="17" spans="1:5">
      <c r="A17" s="4" t="s">
        <v>482</v>
      </c>
      <c r="C17" s="4" t="s">
        <v>489</v>
      </c>
    </row>
    <row r="18" spans="1:5">
      <c r="A18" s="4" t="s">
        <v>490</v>
      </c>
    </row>
    <row r="19" spans="1:5">
      <c r="A19" s="3" t="s">
        <v>463</v>
      </c>
    </row>
    <row r="20" spans="1:5">
      <c r="A20" s="4" t="s">
        <v>482</v>
      </c>
      <c r="C20" s="4" t="s">
        <v>491</v>
      </c>
    </row>
    <row r="21" spans="1:5">
      <c r="A21" s="4" t="s">
        <v>492</v>
      </c>
    </row>
    <row r="22" spans="1:5">
      <c r="A22" s="3" t="s">
        <v>463</v>
      </c>
    </row>
    <row r="23" spans="1:5">
      <c r="A23" s="4" t="s">
        <v>493</v>
      </c>
      <c r="C23" s="5" t="n">
        <v>0</v>
      </c>
      <c r="E23" s="5" t="n">
        <v>0</v>
      </c>
    </row>
    <row r="24" spans="1:5">
      <c r="A24" s="4" t="s">
        <v>494</v>
      </c>
    </row>
    <row r="25" spans="1:5">
      <c r="A25" s="3" t="s">
        <v>463</v>
      </c>
    </row>
    <row r="26" spans="1:5">
      <c r="A26" s="4" t="s">
        <v>325</v>
      </c>
      <c r="C26" s="7" t="n">
        <v>618842000</v>
      </c>
      <c r="E26" s="7" t="n">
        <v>634232000</v>
      </c>
    </row>
    <row r="27" spans="1:5">
      <c r="A27" s="4" t="s">
        <v>495</v>
      </c>
    </row>
    <row r="28" spans="1:5">
      <c r="A28" s="3" t="s">
        <v>463</v>
      </c>
    </row>
    <row r="29" spans="1:5">
      <c r="A29" s="4" t="s">
        <v>496</v>
      </c>
      <c r="C29" s="5" t="n">
        <v>121</v>
      </c>
      <c r="E29" s="5" t="n">
        <v>79</v>
      </c>
    </row>
    <row r="30" spans="1:5">
      <c r="A30" s="4" t="s">
        <v>497</v>
      </c>
      <c r="C30" s="5" t="n">
        <v>350</v>
      </c>
      <c r="E30" s="5" t="n">
        <v>371</v>
      </c>
    </row>
    <row r="31" spans="1:5">
      <c r="A31" s="4" t="s">
        <v>498</v>
      </c>
      <c r="C31" s="7" t="n">
        <v>482000</v>
      </c>
      <c r="E31" s="7" t="n">
        <v>1183000</v>
      </c>
    </row>
    <row r="32" spans="1:5">
      <c r="A32" s="4" t="s">
        <v>325</v>
      </c>
      <c r="B32" s="4" t="s">
        <v>128</v>
      </c>
      <c r="C32" s="5" t="n">
        <v>21560000</v>
      </c>
      <c r="E32" s="5" t="n">
        <v>26049000</v>
      </c>
    </row>
    <row r="33" spans="1:5">
      <c r="A33" s="4" t="s">
        <v>499</v>
      </c>
      <c r="C33" s="5" t="n">
        <v>5211000</v>
      </c>
    </row>
    <row r="34" spans="1:5">
      <c r="A34" s="4" t="s">
        <v>500</v>
      </c>
    </row>
    <row r="35" spans="1:5">
      <c r="A35" s="3" t="s">
        <v>463</v>
      </c>
    </row>
    <row r="36" spans="1:5">
      <c r="A36" s="4" t="s">
        <v>501</v>
      </c>
      <c r="C36" s="5" t="n">
        <v>6469000</v>
      </c>
      <c r="E36" s="5" t="n">
        <v>4246000</v>
      </c>
    </row>
    <row r="37" spans="1:5">
      <c r="A37" s="4" t="s">
        <v>502</v>
      </c>
    </row>
    <row r="38" spans="1:5">
      <c r="A38" s="3" t="s">
        <v>463</v>
      </c>
    </row>
    <row r="39" spans="1:5">
      <c r="A39" s="4" t="s">
        <v>503</v>
      </c>
      <c r="C39" s="5" t="n">
        <v>2373000</v>
      </c>
      <c r="E39" s="5" t="n">
        <v>2488000</v>
      </c>
    </row>
    <row r="40" spans="1:5">
      <c r="A40" s="4" t="s">
        <v>504</v>
      </c>
    </row>
    <row r="41" spans="1:5">
      <c r="A41" s="3" t="s">
        <v>463</v>
      </c>
    </row>
    <row r="42" spans="1:5">
      <c r="A42" s="4" t="s">
        <v>466</v>
      </c>
      <c r="C42" s="7" t="n">
        <v>105274000</v>
      </c>
      <c r="E42" s="7" t="n">
        <v>120663000</v>
      </c>
    </row>
    <row r="43" spans="1:5"/>
    <row r="44" spans="1:5">
      <c r="A44" s="4" t="s">
        <v>128</v>
      </c>
      <c r="B44" s="4" t="s">
        <v>460</v>
      </c>
    </row>
  </sheetData>
  <mergeCells count="4">
    <mergeCell ref="A1:B2"/>
    <mergeCell ref="C1:D1"/>
    <mergeCell ref="A43:D43"/>
    <mergeCell ref="B44:D4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2</v>
      </c>
      <c r="C1" s="2" t="s">
        <v>23</v>
      </c>
    </row>
    <row r="2" spans="1:3">
      <c r="A2" s="3" t="s">
        <v>506</v>
      </c>
    </row>
    <row r="3" spans="1:3">
      <c r="A3" s="4" t="s">
        <v>507</v>
      </c>
      <c r="B3" s="7" t="n">
        <v>78457</v>
      </c>
      <c r="C3" s="7" t="n">
        <v>73570</v>
      </c>
    </row>
    <row r="4" spans="1:3">
      <c r="A4" s="4" t="s">
        <v>508</v>
      </c>
      <c r="B4" s="5" t="n">
        <v>418785</v>
      </c>
      <c r="C4" s="5" t="n">
        <v>466858</v>
      </c>
    </row>
    <row r="5" spans="1:3">
      <c r="A5" s="4" t="s">
        <v>509</v>
      </c>
      <c r="B5" s="5" t="n">
        <v>124237</v>
      </c>
      <c r="C5" s="5" t="n">
        <v>134939</v>
      </c>
    </row>
    <row r="6" spans="1:3">
      <c r="A6" s="4" t="s">
        <v>510</v>
      </c>
      <c r="B6" s="5" t="n">
        <v>448414</v>
      </c>
      <c r="C6" s="5" t="n">
        <v>539151</v>
      </c>
    </row>
    <row r="7" spans="1:3">
      <c r="A7" s="4" t="s">
        <v>511</v>
      </c>
      <c r="B7" s="5" t="n">
        <v>1069893</v>
      </c>
      <c r="C7" s="5" t="n">
        <v>1214518</v>
      </c>
    </row>
    <row r="8" spans="1:3">
      <c r="A8" s="4" t="s">
        <v>512</v>
      </c>
      <c r="B8" s="5" t="n">
        <v>149550</v>
      </c>
      <c r="C8" s="5" t="n">
        <v>203610</v>
      </c>
    </row>
    <row r="9" spans="1:3">
      <c r="A9" s="4" t="s">
        <v>72</v>
      </c>
      <c r="B9" s="5" t="n">
        <v>1219443</v>
      </c>
      <c r="C9" s="5" t="n">
        <v>1418128</v>
      </c>
    </row>
    <row r="10" spans="1:3">
      <c r="A10" s="3" t="s">
        <v>513</v>
      </c>
    </row>
    <row r="11" spans="1:3">
      <c r="A11" s="4" t="s">
        <v>507</v>
      </c>
      <c r="B11" s="5" t="n">
        <v>79445</v>
      </c>
      <c r="C11" s="5" t="n">
        <v>74686</v>
      </c>
    </row>
    <row r="12" spans="1:3">
      <c r="A12" s="4" t="s">
        <v>508</v>
      </c>
      <c r="B12" s="5" t="n">
        <v>428159</v>
      </c>
      <c r="C12" s="5" t="n">
        <v>484576</v>
      </c>
    </row>
    <row r="13" spans="1:3">
      <c r="A13" s="4" t="s">
        <v>509</v>
      </c>
      <c r="B13" s="5" t="n">
        <v>124425</v>
      </c>
      <c r="C13" s="5" t="n">
        <v>139174</v>
      </c>
    </row>
    <row r="14" spans="1:3">
      <c r="A14" s="4" t="s">
        <v>510</v>
      </c>
      <c r="B14" s="5" t="n">
        <v>507862</v>
      </c>
      <c r="C14" s="5" t="n">
        <v>638558</v>
      </c>
    </row>
    <row r="15" spans="1:3">
      <c r="A15" s="4" t="s">
        <v>511</v>
      </c>
      <c r="B15" s="5" t="n">
        <v>1139891</v>
      </c>
      <c r="C15" s="5" t="n">
        <v>1336994</v>
      </c>
    </row>
    <row r="16" spans="1:3">
      <c r="A16" s="4" t="s">
        <v>512</v>
      </c>
      <c r="B16" s="5" t="n">
        <v>154430</v>
      </c>
      <c r="C16" s="5" t="n">
        <v>211644</v>
      </c>
    </row>
    <row r="17" spans="1:3">
      <c r="A17" s="4" t="s">
        <v>514</v>
      </c>
      <c r="B17" s="7" t="n">
        <v>1294321</v>
      </c>
      <c r="C17" s="7" t="n">
        <v>15486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5</v>
      </c>
      <c r="C1" s="2" t="s">
        <v>22</v>
      </c>
      <c r="D1" s="2" t="s">
        <v>23</v>
      </c>
    </row>
    <row r="2" spans="1:4">
      <c r="A2" s="3" t="s">
        <v>516</v>
      </c>
    </row>
    <row r="3" spans="1:4">
      <c r="A3" s="4" t="s">
        <v>444</v>
      </c>
      <c r="C3" s="7" t="n">
        <v>306718</v>
      </c>
      <c r="D3" s="7" t="n">
        <v>191386</v>
      </c>
    </row>
    <row r="4" spans="1:4">
      <c r="A4" s="4" t="s">
        <v>517</v>
      </c>
      <c r="C4" s="5" t="n">
        <v>316570</v>
      </c>
      <c r="D4" s="5" t="n">
        <v>194522</v>
      </c>
    </row>
    <row r="5" spans="1:4">
      <c r="A5" s="4" t="s">
        <v>518</v>
      </c>
      <c r="B5" s="4" t="s">
        <v>128</v>
      </c>
      <c r="C5" s="5" t="n">
        <v>-9852</v>
      </c>
      <c r="D5" s="5" t="n">
        <v>-3136</v>
      </c>
    </row>
    <row r="6" spans="1:4">
      <c r="A6" s="4" t="s">
        <v>519</v>
      </c>
    </row>
    <row r="7" spans="1:4">
      <c r="A7" s="3" t="s">
        <v>516</v>
      </c>
    </row>
    <row r="8" spans="1:4">
      <c r="A8" s="4" t="s">
        <v>444</v>
      </c>
      <c r="C8" s="5" t="n">
        <v>276910</v>
      </c>
      <c r="D8" s="5" t="n">
        <v>168922</v>
      </c>
    </row>
    <row r="9" spans="1:4">
      <c r="A9" s="4" t="s">
        <v>517</v>
      </c>
      <c r="C9" s="5" t="n">
        <v>284274</v>
      </c>
      <c r="D9" s="5" t="n">
        <v>170752</v>
      </c>
    </row>
    <row r="10" spans="1:4">
      <c r="A10" s="4" t="s">
        <v>518</v>
      </c>
      <c r="B10" s="4" t="s">
        <v>128</v>
      </c>
      <c r="C10" s="5" t="n">
        <v>-7364</v>
      </c>
      <c r="D10" s="5" t="n">
        <v>-1830</v>
      </c>
    </row>
    <row r="11" spans="1:4">
      <c r="A11" s="4" t="s">
        <v>520</v>
      </c>
    </row>
    <row r="12" spans="1:4">
      <c r="A12" s="3" t="s">
        <v>516</v>
      </c>
    </row>
    <row r="13" spans="1:4">
      <c r="A13" s="4" t="s">
        <v>444</v>
      </c>
      <c r="C13" s="5" t="n">
        <v>189755</v>
      </c>
      <c r="D13" s="5" t="n">
        <v>109579</v>
      </c>
    </row>
    <row r="14" spans="1:4">
      <c r="A14" s="4" t="s">
        <v>517</v>
      </c>
      <c r="C14" s="5" t="n">
        <v>194764</v>
      </c>
      <c r="D14" s="5" t="n">
        <v>110819</v>
      </c>
    </row>
    <row r="15" spans="1:4">
      <c r="A15" s="4" t="s">
        <v>518</v>
      </c>
      <c r="B15" s="4" t="s">
        <v>128</v>
      </c>
      <c r="C15" s="5" t="n">
        <v>-5009</v>
      </c>
      <c r="D15" s="5" t="n">
        <v>-1240</v>
      </c>
    </row>
    <row r="16" spans="1:4">
      <c r="A16" s="4" t="s">
        <v>521</v>
      </c>
    </row>
    <row r="17" spans="1:4">
      <c r="A17" s="3" t="s">
        <v>516</v>
      </c>
    </row>
    <row r="18" spans="1:4">
      <c r="A18" s="4" t="s">
        <v>444</v>
      </c>
      <c r="C18" s="5" t="n">
        <v>28429</v>
      </c>
      <c r="D18" s="5" t="n">
        <v>20762</v>
      </c>
    </row>
    <row r="19" spans="1:4">
      <c r="A19" s="4" t="s">
        <v>517</v>
      </c>
      <c r="C19" s="5" t="n">
        <v>28683</v>
      </c>
      <c r="D19" s="5" t="n">
        <v>20791</v>
      </c>
    </row>
    <row r="20" spans="1:4">
      <c r="A20" s="4" t="s">
        <v>518</v>
      </c>
      <c r="B20" s="4" t="s">
        <v>128</v>
      </c>
      <c r="C20" s="5" t="n">
        <v>-254</v>
      </c>
      <c r="D20" s="5" t="n">
        <v>-29</v>
      </c>
    </row>
    <row r="21" spans="1:4">
      <c r="A21" s="4" t="s">
        <v>522</v>
      </c>
    </row>
    <row r="22" spans="1:4">
      <c r="A22" s="3" t="s">
        <v>516</v>
      </c>
    </row>
    <row r="23" spans="1:4">
      <c r="A23" s="4" t="s">
        <v>444</v>
      </c>
      <c r="C23" s="5" t="n">
        <v>41667</v>
      </c>
      <c r="D23" s="5" t="n">
        <v>28994</v>
      </c>
    </row>
    <row r="24" spans="1:4">
      <c r="A24" s="4" t="s">
        <v>517</v>
      </c>
      <c r="C24" s="5" t="n">
        <v>42654</v>
      </c>
      <c r="D24" s="5" t="n">
        <v>29409</v>
      </c>
    </row>
    <row r="25" spans="1:4">
      <c r="A25" s="4" t="s">
        <v>518</v>
      </c>
      <c r="B25" s="4" t="s">
        <v>128</v>
      </c>
      <c r="C25" s="5" t="n">
        <v>-987</v>
      </c>
      <c r="D25" s="5" t="n">
        <v>-415</v>
      </c>
    </row>
    <row r="26" spans="1:4">
      <c r="A26" s="4" t="s">
        <v>523</v>
      </c>
    </row>
    <row r="27" spans="1:4">
      <c r="A27" s="3" t="s">
        <v>516</v>
      </c>
    </row>
    <row r="28" spans="1:4">
      <c r="A28" s="4" t="s">
        <v>444</v>
      </c>
      <c r="C28" s="5" t="n">
        <v>-1938</v>
      </c>
      <c r="D28" s="5" t="n">
        <v>2054</v>
      </c>
    </row>
    <row r="29" spans="1:4">
      <c r="A29" s="4" t="s">
        <v>517</v>
      </c>
      <c r="C29" s="5" t="n">
        <v>-1127</v>
      </c>
      <c r="D29" s="5" t="n">
        <v>2098</v>
      </c>
    </row>
    <row r="30" spans="1:4">
      <c r="A30" s="4" t="s">
        <v>518</v>
      </c>
      <c r="B30" s="4" t="s">
        <v>128</v>
      </c>
      <c r="C30" s="5" t="n">
        <v>-811</v>
      </c>
      <c r="D30" s="5" t="n">
        <v>-44</v>
      </c>
    </row>
    <row r="31" spans="1:4">
      <c r="A31" s="4" t="s">
        <v>524</v>
      </c>
    </row>
    <row r="32" spans="1:4">
      <c r="A32" s="3" t="s">
        <v>516</v>
      </c>
    </row>
    <row r="33" spans="1:4">
      <c r="A33" s="4" t="s">
        <v>444</v>
      </c>
      <c r="C33" s="5" t="n">
        <v>16468</v>
      </c>
      <c r="D33" s="5" t="n">
        <v>7533</v>
      </c>
    </row>
    <row r="34" spans="1:4">
      <c r="A34" s="4" t="s">
        <v>517</v>
      </c>
      <c r="C34" s="5" t="n">
        <v>16768</v>
      </c>
      <c r="D34" s="5" t="n">
        <v>7635</v>
      </c>
    </row>
    <row r="35" spans="1:4">
      <c r="A35" s="4" t="s">
        <v>518</v>
      </c>
      <c r="B35" s="4" t="s">
        <v>128</v>
      </c>
      <c r="C35" s="5" t="n">
        <v>-300</v>
      </c>
      <c r="D35" s="5" t="n">
        <v>-102</v>
      </c>
    </row>
    <row r="36" spans="1:4">
      <c r="A36" s="4" t="s">
        <v>525</v>
      </c>
    </row>
    <row r="37" spans="1:4">
      <c r="A37" s="3" t="s">
        <v>516</v>
      </c>
    </row>
    <row r="38" spans="1:4">
      <c r="A38" s="4" t="s">
        <v>444</v>
      </c>
      <c r="C38" s="5" t="n">
        <v>2529</v>
      </c>
    </row>
    <row r="39" spans="1:4">
      <c r="A39" s="4" t="s">
        <v>517</v>
      </c>
      <c r="C39" s="5" t="n">
        <v>2532</v>
      </c>
    </row>
    <row r="40" spans="1:4">
      <c r="A40" s="4" t="s">
        <v>518</v>
      </c>
      <c r="B40" s="4" t="s">
        <v>128</v>
      </c>
      <c r="C40" s="5" t="n">
        <v>-3</v>
      </c>
    </row>
    <row r="41" spans="1:4">
      <c r="A41" s="4" t="s">
        <v>526</v>
      </c>
    </row>
    <row r="42" spans="1:4">
      <c r="A42" s="3" t="s">
        <v>516</v>
      </c>
    </row>
    <row r="43" spans="1:4">
      <c r="A43" s="4" t="s">
        <v>444</v>
      </c>
      <c r="C43" s="5" t="n">
        <v>13824</v>
      </c>
      <c r="D43" s="5" t="n">
        <v>9483</v>
      </c>
    </row>
    <row r="44" spans="1:4">
      <c r="A44" s="4" t="s">
        <v>517</v>
      </c>
      <c r="C44" s="5" t="n">
        <v>14562</v>
      </c>
      <c r="D44" s="5" t="n">
        <v>9630</v>
      </c>
    </row>
    <row r="45" spans="1:4">
      <c r="A45" s="4" t="s">
        <v>518</v>
      </c>
      <c r="B45" s="4" t="s">
        <v>128</v>
      </c>
      <c r="C45" s="5" t="n">
        <v>-738</v>
      </c>
      <c r="D45" s="5" t="n">
        <v>-147</v>
      </c>
    </row>
    <row r="46" spans="1:4">
      <c r="A46" s="4" t="s">
        <v>527</v>
      </c>
    </row>
    <row r="47" spans="1:4">
      <c r="A47" s="3" t="s">
        <v>516</v>
      </c>
    </row>
    <row r="48" spans="1:4">
      <c r="A48" s="4" t="s">
        <v>444</v>
      </c>
      <c r="C48" s="5" t="n">
        <v>3397</v>
      </c>
    </row>
    <row r="49" spans="1:4">
      <c r="A49" s="4" t="s">
        <v>517</v>
      </c>
      <c r="C49" s="5" t="n">
        <v>3681</v>
      </c>
    </row>
    <row r="50" spans="1:4">
      <c r="A50" s="4" t="s">
        <v>518</v>
      </c>
      <c r="B50" s="4" t="s">
        <v>128</v>
      </c>
      <c r="C50" s="5" t="n">
        <v>-284</v>
      </c>
    </row>
    <row r="51" spans="1:4">
      <c r="A51" s="4" t="s">
        <v>528</v>
      </c>
    </row>
    <row r="52" spans="1:4">
      <c r="A52" s="3" t="s">
        <v>516</v>
      </c>
    </row>
    <row r="53" spans="1:4">
      <c r="A53" s="4" t="s">
        <v>444</v>
      </c>
      <c r="C53" s="5" t="n">
        <v>2798</v>
      </c>
      <c r="D53" s="5" t="n">
        <v>26</v>
      </c>
    </row>
    <row r="54" spans="1:4">
      <c r="A54" s="4" t="s">
        <v>517</v>
      </c>
      <c r="C54" s="5" t="n">
        <v>2969</v>
      </c>
      <c r="D54" s="5" t="n">
        <v>26</v>
      </c>
    </row>
    <row r="55" spans="1:4">
      <c r="A55" s="4" t="s">
        <v>518</v>
      </c>
      <c r="B55" s="4" t="s">
        <v>128</v>
      </c>
      <c r="C55" s="5" t="n">
        <v>-171</v>
      </c>
    </row>
    <row r="56" spans="1:4">
      <c r="A56" s="4" t="s">
        <v>529</v>
      </c>
    </row>
    <row r="57" spans="1:4">
      <c r="A57" s="3" t="s">
        <v>516</v>
      </c>
    </row>
    <row r="58" spans="1:4">
      <c r="A58" s="4" t="s">
        <v>444</v>
      </c>
      <c r="C58" s="5" t="n">
        <v>2029</v>
      </c>
    </row>
    <row r="59" spans="1:4">
      <c r="A59" s="4" t="s">
        <v>517</v>
      </c>
      <c r="C59" s="5" t="n">
        <v>2121</v>
      </c>
    </row>
    <row r="60" spans="1:4">
      <c r="A60" s="4" t="s">
        <v>518</v>
      </c>
      <c r="B60" s="4" t="s">
        <v>128</v>
      </c>
      <c r="C60" s="5" t="n">
        <v>-92</v>
      </c>
    </row>
    <row r="61" spans="1:4">
      <c r="A61" s="4" t="s">
        <v>530</v>
      </c>
    </row>
    <row r="62" spans="1:4">
      <c r="A62" s="3" t="s">
        <v>516</v>
      </c>
    </row>
    <row r="63" spans="1:4">
      <c r="A63" s="4" t="s">
        <v>444</v>
      </c>
      <c r="C63" s="5" t="n">
        <v>5600</v>
      </c>
      <c r="D63" s="5" t="n">
        <v>5690</v>
      </c>
    </row>
    <row r="64" spans="1:4">
      <c r="A64" s="4" t="s">
        <v>517</v>
      </c>
      <c r="C64" s="5" t="n">
        <v>5791</v>
      </c>
      <c r="D64" s="5" t="n">
        <v>5791</v>
      </c>
    </row>
    <row r="65" spans="1:4">
      <c r="A65" s="4" t="s">
        <v>518</v>
      </c>
      <c r="B65" s="4" t="s">
        <v>128</v>
      </c>
      <c r="C65" s="5" t="n">
        <v>-191</v>
      </c>
      <c r="D65" s="5" t="n">
        <v>-101</v>
      </c>
    </row>
    <row r="66" spans="1:4">
      <c r="A66" s="4" t="s">
        <v>531</v>
      </c>
    </row>
    <row r="67" spans="1:4">
      <c r="A67" s="3" t="s">
        <v>516</v>
      </c>
    </row>
    <row r="68" spans="1:4">
      <c r="A68" s="4" t="s">
        <v>444</v>
      </c>
      <c r="D68" s="5" t="n">
        <v>3767</v>
      </c>
    </row>
    <row r="69" spans="1:4">
      <c r="A69" s="4" t="s">
        <v>517</v>
      </c>
      <c r="D69" s="5" t="n">
        <v>3813</v>
      </c>
    </row>
    <row r="70" spans="1:4">
      <c r="A70" s="4" t="s">
        <v>518</v>
      </c>
      <c r="B70" s="4" t="s">
        <v>128</v>
      </c>
      <c r="D70" s="5" t="n">
        <v>-46</v>
      </c>
    </row>
    <row r="71" spans="1:4">
      <c r="A71" s="4" t="s">
        <v>532</v>
      </c>
    </row>
    <row r="72" spans="1:4">
      <c r="A72" s="3" t="s">
        <v>516</v>
      </c>
    </row>
    <row r="73" spans="1:4">
      <c r="A73" s="4" t="s">
        <v>444</v>
      </c>
      <c r="C73" s="5" t="n">
        <v>15984</v>
      </c>
      <c r="D73" s="5" t="n">
        <v>12981</v>
      </c>
    </row>
    <row r="74" spans="1:4">
      <c r="A74" s="4" t="s">
        <v>517</v>
      </c>
      <c r="C74" s="5" t="n">
        <v>17734</v>
      </c>
      <c r="D74" s="5" t="n">
        <v>14140</v>
      </c>
    </row>
    <row r="75" spans="1:4">
      <c r="A75" s="4" t="s">
        <v>518</v>
      </c>
      <c r="B75" s="4" t="s">
        <v>128</v>
      </c>
      <c r="C75" s="5" t="n">
        <v>-1750</v>
      </c>
      <c r="D75" s="5" t="n">
        <v>-1159</v>
      </c>
    </row>
    <row r="76" spans="1:4">
      <c r="A76" s="4" t="s">
        <v>533</v>
      </c>
    </row>
    <row r="77" spans="1:4">
      <c r="A77" s="3" t="s">
        <v>516</v>
      </c>
    </row>
    <row r="78" spans="1:4">
      <c r="A78" s="4" t="s">
        <v>444</v>
      </c>
      <c r="C78" s="5" t="n">
        <v>8132</v>
      </c>
      <c r="D78" s="5" t="n">
        <v>8498</v>
      </c>
    </row>
    <row r="79" spans="1:4">
      <c r="A79" s="4" t="s">
        <v>517</v>
      </c>
      <c r="C79" s="5" t="n">
        <v>9441</v>
      </c>
      <c r="D79" s="5" t="n">
        <v>9440</v>
      </c>
    </row>
    <row r="80" spans="1:4">
      <c r="A80" s="4" t="s">
        <v>518</v>
      </c>
      <c r="B80" s="4" t="s">
        <v>128</v>
      </c>
      <c r="C80" s="5" t="n">
        <v>-1309</v>
      </c>
      <c r="D80" s="5" t="n">
        <v>-942</v>
      </c>
    </row>
    <row r="81" spans="1:4">
      <c r="A81" s="4" t="s">
        <v>534</v>
      </c>
    </row>
    <row r="82" spans="1:4">
      <c r="A82" s="3" t="s">
        <v>516</v>
      </c>
    </row>
    <row r="83" spans="1:4">
      <c r="A83" s="4" t="s">
        <v>444</v>
      </c>
      <c r="C83" s="5" t="n">
        <v>2344</v>
      </c>
      <c r="D83" s="5" t="n">
        <v>2610</v>
      </c>
    </row>
    <row r="84" spans="1:4">
      <c r="A84" s="4" t="s">
        <v>517</v>
      </c>
      <c r="C84" s="5" t="n">
        <v>2550</v>
      </c>
      <c r="D84" s="5" t="n">
        <v>2768</v>
      </c>
    </row>
    <row r="85" spans="1:4">
      <c r="A85" s="4" t="s">
        <v>518</v>
      </c>
      <c r="B85" s="4" t="s">
        <v>128</v>
      </c>
      <c r="C85" s="5" t="n">
        <v>-206</v>
      </c>
      <c r="D85" s="5" t="n">
        <v>-158</v>
      </c>
    </row>
    <row r="86" spans="1:4">
      <c r="A86" s="4" t="s">
        <v>535</v>
      </c>
    </row>
    <row r="87" spans="1:4">
      <c r="A87" s="3" t="s">
        <v>516</v>
      </c>
    </row>
    <row r="88" spans="1:4">
      <c r="A88" s="4" t="s">
        <v>444</v>
      </c>
      <c r="C88" s="5" t="n">
        <v>969</v>
      </c>
      <c r="D88" s="5" t="n">
        <v>986</v>
      </c>
    </row>
    <row r="89" spans="1:4">
      <c r="A89" s="4" t="s">
        <v>517</v>
      </c>
      <c r="C89" s="5" t="n">
        <v>1019</v>
      </c>
      <c r="D89" s="5" t="n">
        <v>1020</v>
      </c>
    </row>
    <row r="90" spans="1:4">
      <c r="A90" s="4" t="s">
        <v>518</v>
      </c>
      <c r="B90" s="4" t="s">
        <v>128</v>
      </c>
      <c r="C90" s="5" t="n">
        <v>-50</v>
      </c>
      <c r="D90" s="5" t="n">
        <v>-34</v>
      </c>
    </row>
    <row r="91" spans="1:4">
      <c r="A91" s="4" t="s">
        <v>536</v>
      </c>
    </row>
    <row r="92" spans="1:4">
      <c r="A92" s="3" t="s">
        <v>516</v>
      </c>
    </row>
    <row r="93" spans="1:4">
      <c r="A93" s="4" t="s">
        <v>444</v>
      </c>
      <c r="C93" s="5" t="n">
        <v>5</v>
      </c>
      <c r="D93" s="5" t="n">
        <v>6</v>
      </c>
    </row>
    <row r="94" spans="1:4">
      <c r="A94" s="4" t="s">
        <v>517</v>
      </c>
      <c r="C94" s="5" t="n">
        <v>5</v>
      </c>
      <c r="D94" s="5" t="n">
        <v>6</v>
      </c>
    </row>
    <row r="95" spans="1:4">
      <c r="A95" s="4" t="s">
        <v>537</v>
      </c>
    </row>
    <row r="96" spans="1:4">
      <c r="A96" s="3" t="s">
        <v>516</v>
      </c>
    </row>
    <row r="97" spans="1:4">
      <c r="A97" s="4" t="s">
        <v>444</v>
      </c>
      <c r="C97" s="5" t="n">
        <v>884</v>
      </c>
      <c r="D97" s="5" t="n">
        <v>881</v>
      </c>
    </row>
    <row r="98" spans="1:4">
      <c r="A98" s="4" t="s">
        <v>517</v>
      </c>
      <c r="C98" s="5" t="n">
        <v>905</v>
      </c>
      <c r="D98" s="5" t="n">
        <v>906</v>
      </c>
    </row>
    <row r="99" spans="1:4">
      <c r="A99" s="4" t="s">
        <v>518</v>
      </c>
      <c r="B99" s="4" t="s">
        <v>128</v>
      </c>
      <c r="C99" s="5" t="n">
        <v>-21</v>
      </c>
      <c r="D99" s="7" t="n">
        <v>-25</v>
      </c>
    </row>
    <row r="100" spans="1:4">
      <c r="A100" s="4" t="s">
        <v>538</v>
      </c>
    </row>
    <row r="101" spans="1:4">
      <c r="A101" s="3" t="s">
        <v>516</v>
      </c>
    </row>
    <row r="102" spans="1:4">
      <c r="A102" s="4" t="s">
        <v>444</v>
      </c>
      <c r="C102" s="5" t="n">
        <v>3650</v>
      </c>
    </row>
    <row r="103" spans="1:4">
      <c r="A103" s="4" t="s">
        <v>517</v>
      </c>
      <c r="C103" s="5" t="n">
        <v>3814</v>
      </c>
    </row>
    <row r="104" spans="1:4">
      <c r="A104" s="4" t="s">
        <v>518</v>
      </c>
      <c r="B104" s="4" t="s">
        <v>128</v>
      </c>
      <c r="C104" s="7" t="n">
        <v>-164</v>
      </c>
    </row>
    <row r="105" spans="1:4"/>
    <row r="106" spans="1:4">
      <c r="A106" s="4" t="s">
        <v>128</v>
      </c>
      <c r="B106" s="4" t="s">
        <v>539</v>
      </c>
    </row>
  </sheetData>
  <mergeCells count="3">
    <mergeCell ref="A1:B1"/>
    <mergeCell ref="A105:C105"/>
    <mergeCell ref="B106:C10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s>
  <sheetData>
    <row r="1" spans="1:4">
      <c r="A1" s="1" t="s">
        <v>540</v>
      </c>
      <c r="C1" s="2" t="s">
        <v>541</v>
      </c>
      <c r="D1" s="2" t="s">
        <v>542</v>
      </c>
    </row>
    <row r="2" spans="1:4">
      <c r="A2" s="3" t="s">
        <v>516</v>
      </c>
    </row>
    <row r="3" spans="1:4">
      <c r="A3" s="4" t="s">
        <v>444</v>
      </c>
      <c r="C3" s="7" t="n">
        <v>1922</v>
      </c>
      <c r="D3" s="7" t="n">
        <v>2033</v>
      </c>
    </row>
    <row r="4" spans="1:4">
      <c r="A4" s="4" t="s">
        <v>543</v>
      </c>
      <c r="B4" s="4" t="s">
        <v>128</v>
      </c>
      <c r="C4" s="7" t="n">
        <v>-1018</v>
      </c>
      <c r="D4" s="7" t="n">
        <v>-908</v>
      </c>
    </row>
    <row r="5" spans="1:4">
      <c r="A5" s="4" t="s">
        <v>544</v>
      </c>
      <c r="C5" s="5" t="n">
        <v>2</v>
      </c>
      <c r="D5" s="5" t="n">
        <v>2</v>
      </c>
    </row>
    <row r="6" spans="1:4">
      <c r="A6" s="4" t="s">
        <v>545</v>
      </c>
    </row>
    <row r="7" spans="1:4">
      <c r="A7" s="3" t="s">
        <v>516</v>
      </c>
    </row>
    <row r="8" spans="1:4">
      <c r="A8" s="4" t="s">
        <v>444</v>
      </c>
      <c r="C8" s="7" t="n">
        <v>1922</v>
      </c>
      <c r="D8" s="7" t="n">
        <v>2033</v>
      </c>
    </row>
    <row r="9" spans="1:4">
      <c r="A9" s="4" t="s">
        <v>543</v>
      </c>
      <c r="B9" s="4" t="s">
        <v>128</v>
      </c>
      <c r="C9" s="7" t="n">
        <v>-1018</v>
      </c>
      <c r="D9" s="7" t="n">
        <v>-908</v>
      </c>
    </row>
    <row r="10" spans="1:4">
      <c r="A10" s="4" t="s">
        <v>544</v>
      </c>
      <c r="C10" s="5" t="n">
        <v>2</v>
      </c>
      <c r="D10" s="5" t="n">
        <v>2</v>
      </c>
    </row>
    <row r="11" spans="1:4"/>
    <row r="12" spans="1:4">
      <c r="A12" s="4" t="s">
        <v>128</v>
      </c>
      <c r="B12" s="4" t="s">
        <v>539</v>
      </c>
    </row>
  </sheetData>
  <mergeCells count="3">
    <mergeCell ref="A1:B1"/>
    <mergeCell ref="A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2</v>
      </c>
      <c r="C1" s="2" t="s">
        <v>23</v>
      </c>
    </row>
    <row r="2" spans="1:3">
      <c r="A2" s="3" t="s">
        <v>547</v>
      </c>
    </row>
    <row r="3" spans="1:3">
      <c r="A3" s="4" t="s">
        <v>66</v>
      </c>
      <c r="B3" s="7" t="n">
        <v>31100</v>
      </c>
      <c r="C3" s="7" t="n">
        <v>80499</v>
      </c>
    </row>
    <row r="4" spans="1:3">
      <c r="A4" s="4" t="s">
        <v>548</v>
      </c>
    </row>
    <row r="5" spans="1:3">
      <c r="A5" s="3" t="s">
        <v>547</v>
      </c>
    </row>
    <row r="6" spans="1:3">
      <c r="A6" s="4" t="s">
        <v>549</v>
      </c>
      <c r="B6" s="5" t="n">
        <v>52433</v>
      </c>
      <c r="C6" s="5" t="n">
        <v>101832</v>
      </c>
    </row>
    <row r="7" spans="1:3">
      <c r="A7" s="4" t="s">
        <v>550</v>
      </c>
    </row>
    <row r="8" spans="1:3">
      <c r="A8" s="3" t="s">
        <v>547</v>
      </c>
    </row>
    <row r="9" spans="1:3">
      <c r="A9" s="4" t="s">
        <v>549</v>
      </c>
      <c r="B9" s="5" t="n">
        <v>74880</v>
      </c>
      <c r="C9" s="5" t="n">
        <v>130511</v>
      </c>
    </row>
    <row r="10" spans="1:3">
      <c r="A10" s="4" t="s">
        <v>551</v>
      </c>
    </row>
    <row r="11" spans="1:3">
      <c r="A11" s="3" t="s">
        <v>547</v>
      </c>
    </row>
    <row r="12" spans="1:3">
      <c r="A12" s="4" t="s">
        <v>549</v>
      </c>
      <c r="B12" s="5" t="n">
        <v>-20</v>
      </c>
      <c r="C12" s="5" t="n">
        <v>-2</v>
      </c>
    </row>
    <row r="13" spans="1:3">
      <c r="A13" s="4" t="s">
        <v>552</v>
      </c>
    </row>
    <row r="14" spans="1:3">
      <c r="A14" s="3" t="s">
        <v>547</v>
      </c>
    </row>
    <row r="15" spans="1:3">
      <c r="A15" s="4" t="s">
        <v>549</v>
      </c>
      <c r="C15" s="5" t="n">
        <v>3023</v>
      </c>
    </row>
    <row r="16" spans="1:3">
      <c r="A16" s="4" t="s">
        <v>553</v>
      </c>
    </row>
    <row r="17" spans="1:3">
      <c r="A17" s="3" t="s">
        <v>547</v>
      </c>
    </row>
    <row r="18" spans="1:3">
      <c r="A18" s="4" t="s">
        <v>549</v>
      </c>
      <c r="B18" s="5" t="n">
        <v>-21985</v>
      </c>
      <c r="C18" s="5" t="n">
        <v>-30769</v>
      </c>
    </row>
    <row r="19" spans="1:3">
      <c r="A19" s="4" t="s">
        <v>554</v>
      </c>
    </row>
    <row r="20" spans="1:3">
      <c r="A20" s="3" t="s">
        <v>547</v>
      </c>
    </row>
    <row r="21" spans="1:3">
      <c r="A21" s="4" t="s">
        <v>549</v>
      </c>
      <c r="B21" s="5" t="n">
        <v>-442</v>
      </c>
      <c r="C21" s="5" t="n">
        <v>-931</v>
      </c>
    </row>
    <row r="22" spans="1:3">
      <c r="A22" s="4" t="s">
        <v>555</v>
      </c>
    </row>
    <row r="23" spans="1:3">
      <c r="A23" s="3" t="s">
        <v>547</v>
      </c>
    </row>
    <row r="24" spans="1:3">
      <c r="A24" s="4" t="s">
        <v>549</v>
      </c>
      <c r="B24" s="7" t="n">
        <v>-21333</v>
      </c>
      <c r="C24" s="7" t="n">
        <v>-213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2</v>
      </c>
      <c r="C1" s="2" t="s">
        <v>23</v>
      </c>
    </row>
    <row r="2" spans="1:3">
      <c r="A2" s="3" t="s">
        <v>557</v>
      </c>
    </row>
    <row r="3" spans="1:3">
      <c r="A3" s="4" t="s">
        <v>558</v>
      </c>
      <c r="B3" s="7" t="n">
        <v>25473</v>
      </c>
      <c r="C3" s="7" t="n">
        <v>0</v>
      </c>
    </row>
    <row r="4" spans="1:3">
      <c r="A4" s="4" t="s">
        <v>559</v>
      </c>
      <c r="B4" s="5" t="n">
        <v>28126</v>
      </c>
    </row>
    <row r="5" spans="1:3">
      <c r="A5" s="4" t="s">
        <v>560</v>
      </c>
      <c r="B5" s="5" t="n">
        <v>2653</v>
      </c>
    </row>
    <row r="6" spans="1:3">
      <c r="A6" s="4" t="s">
        <v>340</v>
      </c>
    </row>
    <row r="7" spans="1:3">
      <c r="A7" s="3" t="s">
        <v>557</v>
      </c>
    </row>
    <row r="8" spans="1:3">
      <c r="A8" s="4" t="s">
        <v>558</v>
      </c>
      <c r="B8" s="5" t="n">
        <v>25473</v>
      </c>
    </row>
    <row r="9" spans="1:3">
      <c r="A9" s="4" t="s">
        <v>559</v>
      </c>
      <c r="B9" s="5" t="n">
        <v>28126</v>
      </c>
    </row>
    <row r="10" spans="1:3">
      <c r="A10" s="4" t="s">
        <v>560</v>
      </c>
      <c r="B10" s="7" t="n">
        <v>26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1</v>
      </c>
      <c r="B1" s="2" t="s">
        <v>22</v>
      </c>
      <c r="C1" s="2" t="s">
        <v>23</v>
      </c>
    </row>
    <row r="2" spans="1:3">
      <c r="A2" s="3" t="s">
        <v>562</v>
      </c>
    </row>
    <row r="3" spans="1:3">
      <c r="A3" s="4" t="s">
        <v>29</v>
      </c>
      <c r="B3" s="7" t="n">
        <v>21352</v>
      </c>
      <c r="C3" s="7" t="n">
        <v>24969</v>
      </c>
    </row>
    <row r="4" spans="1:3">
      <c r="A4" s="4" t="s">
        <v>563</v>
      </c>
      <c r="B4" s="5" t="n">
        <v>-8</v>
      </c>
      <c r="C4" s="5" t="n">
        <v>-7</v>
      </c>
    </row>
    <row r="5" spans="1:3">
      <c r="A5" s="4" t="s">
        <v>564</v>
      </c>
      <c r="B5" s="5" t="n">
        <v>21344</v>
      </c>
      <c r="C5" s="5" t="n">
        <v>24962</v>
      </c>
    </row>
    <row r="6" spans="1:3">
      <c r="A6" s="4" t="s">
        <v>565</v>
      </c>
    </row>
    <row r="7" spans="1:3">
      <c r="A7" s="3" t="s">
        <v>562</v>
      </c>
    </row>
    <row r="8" spans="1:3">
      <c r="A8" s="4" t="s">
        <v>29</v>
      </c>
      <c r="B8" s="5" t="n">
        <v>8175</v>
      </c>
      <c r="C8" s="5" t="n">
        <v>11723</v>
      </c>
    </row>
    <row r="9" spans="1:3">
      <c r="A9" s="4" t="s">
        <v>566</v>
      </c>
    </row>
    <row r="10" spans="1:3">
      <c r="A10" s="3" t="s">
        <v>562</v>
      </c>
    </row>
    <row r="11" spans="1:3">
      <c r="A11" s="4" t="s">
        <v>29</v>
      </c>
      <c r="B11" s="7" t="n">
        <v>13177</v>
      </c>
      <c r="C11" s="7" t="n">
        <v>132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98</v>
      </c>
      <c r="B1" s="2" t="s">
        <v>1</v>
      </c>
    </row>
    <row r="2" spans="1:3">
      <c r="B2" s="2" t="s">
        <v>22</v>
      </c>
      <c r="C2" s="2" t="s">
        <v>80</v>
      </c>
    </row>
    <row r="3" spans="1:3">
      <c r="A3" s="3" t="s">
        <v>99</v>
      </c>
    </row>
    <row r="4" spans="1:3">
      <c r="A4" s="4" t="s">
        <v>100</v>
      </c>
      <c r="B4" s="7" t="n">
        <v>1708</v>
      </c>
      <c r="C4" s="7" t="n">
        <v>4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7</v>
      </c>
      <c r="B1" s="2" t="s">
        <v>22</v>
      </c>
      <c r="C1" s="2" t="s">
        <v>23</v>
      </c>
    </row>
    <row r="2" spans="1:3">
      <c r="A2" s="3" t="s">
        <v>568</v>
      </c>
    </row>
    <row r="3" spans="1:3">
      <c r="A3" s="4" t="s">
        <v>569</v>
      </c>
      <c r="B3" s="7" t="n">
        <v>141571</v>
      </c>
      <c r="C3" s="7" t="n">
        <v>203909</v>
      </c>
    </row>
    <row r="4" spans="1:3">
      <c r="A4" s="4" t="s">
        <v>277</v>
      </c>
    </row>
    <row r="5" spans="1:3">
      <c r="A5" s="3" t="s">
        <v>568</v>
      </c>
    </row>
    <row r="6" spans="1:3">
      <c r="A6" s="4" t="s">
        <v>570</v>
      </c>
      <c r="B6" s="5" t="n">
        <v>141545</v>
      </c>
      <c r="C6" s="5" t="n">
        <v>209923</v>
      </c>
    </row>
    <row r="7" spans="1:3">
      <c r="A7" s="4" t="s">
        <v>571</v>
      </c>
      <c r="B7" s="5" t="n">
        <v>123596</v>
      </c>
      <c r="C7" s="5" t="n">
        <v>167195</v>
      </c>
    </row>
    <row r="8" spans="1:3">
      <c r="A8" s="4" t="s">
        <v>569</v>
      </c>
      <c r="B8" s="7" t="n">
        <v>141571</v>
      </c>
      <c r="C8" s="7" t="n">
        <v>2039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2</v>
      </c>
      <c r="C1" s="2" t="s">
        <v>23</v>
      </c>
    </row>
    <row r="2" spans="1:3">
      <c r="A2" s="3" t="s">
        <v>568</v>
      </c>
    </row>
    <row r="3" spans="1:3">
      <c r="A3" s="4" t="s">
        <v>573</v>
      </c>
      <c r="B3" s="7" t="n">
        <v>35454</v>
      </c>
      <c r="C3" s="7" t="n">
        <v>36337</v>
      </c>
    </row>
    <row r="4" spans="1:3">
      <c r="A4" s="4" t="s">
        <v>280</v>
      </c>
    </row>
    <row r="5" spans="1:3">
      <c r="A5" s="3" t="s">
        <v>568</v>
      </c>
    </row>
    <row r="6" spans="1:3">
      <c r="A6" s="4" t="s">
        <v>574</v>
      </c>
      <c r="B6" s="5" t="n">
        <v>35222</v>
      </c>
      <c r="C6" s="5" t="n">
        <v>36494</v>
      </c>
    </row>
    <row r="7" spans="1:3">
      <c r="A7" s="4" t="s">
        <v>575</v>
      </c>
      <c r="B7" s="5" t="n">
        <v>36249</v>
      </c>
      <c r="C7" s="5" t="n">
        <v>36249</v>
      </c>
    </row>
    <row r="8" spans="1:3">
      <c r="A8" s="4" t="s">
        <v>573</v>
      </c>
      <c r="B8" s="7" t="n">
        <v>35454</v>
      </c>
      <c r="C8" s="7" t="n">
        <v>363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2</v>
      </c>
      <c r="C1" s="2" t="s">
        <v>23</v>
      </c>
    </row>
    <row r="2" spans="1:3">
      <c r="A2" s="3" t="s">
        <v>577</v>
      </c>
    </row>
    <row r="3" spans="1:3">
      <c r="A3" s="4" t="s">
        <v>578</v>
      </c>
      <c r="B3" s="7" t="n">
        <v>35454</v>
      </c>
      <c r="C3" s="7" t="n">
        <v>36337</v>
      </c>
    </row>
    <row r="4" spans="1:3">
      <c r="A4" s="4" t="s">
        <v>579</v>
      </c>
      <c r="B4" s="5" t="n">
        <v>141571</v>
      </c>
      <c r="C4" s="5" t="n">
        <v>203909</v>
      </c>
    </row>
    <row r="5" spans="1:3">
      <c r="A5" s="4" t="s">
        <v>580</v>
      </c>
      <c r="B5" s="5" t="n">
        <v>177025</v>
      </c>
      <c r="C5" s="5" t="n">
        <v>240246</v>
      </c>
    </row>
    <row r="6" spans="1:3">
      <c r="A6" s="4" t="s">
        <v>581</v>
      </c>
      <c r="B6" s="5" t="n">
        <v>176767</v>
      </c>
      <c r="C6" s="5" t="n">
        <v>246417</v>
      </c>
    </row>
    <row r="7" spans="1:3">
      <c r="A7" s="4" t="s">
        <v>335</v>
      </c>
    </row>
    <row r="8" spans="1:3">
      <c r="A8" s="3" t="s">
        <v>577</v>
      </c>
    </row>
    <row r="9" spans="1:3">
      <c r="A9" s="4" t="s">
        <v>578</v>
      </c>
      <c r="B9" s="5" t="n">
        <v>35454</v>
      </c>
      <c r="C9" s="5" t="n">
        <v>36337</v>
      </c>
    </row>
    <row r="10" spans="1:3">
      <c r="A10" s="4" t="s">
        <v>332</v>
      </c>
    </row>
    <row r="11" spans="1:3">
      <c r="A11" s="3" t="s">
        <v>577</v>
      </c>
    </row>
    <row r="12" spans="1:3">
      <c r="A12" s="4" t="s">
        <v>579</v>
      </c>
      <c r="B12" s="5" t="n">
        <v>44264</v>
      </c>
      <c r="C12" s="5" t="n">
        <v>34493</v>
      </c>
    </row>
    <row r="13" spans="1:3">
      <c r="A13" s="4" t="s">
        <v>328</v>
      </c>
    </row>
    <row r="14" spans="1:3">
      <c r="A14" s="3" t="s">
        <v>577</v>
      </c>
    </row>
    <row r="15" spans="1:3">
      <c r="A15" s="4" t="s">
        <v>579</v>
      </c>
      <c r="B15" s="5" t="n">
        <v>3508</v>
      </c>
      <c r="C15" s="5" t="n">
        <v>405</v>
      </c>
    </row>
    <row r="16" spans="1:3">
      <c r="A16" s="4" t="s">
        <v>582</v>
      </c>
    </row>
    <row r="17" spans="1:3">
      <c r="A17" s="3" t="s">
        <v>577</v>
      </c>
    </row>
    <row r="18" spans="1:3">
      <c r="A18" s="4" t="s">
        <v>579</v>
      </c>
      <c r="B18" s="5" t="n">
        <v>141571</v>
      </c>
      <c r="C18" s="5" t="n">
        <v>203909</v>
      </c>
    </row>
    <row r="19" spans="1:3">
      <c r="A19" s="4" t="s">
        <v>580</v>
      </c>
      <c r="B19" s="5" t="n">
        <v>141571</v>
      </c>
      <c r="C19" s="5" t="n">
        <v>203909</v>
      </c>
    </row>
    <row r="20" spans="1:3">
      <c r="A20" s="4" t="s">
        <v>583</v>
      </c>
    </row>
    <row r="21" spans="1:3">
      <c r="A21" s="3" t="s">
        <v>577</v>
      </c>
    </row>
    <row r="22" spans="1:3">
      <c r="A22" s="4" t="s">
        <v>579</v>
      </c>
      <c r="B22" s="5" t="n">
        <v>44264</v>
      </c>
      <c r="C22" s="5" t="n">
        <v>34493</v>
      </c>
    </row>
    <row r="23" spans="1:3">
      <c r="A23" s="4" t="s">
        <v>584</v>
      </c>
    </row>
    <row r="24" spans="1:3">
      <c r="A24" s="3" t="s">
        <v>577</v>
      </c>
    </row>
    <row r="25" spans="1:3">
      <c r="A25" s="4" t="s">
        <v>579</v>
      </c>
      <c r="B25" s="5" t="n">
        <v>3508</v>
      </c>
      <c r="C25" s="5" t="n">
        <v>405</v>
      </c>
    </row>
    <row r="26" spans="1:3">
      <c r="A26" s="4" t="s">
        <v>585</v>
      </c>
    </row>
    <row r="27" spans="1:3">
      <c r="A27" s="3" t="s">
        <v>577</v>
      </c>
    </row>
    <row r="28" spans="1:3">
      <c r="A28" s="4" t="s">
        <v>578</v>
      </c>
      <c r="B28" s="5" t="n">
        <v>35454</v>
      </c>
      <c r="C28" s="5" t="n">
        <v>36337</v>
      </c>
    </row>
    <row r="29" spans="1:3">
      <c r="A29" s="4" t="s">
        <v>580</v>
      </c>
      <c r="B29" s="5" t="n">
        <v>35454</v>
      </c>
      <c r="C29" s="5" t="n">
        <v>36337</v>
      </c>
    </row>
    <row r="30" spans="1:3">
      <c r="A30" s="4" t="s">
        <v>586</v>
      </c>
    </row>
    <row r="31" spans="1:3">
      <c r="A31" s="3" t="s">
        <v>577</v>
      </c>
    </row>
    <row r="32" spans="1:3">
      <c r="A32" s="4" t="s">
        <v>578</v>
      </c>
      <c r="B32" s="5" t="n">
        <v>35454</v>
      </c>
      <c r="C32" s="5" t="n">
        <v>36337</v>
      </c>
    </row>
    <row r="33" spans="1:3">
      <c r="A33" s="4" t="s">
        <v>587</v>
      </c>
    </row>
    <row r="34" spans="1:3">
      <c r="A34" s="3" t="s">
        <v>577</v>
      </c>
    </row>
    <row r="35" spans="1:3">
      <c r="A35" s="4" t="s">
        <v>579</v>
      </c>
      <c r="B35" s="5" t="n">
        <v>93799</v>
      </c>
      <c r="C35" s="5" t="n">
        <v>169011</v>
      </c>
    </row>
    <row r="36" spans="1:3">
      <c r="A36" s="4" t="s">
        <v>588</v>
      </c>
    </row>
    <row r="37" spans="1:3">
      <c r="A37" s="3" t="s">
        <v>577</v>
      </c>
    </row>
    <row r="38" spans="1:3">
      <c r="A38" s="4" t="s">
        <v>579</v>
      </c>
      <c r="B38" s="7" t="n">
        <v>93799</v>
      </c>
      <c r="C38" s="7" t="n">
        <v>1690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2</v>
      </c>
      <c r="C1" s="2" t="s">
        <v>23</v>
      </c>
    </row>
    <row r="2" spans="1:3">
      <c r="A2" s="3" t="s">
        <v>590</v>
      </c>
    </row>
    <row r="3" spans="1:3">
      <c r="A3" s="4" t="s">
        <v>591</v>
      </c>
      <c r="B3" s="7" t="n">
        <v>1732958</v>
      </c>
      <c r="C3" s="7" t="n">
        <v>1813767</v>
      </c>
    </row>
    <row r="4" spans="1:3">
      <c r="A4" s="4" t="s">
        <v>592</v>
      </c>
      <c r="B4" s="5" t="n">
        <v>33500</v>
      </c>
      <c r="C4" s="5" t="n">
        <v>20328</v>
      </c>
    </row>
    <row r="5" spans="1:3">
      <c r="A5" s="4" t="s">
        <v>593</v>
      </c>
    </row>
    <row r="6" spans="1:3">
      <c r="A6" s="3" t="s">
        <v>590</v>
      </c>
    </row>
    <row r="7" spans="1:3">
      <c r="A7" s="4" t="s">
        <v>591</v>
      </c>
      <c r="B7" s="5" t="n">
        <v>1707961</v>
      </c>
      <c r="C7" s="5" t="n">
        <v>1763884</v>
      </c>
    </row>
    <row r="8" spans="1:3">
      <c r="A8" s="4" t="s">
        <v>592</v>
      </c>
      <c r="B8" s="5" t="n">
        <v>35516</v>
      </c>
      <c r="C8" s="5" t="n">
        <v>24136</v>
      </c>
    </row>
    <row r="9" spans="1:3">
      <c r="A9" s="4" t="s">
        <v>594</v>
      </c>
    </row>
    <row r="10" spans="1:3">
      <c r="A10" s="3" t="s">
        <v>590</v>
      </c>
    </row>
    <row r="11" spans="1:3">
      <c r="A11" s="4" t="s">
        <v>591</v>
      </c>
      <c r="B11" s="5" t="n">
        <v>8435</v>
      </c>
      <c r="C11" s="5" t="n">
        <v>5462</v>
      </c>
    </row>
    <row r="12" spans="1:3">
      <c r="A12" s="4" t="s">
        <v>592</v>
      </c>
      <c r="B12" s="5" t="n">
        <v>-80</v>
      </c>
    </row>
    <row r="13" spans="1:3">
      <c r="A13" s="4" t="s">
        <v>595</v>
      </c>
    </row>
    <row r="14" spans="1:3">
      <c r="A14" s="3" t="s">
        <v>590</v>
      </c>
    </row>
    <row r="15" spans="1:3">
      <c r="A15" s="4" t="s">
        <v>591</v>
      </c>
      <c r="B15" s="5" t="n">
        <v>47993</v>
      </c>
      <c r="C15" s="5" t="n">
        <v>60697</v>
      </c>
    </row>
    <row r="16" spans="1:3">
      <c r="A16" s="4" t="s">
        <v>592</v>
      </c>
      <c r="B16" s="5" t="n">
        <v>216</v>
      </c>
    </row>
    <row r="17" spans="1:3">
      <c r="A17" s="4" t="s">
        <v>596</v>
      </c>
    </row>
    <row r="18" spans="1:3">
      <c r="A18" s="3" t="s">
        <v>590</v>
      </c>
    </row>
    <row r="19" spans="1:3">
      <c r="A19" s="4" t="s">
        <v>591</v>
      </c>
      <c r="B19" s="5" t="n">
        <v>221000</v>
      </c>
      <c r="C19" s="5" t="n">
        <v>221000</v>
      </c>
    </row>
    <row r="20" spans="1:3">
      <c r="A20" s="4" t="s">
        <v>592</v>
      </c>
      <c r="B20" s="5" t="n">
        <v>-7475</v>
      </c>
      <c r="C20" s="5" t="n">
        <v>-2599</v>
      </c>
    </row>
    <row r="21" spans="1:3">
      <c r="A21" s="4" t="s">
        <v>597</v>
      </c>
    </row>
    <row r="22" spans="1:3">
      <c r="A22" s="3" t="s">
        <v>590</v>
      </c>
    </row>
    <row r="23" spans="1:3">
      <c r="A23" s="4" t="s">
        <v>591</v>
      </c>
      <c r="B23" s="5" t="n">
        <v>318</v>
      </c>
      <c r="C23" s="5" t="n">
        <v>398</v>
      </c>
    </row>
    <row r="24" spans="1:3">
      <c r="A24" s="4" t="s">
        <v>592</v>
      </c>
      <c r="B24" s="5" t="n">
        <v>106</v>
      </c>
      <c r="C24" s="5" t="n">
        <v>-1847</v>
      </c>
    </row>
    <row r="25" spans="1:3">
      <c r="A25" s="4" t="s">
        <v>598</v>
      </c>
    </row>
    <row r="26" spans="1:3">
      <c r="A26" s="3" t="s">
        <v>590</v>
      </c>
    </row>
    <row r="27" spans="1:3">
      <c r="A27" s="4" t="s">
        <v>591</v>
      </c>
      <c r="B27" s="5" t="n">
        <v>241325</v>
      </c>
      <c r="C27" s="5" t="n">
        <v>248326</v>
      </c>
    </row>
    <row r="28" spans="1:3">
      <c r="A28" s="4" t="s">
        <v>592</v>
      </c>
      <c r="B28" s="5" t="n">
        <v>-3566</v>
      </c>
      <c r="C28" s="5" t="n">
        <v>-4791</v>
      </c>
    </row>
    <row r="29" spans="1:3">
      <c r="A29" s="4" t="s">
        <v>599</v>
      </c>
    </row>
    <row r="30" spans="1:3">
      <c r="A30" s="3" t="s">
        <v>590</v>
      </c>
    </row>
    <row r="31" spans="1:3">
      <c r="A31" s="4" t="s">
        <v>591</v>
      </c>
      <c r="B31" s="5" t="n">
        <v>1013890</v>
      </c>
      <c r="C31" s="5" t="n">
        <v>1043001</v>
      </c>
    </row>
    <row r="32" spans="1:3">
      <c r="A32" s="4" t="s">
        <v>592</v>
      </c>
      <c r="B32" s="5" t="n">
        <v>39790</v>
      </c>
      <c r="C32" s="5" t="n">
        <v>26023</v>
      </c>
    </row>
    <row r="33" spans="1:3">
      <c r="A33" s="4" t="s">
        <v>600</v>
      </c>
    </row>
    <row r="34" spans="1:3">
      <c r="A34" s="3" t="s">
        <v>590</v>
      </c>
    </row>
    <row r="35" spans="1:3">
      <c r="A35" s="4" t="s">
        <v>591</v>
      </c>
      <c r="B35" s="5" t="n">
        <v>175000</v>
      </c>
      <c r="C35" s="5" t="n">
        <v>185000</v>
      </c>
    </row>
    <row r="36" spans="1:3">
      <c r="A36" s="4" t="s">
        <v>592</v>
      </c>
      <c r="B36" s="5" t="n">
        <v>6525</v>
      </c>
      <c r="C36" s="5" t="n">
        <v>7350</v>
      </c>
    </row>
    <row r="37" spans="1:3">
      <c r="A37" s="4" t="s">
        <v>601</v>
      </c>
    </row>
    <row r="38" spans="1:3">
      <c r="A38" s="3" t="s">
        <v>590</v>
      </c>
    </row>
    <row r="39" spans="1:3">
      <c r="A39" s="4" t="s">
        <v>591</v>
      </c>
      <c r="B39" s="5" t="n">
        <v>24997</v>
      </c>
      <c r="C39" s="5" t="n">
        <v>49883</v>
      </c>
    </row>
    <row r="40" spans="1:3">
      <c r="A40" s="4" t="s">
        <v>592</v>
      </c>
      <c r="B40" s="5" t="n">
        <v>-2016</v>
      </c>
      <c r="C40" s="5" t="n">
        <v>-3808</v>
      </c>
    </row>
    <row r="41" spans="1:3">
      <c r="A41" s="4" t="s">
        <v>602</v>
      </c>
    </row>
    <row r="42" spans="1:3">
      <c r="A42" s="3" t="s">
        <v>590</v>
      </c>
    </row>
    <row r="43" spans="1:3">
      <c r="A43" s="4" t="s">
        <v>591</v>
      </c>
      <c r="B43" s="5" t="n">
        <v>24997</v>
      </c>
      <c r="C43" s="5" t="n">
        <v>49883</v>
      </c>
    </row>
    <row r="44" spans="1:3">
      <c r="A44" s="4" t="s">
        <v>592</v>
      </c>
      <c r="B44" s="7" t="n">
        <v>-2016</v>
      </c>
      <c r="C44" s="7" t="n">
        <v>-38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2</v>
      </c>
      <c r="C2" s="2" t="s">
        <v>80</v>
      </c>
    </row>
    <row r="3" spans="1:3">
      <c r="A3" s="3" t="s">
        <v>604</v>
      </c>
    </row>
    <row r="4" spans="1:3">
      <c r="A4" s="4" t="s">
        <v>86</v>
      </c>
      <c r="B4" s="7" t="n">
        <v>-10866</v>
      </c>
      <c r="C4" s="7" t="n">
        <v>-24228</v>
      </c>
    </row>
    <row r="5" spans="1:3">
      <c r="A5" s="4" t="s">
        <v>605</v>
      </c>
    </row>
    <row r="6" spans="1:3">
      <c r="A6" s="3" t="s">
        <v>604</v>
      </c>
    </row>
    <row r="7" spans="1:3">
      <c r="A7" s="4" t="s">
        <v>86</v>
      </c>
      <c r="B7" s="5" t="n">
        <v>-2541</v>
      </c>
      <c r="C7" s="5" t="n">
        <v>-724</v>
      </c>
    </row>
    <row r="8" spans="1:3">
      <c r="A8" s="4" t="s">
        <v>606</v>
      </c>
    </row>
    <row r="9" spans="1:3">
      <c r="A9" s="3" t="s">
        <v>604</v>
      </c>
    </row>
    <row r="10" spans="1:3">
      <c r="A10" s="4" t="s">
        <v>86</v>
      </c>
      <c r="B10" s="5" t="n">
        <v>-1375</v>
      </c>
      <c r="C10" s="5" t="n">
        <v>255</v>
      </c>
    </row>
    <row r="11" spans="1:3">
      <c r="A11" s="4" t="s">
        <v>607</v>
      </c>
    </row>
    <row r="12" spans="1:3">
      <c r="A12" s="3" t="s">
        <v>604</v>
      </c>
    </row>
    <row r="13" spans="1:3">
      <c r="A13" s="4" t="s">
        <v>86</v>
      </c>
      <c r="B13" s="5" t="n">
        <v>935</v>
      </c>
      <c r="C13" s="5" t="n">
        <v>-1629</v>
      </c>
    </row>
    <row r="14" spans="1:3">
      <c r="A14" s="4" t="s">
        <v>608</v>
      </c>
    </row>
    <row r="15" spans="1:3">
      <c r="A15" s="3" t="s">
        <v>604</v>
      </c>
    </row>
    <row r="16" spans="1:3">
      <c r="A16" s="4" t="s">
        <v>86</v>
      </c>
      <c r="B16" s="5" t="n">
        <v>-122</v>
      </c>
      <c r="C16" s="5" t="n">
        <v>-4902</v>
      </c>
    </row>
    <row r="17" spans="1:3">
      <c r="A17" s="4" t="s">
        <v>609</v>
      </c>
    </row>
    <row r="18" spans="1:3">
      <c r="A18" s="3" t="s">
        <v>604</v>
      </c>
    </row>
    <row r="19" spans="1:3">
      <c r="A19" s="4" t="s">
        <v>86</v>
      </c>
      <c r="B19" s="5" t="n">
        <v>64</v>
      </c>
      <c r="C19" s="5" t="n">
        <v>-16909</v>
      </c>
    </row>
    <row r="20" spans="1:3">
      <c r="A20" s="4" t="s">
        <v>610</v>
      </c>
    </row>
    <row r="21" spans="1:3">
      <c r="A21" s="3" t="s">
        <v>604</v>
      </c>
    </row>
    <row r="22" spans="1:3">
      <c r="A22" s="4" t="s">
        <v>86</v>
      </c>
      <c r="B22" s="5" t="n">
        <v>-7203</v>
      </c>
      <c r="C22" s="5" t="n">
        <v>-629</v>
      </c>
    </row>
    <row r="23" spans="1:3">
      <c r="A23" s="4" t="s">
        <v>611</v>
      </c>
    </row>
    <row r="24" spans="1:3">
      <c r="A24" s="3" t="s">
        <v>604</v>
      </c>
    </row>
    <row r="25" spans="1:3">
      <c r="A25" s="4" t="s">
        <v>86</v>
      </c>
      <c r="B25" s="7" t="n">
        <v>-624</v>
      </c>
      <c r="C25" s="7" t="n">
        <v>3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2</v>
      </c>
      <c r="B1" s="2" t="s">
        <v>1</v>
      </c>
      <c r="C1" s="2" t="s">
        <v>397</v>
      </c>
    </row>
    <row r="2" spans="1:3">
      <c r="B2" s="2" t="s">
        <v>22</v>
      </c>
      <c r="C2" s="2" t="s">
        <v>23</v>
      </c>
    </row>
    <row r="3" spans="1:3">
      <c r="A3" s="3" t="s">
        <v>613</v>
      </c>
    </row>
    <row r="4" spans="1:3">
      <c r="A4" s="4" t="s">
        <v>614</v>
      </c>
      <c r="B4" s="7" t="n">
        <v>175000</v>
      </c>
      <c r="C4" s="7" t="n">
        <v>185000</v>
      </c>
    </row>
    <row r="5" spans="1:3">
      <c r="A5" s="4" t="s">
        <v>332</v>
      </c>
    </row>
    <row r="6" spans="1:3">
      <c r="A6" s="3" t="s">
        <v>613</v>
      </c>
    </row>
    <row r="7" spans="1:3">
      <c r="A7" s="4" t="s">
        <v>614</v>
      </c>
      <c r="B7" s="7" t="n">
        <v>95000</v>
      </c>
      <c r="C7" s="7" t="n">
        <v>95000</v>
      </c>
    </row>
    <row r="8" spans="1:3">
      <c r="A8" s="4" t="s">
        <v>615</v>
      </c>
    </row>
    <row r="9" spans="1:3">
      <c r="A9" s="3" t="s">
        <v>613</v>
      </c>
    </row>
    <row r="10" spans="1:3">
      <c r="A10" s="4" t="s">
        <v>616</v>
      </c>
      <c r="B10" s="4" t="s">
        <v>617</v>
      </c>
      <c r="C10" s="4" t="s">
        <v>617</v>
      </c>
    </row>
    <row r="11" spans="1:3">
      <c r="A11" s="4" t="s">
        <v>618</v>
      </c>
    </row>
    <row r="12" spans="1:3">
      <c r="A12" s="3" t="s">
        <v>613</v>
      </c>
    </row>
    <row r="13" spans="1:3">
      <c r="A13" s="4" t="s">
        <v>616</v>
      </c>
      <c r="B13" s="4" t="s">
        <v>619</v>
      </c>
      <c r="C13" s="4" t="s">
        <v>619</v>
      </c>
    </row>
    <row r="14" spans="1:3">
      <c r="A14" s="4" t="s">
        <v>620</v>
      </c>
    </row>
    <row r="15" spans="1:3">
      <c r="A15" s="3" t="s">
        <v>613</v>
      </c>
    </row>
    <row r="16" spans="1:3">
      <c r="A16" s="4" t="s">
        <v>621</v>
      </c>
      <c r="B16" s="4" t="s">
        <v>622</v>
      </c>
      <c r="C16" s="4" t="s">
        <v>622</v>
      </c>
    </row>
    <row r="17" spans="1:3">
      <c r="A17" s="4" t="s">
        <v>623</v>
      </c>
    </row>
    <row r="18" spans="1:3">
      <c r="A18" s="3" t="s">
        <v>613</v>
      </c>
    </row>
    <row r="19" spans="1:3">
      <c r="A19" s="4" t="s">
        <v>614</v>
      </c>
      <c r="B19" s="7" t="n">
        <v>80000</v>
      </c>
      <c r="C19" s="7" t="n">
        <v>90000</v>
      </c>
    </row>
    <row r="20" spans="1:3">
      <c r="A20" s="4" t="s">
        <v>624</v>
      </c>
    </row>
    <row r="21" spans="1:3">
      <c r="A21" s="3" t="s">
        <v>613</v>
      </c>
    </row>
    <row r="22" spans="1:3">
      <c r="A22" s="4" t="s">
        <v>616</v>
      </c>
      <c r="B22" s="4" t="s">
        <v>625</v>
      </c>
      <c r="C22" s="4" t="s">
        <v>626</v>
      </c>
    </row>
    <row r="23" spans="1:3">
      <c r="A23" s="4" t="s">
        <v>627</v>
      </c>
    </row>
    <row r="24" spans="1:3">
      <c r="A24" s="3" t="s">
        <v>613</v>
      </c>
    </row>
    <row r="25" spans="1:3">
      <c r="A25" s="4" t="s">
        <v>616</v>
      </c>
      <c r="B25" s="4" t="s">
        <v>628</v>
      </c>
      <c r="C25" s="4" t="s">
        <v>628</v>
      </c>
    </row>
    <row r="26" spans="1:3">
      <c r="A26" s="4" t="s">
        <v>629</v>
      </c>
    </row>
    <row r="27" spans="1:3">
      <c r="A27" s="3" t="s">
        <v>613</v>
      </c>
    </row>
    <row r="28" spans="1:3">
      <c r="A28" s="4" t="s">
        <v>621</v>
      </c>
      <c r="B28" s="4" t="s">
        <v>630</v>
      </c>
      <c r="C28" s="4" t="s">
        <v>6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2</v>
      </c>
      <c r="C2" s="2" t="s">
        <v>80</v>
      </c>
    </row>
    <row r="3" spans="1:3">
      <c r="A3" s="3" t="s">
        <v>604</v>
      </c>
    </row>
    <row r="4" spans="1:3">
      <c r="A4" s="4" t="s">
        <v>632</v>
      </c>
      <c r="B4" s="7" t="n">
        <v>489</v>
      </c>
      <c r="C4" s="7" t="n">
        <v>408</v>
      </c>
    </row>
    <row r="5" spans="1:3">
      <c r="A5" s="4" t="s">
        <v>633</v>
      </c>
      <c r="B5" s="5" t="n">
        <v>73</v>
      </c>
      <c r="C5" s="5" t="n">
        <v>1</v>
      </c>
    </row>
    <row r="6" spans="1:3">
      <c r="A6" s="4" t="s">
        <v>634</v>
      </c>
    </row>
    <row r="7" spans="1:3">
      <c r="A7" s="3" t="s">
        <v>604</v>
      </c>
    </row>
    <row r="8" spans="1:3">
      <c r="A8" s="4" t="s">
        <v>635</v>
      </c>
      <c r="B8" s="5" t="n">
        <v>1303</v>
      </c>
      <c r="C8" s="5" t="n">
        <v>-247</v>
      </c>
    </row>
    <row r="9" spans="1:3">
      <c r="A9" s="4" t="s">
        <v>610</v>
      </c>
    </row>
    <row r="10" spans="1:3">
      <c r="A10" s="3" t="s">
        <v>604</v>
      </c>
    </row>
    <row r="11" spans="1:3">
      <c r="A11" s="4" t="s">
        <v>632</v>
      </c>
      <c r="B11" s="5" t="n">
        <v>489</v>
      </c>
      <c r="C11" s="5" t="n">
        <v>408</v>
      </c>
    </row>
    <row r="12" spans="1:3">
      <c r="A12" s="4" t="s">
        <v>633</v>
      </c>
      <c r="B12" s="5" t="n">
        <v>73</v>
      </c>
      <c r="C12" s="5" t="n">
        <v>1</v>
      </c>
    </row>
    <row r="13" spans="1:3">
      <c r="A13" s="4" t="s">
        <v>636</v>
      </c>
    </row>
    <row r="14" spans="1:3">
      <c r="A14" s="3" t="s">
        <v>604</v>
      </c>
    </row>
    <row r="15" spans="1:3">
      <c r="A15" s="4" t="s">
        <v>635</v>
      </c>
      <c r="B15" s="7" t="n">
        <v>1303</v>
      </c>
      <c r="C15" s="7" t="n">
        <v>-2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7</v>
      </c>
      <c r="C1" s="2" t="s">
        <v>22</v>
      </c>
      <c r="D1" s="2" t="s">
        <v>23</v>
      </c>
    </row>
    <row r="2" spans="1:4">
      <c r="A2" s="3" t="s">
        <v>325</v>
      </c>
    </row>
    <row r="3" spans="1:4">
      <c r="A3" s="4" t="s">
        <v>638</v>
      </c>
      <c r="C3" s="7" t="n">
        <v>51110</v>
      </c>
      <c r="D3" s="7" t="n">
        <v>36077</v>
      </c>
    </row>
    <row r="4" spans="1:4">
      <c r="A4" s="4" t="s">
        <v>639</v>
      </c>
      <c r="C4" s="5" t="n">
        <v>5352</v>
      </c>
      <c r="D4" s="5" t="n">
        <v>8212</v>
      </c>
    </row>
    <row r="5" spans="1:4">
      <c r="A5" s="4" t="s">
        <v>640</v>
      </c>
      <c r="C5" s="5" t="n">
        <v>263</v>
      </c>
      <c r="D5" s="5" t="n">
        <v>129</v>
      </c>
    </row>
    <row r="6" spans="1:4">
      <c r="A6" s="3" t="s">
        <v>331</v>
      </c>
    </row>
    <row r="7" spans="1:4">
      <c r="A7" s="4" t="s">
        <v>638</v>
      </c>
      <c r="C7" s="5" t="n">
        <v>17610</v>
      </c>
      <c r="D7" s="5" t="n">
        <v>15748</v>
      </c>
    </row>
    <row r="8" spans="1:4">
      <c r="A8" s="4" t="s">
        <v>639</v>
      </c>
      <c r="C8" s="5" t="n">
        <v>1716</v>
      </c>
      <c r="D8" s="5" t="n">
        <v>2226</v>
      </c>
    </row>
    <row r="9" spans="1:4">
      <c r="A9" s="4" t="s">
        <v>640</v>
      </c>
      <c r="C9" s="5" t="n">
        <v>0</v>
      </c>
      <c r="D9" s="5" t="n">
        <v>710</v>
      </c>
    </row>
    <row r="10" spans="1:4">
      <c r="A10" s="4" t="s">
        <v>641</v>
      </c>
    </row>
    <row r="11" spans="1:4">
      <c r="A11" s="3" t="s">
        <v>325</v>
      </c>
    </row>
    <row r="12" spans="1:4">
      <c r="A12" s="4" t="s">
        <v>638</v>
      </c>
      <c r="C12" s="5" t="n">
        <v>48057</v>
      </c>
      <c r="D12" s="5" t="n">
        <v>34487</v>
      </c>
    </row>
    <row r="13" spans="1:4">
      <c r="A13" s="4" t="s">
        <v>642</v>
      </c>
      <c r="B13" s="4" t="s">
        <v>128</v>
      </c>
      <c r="C13" s="5" t="n">
        <v>-5502</v>
      </c>
      <c r="D13" s="5" t="n">
        <v>-9878</v>
      </c>
    </row>
    <row r="14" spans="1:4">
      <c r="A14" s="4" t="s">
        <v>643</v>
      </c>
      <c r="B14" s="4" t="s">
        <v>644</v>
      </c>
      <c r="C14" s="5" t="n">
        <v>-37340</v>
      </c>
      <c r="D14" s="5" t="n">
        <v>-16397</v>
      </c>
    </row>
    <row r="15" spans="1:4">
      <c r="A15" s="4" t="s">
        <v>645</v>
      </c>
      <c r="B15" s="4" t="s">
        <v>344</v>
      </c>
      <c r="C15" s="5" t="n">
        <v>-5089</v>
      </c>
      <c r="D15" s="5" t="n">
        <v>-8083</v>
      </c>
    </row>
    <row r="16" spans="1:4">
      <c r="A16" s="3" t="s">
        <v>331</v>
      </c>
    </row>
    <row r="17" spans="1:4">
      <c r="A17" s="4" t="s">
        <v>638</v>
      </c>
      <c r="C17" s="5" t="n">
        <v>7218</v>
      </c>
      <c r="D17" s="5" t="n">
        <v>11560</v>
      </c>
    </row>
    <row r="18" spans="1:4">
      <c r="A18" s="4" t="s">
        <v>646</v>
      </c>
      <c r="B18" s="4" t="s">
        <v>128</v>
      </c>
      <c r="C18" s="5" t="n">
        <v>-5502</v>
      </c>
      <c r="D18" s="5" t="n">
        <v>-9878</v>
      </c>
    </row>
    <row r="19" spans="1:4">
      <c r="A19" s="4" t="s">
        <v>645</v>
      </c>
      <c r="B19" s="4" t="s">
        <v>344</v>
      </c>
      <c r="C19" s="5" t="n">
        <v>-1716</v>
      </c>
      <c r="D19" s="5" t="n">
        <v>-1516</v>
      </c>
    </row>
    <row r="20" spans="1:4">
      <c r="A20" s="4" t="s">
        <v>647</v>
      </c>
    </row>
    <row r="21" spans="1:4">
      <c r="A21" s="3" t="s">
        <v>325</v>
      </c>
    </row>
    <row r="22" spans="1:4">
      <c r="A22" s="4" t="s">
        <v>638</v>
      </c>
      <c r="C22" s="5" t="n">
        <v>2799</v>
      </c>
      <c r="D22" s="5" t="n">
        <v>1590</v>
      </c>
    </row>
    <row r="23" spans="1:4">
      <c r="A23" s="4" t="s">
        <v>642</v>
      </c>
      <c r="B23" s="4" t="s">
        <v>128</v>
      </c>
      <c r="C23" s="5" t="n">
        <v>-2799</v>
      </c>
      <c r="D23" s="5" t="n">
        <v>-1590</v>
      </c>
    </row>
    <row r="24" spans="1:4">
      <c r="A24" s="3" t="s">
        <v>331</v>
      </c>
    </row>
    <row r="25" spans="1:4">
      <c r="A25" s="4" t="s">
        <v>638</v>
      </c>
      <c r="C25" s="5" t="n">
        <v>10274</v>
      </c>
      <c r="D25" s="5" t="n">
        <v>4188</v>
      </c>
    </row>
    <row r="26" spans="1:4">
      <c r="A26" s="4" t="s">
        <v>646</v>
      </c>
      <c r="B26" s="4" t="s">
        <v>128</v>
      </c>
      <c r="C26" s="5" t="n">
        <v>-2799</v>
      </c>
      <c r="D26" s="5" t="n">
        <v>-1590</v>
      </c>
    </row>
    <row r="27" spans="1:4">
      <c r="A27" s="4" t="s">
        <v>643</v>
      </c>
      <c r="B27" s="4" t="s">
        <v>644</v>
      </c>
      <c r="C27" s="5" t="n">
        <v>-7476</v>
      </c>
      <c r="D27" s="7" t="n">
        <v>-2054</v>
      </c>
    </row>
    <row r="28" spans="1:4">
      <c r="A28" s="4" t="s">
        <v>648</v>
      </c>
    </row>
    <row r="29" spans="1:4">
      <c r="A29" s="3" t="s">
        <v>325</v>
      </c>
    </row>
    <row r="30" spans="1:4">
      <c r="A30" s="4" t="s">
        <v>638</v>
      </c>
      <c r="C30" s="5" t="n">
        <v>254</v>
      </c>
    </row>
    <row r="31" spans="1:4">
      <c r="A31" s="4" t="s">
        <v>642</v>
      </c>
      <c r="B31" s="4" t="s">
        <v>128</v>
      </c>
      <c r="C31" s="5" t="n">
        <v>-117</v>
      </c>
    </row>
    <row r="32" spans="1:4">
      <c r="A32" s="3" t="s">
        <v>331</v>
      </c>
    </row>
    <row r="33" spans="1:4">
      <c r="A33" s="4" t="s">
        <v>638</v>
      </c>
      <c r="C33" s="5" t="n">
        <v>118</v>
      </c>
    </row>
    <row r="34" spans="1:4">
      <c r="A34" s="4" t="s">
        <v>646</v>
      </c>
      <c r="B34" s="4" t="s">
        <v>128</v>
      </c>
      <c r="C34" s="7" t="n">
        <v>-117</v>
      </c>
    </row>
    <row r="35" spans="1:4"/>
    <row r="36" spans="1:4">
      <c r="A36" s="4" t="s">
        <v>128</v>
      </c>
      <c r="B36" s="4" t="s">
        <v>649</v>
      </c>
    </row>
    <row r="37" spans="1:4">
      <c r="A37" s="4" t="s">
        <v>127</v>
      </c>
      <c r="B37" s="4" t="s">
        <v>650</v>
      </c>
    </row>
    <row r="38" spans="1:4">
      <c r="A38" s="4" t="s">
        <v>343</v>
      </c>
      <c r="B38" s="4" t="s">
        <v>651</v>
      </c>
    </row>
    <row r="39" spans="1:4">
      <c r="A39" s="4" t="s">
        <v>344</v>
      </c>
      <c r="B39" s="4" t="s">
        <v>652</v>
      </c>
    </row>
  </sheetData>
  <mergeCells count="6">
    <mergeCell ref="A1:B1"/>
    <mergeCell ref="A35:C35"/>
    <mergeCell ref="B36:C36"/>
    <mergeCell ref="B37:C37"/>
    <mergeCell ref="B38:C38"/>
    <mergeCell ref="B39:C3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2</v>
      </c>
      <c r="C1" s="2" t="s">
        <v>23</v>
      </c>
    </row>
    <row r="2" spans="1:3">
      <c r="A2" s="3" t="s">
        <v>654</v>
      </c>
    </row>
    <row r="3" spans="1:3">
      <c r="A3" s="4" t="s">
        <v>655</v>
      </c>
      <c r="B3" s="7" t="n">
        <v>2004000</v>
      </c>
      <c r="C3" s="7" t="n">
        <v>2213000</v>
      </c>
    </row>
    <row r="4" spans="1:3">
      <c r="A4" s="4" t="s">
        <v>656</v>
      </c>
      <c r="B4" s="5" t="n">
        <v>294000</v>
      </c>
      <c r="C4" s="5" t="n">
        <v>0</v>
      </c>
    </row>
    <row r="5" spans="1:3">
      <c r="A5" s="4" t="s">
        <v>641</v>
      </c>
    </row>
    <row r="6" spans="1:3">
      <c r="A6" s="3" t="s">
        <v>654</v>
      </c>
    </row>
    <row r="7" spans="1:3">
      <c r="A7" s="4" t="s">
        <v>657</v>
      </c>
      <c r="B7" s="5" t="n">
        <v>2995000</v>
      </c>
      <c r="C7" s="5" t="n">
        <v>4214000</v>
      </c>
    </row>
    <row r="8" spans="1:3">
      <c r="A8" s="4" t="s">
        <v>658</v>
      </c>
      <c r="B8" s="5" t="n">
        <v>1052000</v>
      </c>
      <c r="C8" s="5" t="n">
        <v>146000</v>
      </c>
    </row>
    <row r="9" spans="1:3">
      <c r="A9" s="4" t="s">
        <v>647</v>
      </c>
    </row>
    <row r="10" spans="1:3">
      <c r="A10" s="3" t="s">
        <v>654</v>
      </c>
    </row>
    <row r="11" spans="1:3">
      <c r="A11" s="4" t="s">
        <v>658</v>
      </c>
      <c r="B11" s="7" t="n">
        <v>10846000</v>
      </c>
      <c r="C11" s="7" t="n">
        <v>1131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9</v>
      </c>
      <c r="B1" s="2" t="s">
        <v>1</v>
      </c>
    </row>
    <row r="2" spans="1:3">
      <c r="B2" s="2" t="s">
        <v>22</v>
      </c>
      <c r="C2" s="2" t="s">
        <v>80</v>
      </c>
    </row>
    <row r="3" spans="1:3">
      <c r="A3" s="3" t="s">
        <v>660</v>
      </c>
    </row>
    <row r="4" spans="1:3">
      <c r="A4" s="4" t="s">
        <v>661</v>
      </c>
      <c r="B4" s="7" t="n">
        <v>26040</v>
      </c>
      <c r="C4" s="7" t="n">
        <v>29166</v>
      </c>
    </row>
    <row r="5" spans="1:3">
      <c r="A5" s="4" t="s">
        <v>662</v>
      </c>
      <c r="B5" s="5" t="n">
        <v>-2043</v>
      </c>
      <c r="C5" s="5" t="n">
        <v>-1222</v>
      </c>
    </row>
    <row r="6" spans="1:3">
      <c r="A6" s="4" t="s">
        <v>83</v>
      </c>
      <c r="B6" s="5" t="n">
        <v>23997</v>
      </c>
      <c r="C6" s="5" t="n">
        <v>27944</v>
      </c>
    </row>
    <row r="7" spans="1:3">
      <c r="A7" s="4" t="s">
        <v>663</v>
      </c>
    </row>
    <row r="8" spans="1:3">
      <c r="A8" s="3" t="s">
        <v>660</v>
      </c>
    </row>
    <row r="9" spans="1:3">
      <c r="A9" s="4" t="s">
        <v>661</v>
      </c>
      <c r="B9" s="5" t="n">
        <v>-173</v>
      </c>
      <c r="C9" s="5" t="n">
        <v>1664</v>
      </c>
    </row>
    <row r="10" spans="1:3">
      <c r="A10" s="4" t="s">
        <v>70</v>
      </c>
    </row>
    <row r="11" spans="1:3">
      <c r="A11" s="3" t="s">
        <v>660</v>
      </c>
    </row>
    <row r="12" spans="1:3">
      <c r="A12" s="4" t="s">
        <v>661</v>
      </c>
      <c r="B12" s="5" t="n">
        <v>15408</v>
      </c>
      <c r="C12" s="5" t="n">
        <v>15464</v>
      </c>
    </row>
    <row r="13" spans="1:3">
      <c r="A13" s="4" t="s">
        <v>328</v>
      </c>
    </row>
    <row r="14" spans="1:3">
      <c r="A14" s="3" t="s">
        <v>660</v>
      </c>
    </row>
    <row r="15" spans="1:3">
      <c r="A15" s="4" t="s">
        <v>661</v>
      </c>
      <c r="C15" s="5" t="n">
        <v>418</v>
      </c>
    </row>
    <row r="16" spans="1:3">
      <c r="A16" s="4" t="s">
        <v>327</v>
      </c>
    </row>
    <row r="17" spans="1:3">
      <c r="A17" s="3" t="s">
        <v>660</v>
      </c>
    </row>
    <row r="18" spans="1:3">
      <c r="A18" s="4" t="s">
        <v>661</v>
      </c>
      <c r="B18" s="5" t="n">
        <v>57</v>
      </c>
    </row>
    <row r="19" spans="1:3">
      <c r="A19" s="4" t="s">
        <v>29</v>
      </c>
    </row>
    <row r="20" spans="1:3">
      <c r="A20" s="3" t="s">
        <v>660</v>
      </c>
    </row>
    <row r="21" spans="1:3">
      <c r="A21" s="4" t="s">
        <v>661</v>
      </c>
      <c r="B21" s="5" t="n">
        <v>276</v>
      </c>
      <c r="C21" s="5" t="n">
        <v>1463</v>
      </c>
    </row>
    <row r="22" spans="1:3">
      <c r="A22" s="4" t="s">
        <v>30</v>
      </c>
    </row>
    <row r="23" spans="1:3">
      <c r="A23" s="3" t="s">
        <v>660</v>
      </c>
    </row>
    <row r="24" spans="1:3">
      <c r="A24" s="4" t="s">
        <v>661</v>
      </c>
      <c r="B24" s="5" t="n">
        <v>7778</v>
      </c>
      <c r="C24" s="5" t="n">
        <v>8220</v>
      </c>
    </row>
    <row r="25" spans="1:3">
      <c r="A25" s="4" t="s">
        <v>664</v>
      </c>
    </row>
    <row r="26" spans="1:3">
      <c r="A26" s="3" t="s">
        <v>660</v>
      </c>
    </row>
    <row r="27" spans="1:3">
      <c r="A27" s="4" t="s">
        <v>661</v>
      </c>
      <c r="B27" s="5" t="n">
        <v>1437</v>
      </c>
      <c r="C27" s="5" t="n">
        <v>1590</v>
      </c>
    </row>
    <row r="28" spans="1:3">
      <c r="A28" s="4" t="s">
        <v>665</v>
      </c>
    </row>
    <row r="29" spans="1:3">
      <c r="A29" s="3" t="s">
        <v>660</v>
      </c>
    </row>
    <row r="30" spans="1:3">
      <c r="A30" s="4" t="s">
        <v>661</v>
      </c>
      <c r="B30" s="5" t="n">
        <v>1166</v>
      </c>
      <c r="C30" s="5" t="n">
        <v>274</v>
      </c>
    </row>
    <row r="31" spans="1:3">
      <c r="A31" s="4" t="s">
        <v>666</v>
      </c>
    </row>
    <row r="32" spans="1:3">
      <c r="A32" s="3" t="s">
        <v>660</v>
      </c>
    </row>
    <row r="33" spans="1:3">
      <c r="A33" s="4" t="s">
        <v>661</v>
      </c>
      <c r="B33" s="7" t="n">
        <v>91</v>
      </c>
      <c r="C33" s="7" t="n">
        <v>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2</v>
      </c>
      <c r="C2" s="2" t="s">
        <v>80</v>
      </c>
    </row>
    <row r="3" spans="1:3">
      <c r="A3" s="3" t="s">
        <v>102</v>
      </c>
    </row>
    <row r="4" spans="1:3">
      <c r="A4" s="4" t="s">
        <v>97</v>
      </c>
      <c r="B4" s="7" t="n">
        <v>11965</v>
      </c>
      <c r="C4" s="7" t="n">
        <v>24816</v>
      </c>
    </row>
    <row r="5" spans="1:3">
      <c r="A5" s="3" t="s">
        <v>103</v>
      </c>
    </row>
    <row r="6" spans="1:3">
      <c r="A6" s="4" t="s">
        <v>104</v>
      </c>
      <c r="B6" s="5" t="n">
        <v>-44193</v>
      </c>
      <c r="C6" s="5" t="n">
        <v>5996</v>
      </c>
    </row>
    <row r="7" spans="1:3">
      <c r="A7" s="4" t="s">
        <v>105</v>
      </c>
      <c r="B7" s="5" t="n">
        <v>-11450</v>
      </c>
      <c r="C7" s="5" t="n">
        <v>532</v>
      </c>
    </row>
    <row r="8" spans="1:3">
      <c r="A8" s="4" t="s">
        <v>106</v>
      </c>
      <c r="B8" s="5" t="n">
        <v>-55643</v>
      </c>
      <c r="C8" s="5" t="n">
        <v>6528</v>
      </c>
    </row>
    <row r="9" spans="1:3">
      <c r="A9" s="3" t="s">
        <v>107</v>
      </c>
    </row>
    <row r="10" spans="1:3">
      <c r="A10" s="4" t="s">
        <v>108</v>
      </c>
      <c r="B10" s="5" t="n">
        <v>1792</v>
      </c>
      <c r="C10" s="5" t="n">
        <v>161</v>
      </c>
    </row>
    <row r="11" spans="1:3">
      <c r="A11" s="4" t="s">
        <v>105</v>
      </c>
      <c r="B11" s="5" t="n">
        <v>-1303</v>
      </c>
      <c r="C11" s="5" t="n">
        <v>247</v>
      </c>
    </row>
    <row r="12" spans="1:3">
      <c r="A12" s="4" t="s">
        <v>109</v>
      </c>
      <c r="B12" s="5" t="n">
        <v>489</v>
      </c>
      <c r="C12" s="5" t="n">
        <v>408</v>
      </c>
    </row>
    <row r="13" spans="1:3">
      <c r="A13" s="3" t="s">
        <v>110</v>
      </c>
    </row>
    <row r="14" spans="1:3">
      <c r="A14" s="4" t="s">
        <v>111</v>
      </c>
      <c r="B14" s="5" t="n">
        <v>-6</v>
      </c>
      <c r="C14" s="5" t="n">
        <v>-77</v>
      </c>
    </row>
    <row r="15" spans="1:3">
      <c r="A15" s="4" t="s">
        <v>110</v>
      </c>
      <c r="B15" s="5" t="n">
        <v>-6</v>
      </c>
      <c r="C15" s="5" t="n">
        <v>-77</v>
      </c>
    </row>
    <row r="16" spans="1:3">
      <c r="A16" s="3" t="s">
        <v>112</v>
      </c>
    </row>
    <row r="17" spans="1:3">
      <c r="A17" s="4" t="s">
        <v>37</v>
      </c>
      <c r="B17" s="5" t="n">
        <v>8784</v>
      </c>
      <c r="C17" s="5" t="n">
        <v>-871</v>
      </c>
    </row>
    <row r="18" spans="1:3">
      <c r="A18" s="4" t="s">
        <v>113</v>
      </c>
      <c r="B18" s="5" t="n">
        <v>-46376</v>
      </c>
      <c r="C18" s="5" t="n">
        <v>5988</v>
      </c>
    </row>
    <row r="19" spans="1:3">
      <c r="A19" s="4" t="s">
        <v>114</v>
      </c>
      <c r="B19" s="7" t="n">
        <v>-34411</v>
      </c>
      <c r="C19" s="7" t="n">
        <v>308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v>
      </c>
    </row>
    <row r="2" spans="1:2">
      <c r="B2" s="2" t="s">
        <v>668</v>
      </c>
    </row>
    <row r="3" spans="1:2">
      <c r="A3" s="3" t="s">
        <v>471</v>
      </c>
    </row>
    <row r="4" spans="1:2">
      <c r="A4" s="4" t="s">
        <v>669</v>
      </c>
      <c r="B4" s="7" t="n">
        <v>-371</v>
      </c>
    </row>
    <row r="5" spans="1:2">
      <c r="A5" s="4" t="s">
        <v>670</v>
      </c>
      <c r="B5" s="7" t="n">
        <v>-3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2</v>
      </c>
      <c r="C2" s="2" t="s">
        <v>80</v>
      </c>
    </row>
    <row r="3" spans="1:3">
      <c r="A3" s="3" t="s">
        <v>471</v>
      </c>
    </row>
    <row r="4" spans="1:3">
      <c r="A4" s="4" t="s">
        <v>672</v>
      </c>
      <c r="B4" s="7" t="n">
        <v>124733</v>
      </c>
      <c r="C4" s="7" t="n">
        <v>53703</v>
      </c>
    </row>
    <row r="5" spans="1:3">
      <c r="A5" s="4" t="s">
        <v>673</v>
      </c>
      <c r="B5" s="5" t="n">
        <v>12547</v>
      </c>
      <c r="C5" s="5" t="n">
        <v>593</v>
      </c>
    </row>
    <row r="6" spans="1:3">
      <c r="A6" s="4" t="s">
        <v>674</v>
      </c>
      <c r="B6" s="5" t="n">
        <v>-1043</v>
      </c>
      <c r="C6" s="5" t="n">
        <v>-516</v>
      </c>
    </row>
    <row r="7" spans="1:3">
      <c r="A7" s="4" t="s">
        <v>675</v>
      </c>
      <c r="B7" s="7" t="n">
        <v>27439</v>
      </c>
      <c r="C7" s="7" t="n">
        <v>537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76</v>
      </c>
      <c r="B1" s="2" t="s">
        <v>1</v>
      </c>
    </row>
    <row r="2" spans="1:3">
      <c r="B2" s="2" t="s">
        <v>22</v>
      </c>
      <c r="C2" s="2" t="s">
        <v>80</v>
      </c>
    </row>
    <row r="3" spans="1:3">
      <c r="A3" s="3" t="s">
        <v>516</v>
      </c>
    </row>
    <row r="4" spans="1:3">
      <c r="A4" s="4" t="s">
        <v>84</v>
      </c>
      <c r="B4" s="7" t="n">
        <v>11774</v>
      </c>
      <c r="C4" s="7" t="n">
        <v>31</v>
      </c>
    </row>
    <row r="5" spans="1:3">
      <c r="A5" s="4" t="s">
        <v>70</v>
      </c>
    </row>
    <row r="6" spans="1:3">
      <c r="A6" s="3" t="s">
        <v>516</v>
      </c>
    </row>
    <row r="7" spans="1:3">
      <c r="A7" s="4" t="s">
        <v>84</v>
      </c>
      <c r="B7" s="5" t="n">
        <v>11504</v>
      </c>
      <c r="C7" s="5" t="n">
        <v>77</v>
      </c>
    </row>
    <row r="8" spans="1:3">
      <c r="A8" s="4" t="s">
        <v>29</v>
      </c>
    </row>
    <row r="9" spans="1:3">
      <c r="A9" s="3" t="s">
        <v>516</v>
      </c>
    </row>
    <row r="10" spans="1:3">
      <c r="A10" s="4" t="s">
        <v>84</v>
      </c>
      <c r="B10" s="5" t="n">
        <v>343</v>
      </c>
      <c r="C10" s="5" t="n">
        <v>58</v>
      </c>
    </row>
    <row r="11" spans="1:3">
      <c r="A11" s="4" t="s">
        <v>677</v>
      </c>
    </row>
    <row r="12" spans="1:3">
      <c r="A12" s="3" t="s">
        <v>516</v>
      </c>
    </row>
    <row r="13" spans="1:3">
      <c r="A13" s="4" t="s">
        <v>84</v>
      </c>
      <c r="B13" s="7" t="n">
        <v>-73</v>
      </c>
      <c r="C13" s="7" t="n">
        <v>-1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8</v>
      </c>
      <c r="B1" s="2" t="s">
        <v>1</v>
      </c>
      <c r="C1" s="2" t="s">
        <v>397</v>
      </c>
    </row>
    <row r="2" spans="1:3">
      <c r="B2" s="2" t="s">
        <v>22</v>
      </c>
      <c r="C2" s="2" t="s">
        <v>23</v>
      </c>
    </row>
    <row r="3" spans="1:3">
      <c r="A3" s="3" t="s">
        <v>471</v>
      </c>
    </row>
    <row r="4" spans="1:3">
      <c r="A4" s="4" t="s">
        <v>409</v>
      </c>
      <c r="B4" s="7" t="n">
        <v>-3111</v>
      </c>
      <c r="C4" s="7" t="n">
        <v>-2040</v>
      </c>
    </row>
    <row r="5" spans="1:3">
      <c r="A5" s="4" t="s">
        <v>679</v>
      </c>
      <c r="B5" s="5" t="n">
        <v>-313</v>
      </c>
      <c r="C5" s="5" t="n">
        <v>-1071</v>
      </c>
    </row>
    <row r="6" spans="1:3">
      <c r="A6" s="4" t="s">
        <v>410</v>
      </c>
      <c r="B6" s="7" t="n">
        <v>-3424</v>
      </c>
      <c r="C6" s="7" t="n">
        <v>-31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2</v>
      </c>
      <c r="C2" s="2" t="s">
        <v>80</v>
      </c>
    </row>
    <row r="3" spans="1:3">
      <c r="A3" s="3" t="s">
        <v>681</v>
      </c>
    </row>
    <row r="4" spans="1:3">
      <c r="A4" s="4" t="s">
        <v>682</v>
      </c>
      <c r="B4" s="7" t="n">
        <v>11774</v>
      </c>
      <c r="C4" s="7" t="n">
        <v>31</v>
      </c>
    </row>
    <row r="5" spans="1:3">
      <c r="A5" s="4" t="s">
        <v>683</v>
      </c>
      <c r="B5" s="5" t="n">
        <v>-8784</v>
      </c>
      <c r="C5" s="5" t="n">
        <v>871</v>
      </c>
    </row>
    <row r="6" spans="1:3">
      <c r="A6" s="4" t="s">
        <v>677</v>
      </c>
    </row>
    <row r="7" spans="1:3">
      <c r="A7" s="3" t="s">
        <v>681</v>
      </c>
    </row>
    <row r="8" spans="1:3">
      <c r="A8" s="4" t="s">
        <v>684</v>
      </c>
      <c r="B8" s="5" t="n">
        <v>-2865</v>
      </c>
      <c r="C8" s="5" t="n">
        <v>-2227</v>
      </c>
    </row>
    <row r="9" spans="1:3">
      <c r="A9" s="4" t="s">
        <v>685</v>
      </c>
      <c r="B9" s="5" t="n">
        <v>-54</v>
      </c>
      <c r="C9" s="5" t="n">
        <v>-137</v>
      </c>
    </row>
    <row r="10" spans="1:3">
      <c r="A10" s="4" t="s">
        <v>682</v>
      </c>
      <c r="B10" s="5" t="n">
        <v>-73</v>
      </c>
      <c r="C10" s="5" t="n">
        <v>-104</v>
      </c>
    </row>
    <row r="11" spans="1:3">
      <c r="A11" s="4" t="s">
        <v>683</v>
      </c>
      <c r="B11" s="5" t="n">
        <v>8784</v>
      </c>
      <c r="C11" s="5" t="n">
        <v>-871</v>
      </c>
    </row>
    <row r="12" spans="1:3">
      <c r="A12" s="4" t="s">
        <v>686</v>
      </c>
      <c r="B12" s="7" t="n">
        <v>5792</v>
      </c>
      <c r="C12" s="7" t="n">
        <v>-33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2</v>
      </c>
      <c r="C2" s="2" t="s">
        <v>80</v>
      </c>
    </row>
    <row r="3" spans="1:3">
      <c r="A3" s="3" t="s">
        <v>688</v>
      </c>
    </row>
    <row r="4" spans="1:3">
      <c r="A4" s="4" t="s">
        <v>689</v>
      </c>
      <c r="B4" s="7" t="n">
        <v>2</v>
      </c>
      <c r="C4" s="7" t="n">
        <v>10</v>
      </c>
    </row>
    <row r="5" spans="1:3">
      <c r="A5" s="4" t="s">
        <v>684</v>
      </c>
      <c r="B5" s="5" t="n">
        <v>-1342</v>
      </c>
      <c r="C5" s="5" t="n">
        <v>-967</v>
      </c>
    </row>
    <row r="6" spans="1:3">
      <c r="A6" s="4" t="s">
        <v>685</v>
      </c>
      <c r="B6" s="5" t="n">
        <v>52</v>
      </c>
      <c r="C6" s="5" t="n">
        <v>-166</v>
      </c>
    </row>
    <row r="7" spans="1:3">
      <c r="A7" s="4" t="s">
        <v>690</v>
      </c>
      <c r="B7" s="7" t="n">
        <v>-1288</v>
      </c>
      <c r="C7" s="7" t="n">
        <v>-11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2</v>
      </c>
      <c r="C2" s="2" t="s">
        <v>80</v>
      </c>
    </row>
    <row r="3" spans="1:3">
      <c r="A3" s="3" t="s">
        <v>692</v>
      </c>
    </row>
    <row r="4" spans="1:3">
      <c r="A4" s="4" t="s">
        <v>689</v>
      </c>
      <c r="C4" s="7" t="n">
        <v>1</v>
      </c>
    </row>
    <row r="5" spans="1:3">
      <c r="A5" s="4" t="s">
        <v>684</v>
      </c>
      <c r="B5" s="7" t="n">
        <v>-305</v>
      </c>
      <c r="C5" s="5" t="n">
        <v>-219</v>
      </c>
    </row>
    <row r="6" spans="1:3">
      <c r="A6" s="4" t="s">
        <v>685</v>
      </c>
      <c r="B6" s="5" t="n">
        <v>12</v>
      </c>
      <c r="C6" s="5" t="n">
        <v>-38</v>
      </c>
    </row>
    <row r="7" spans="1:3">
      <c r="A7" s="4" t="s">
        <v>693</v>
      </c>
      <c r="B7" s="7" t="n">
        <v>-293</v>
      </c>
      <c r="C7" s="7" t="n">
        <v>-2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2</v>
      </c>
      <c r="C2" s="2" t="s">
        <v>80</v>
      </c>
    </row>
    <row r="3" spans="1:3">
      <c r="A3" s="4" t="s">
        <v>695</v>
      </c>
    </row>
    <row r="4" spans="1:3">
      <c r="A4" s="3" t="s">
        <v>696</v>
      </c>
    </row>
    <row r="5" spans="1:3">
      <c r="A5" s="4" t="s">
        <v>697</v>
      </c>
      <c r="B5" s="7" t="n">
        <v>5262</v>
      </c>
      <c r="C5" s="7" t="n">
        <v>5969</v>
      </c>
    </row>
    <row r="6" spans="1:3">
      <c r="A6" s="4" t="s">
        <v>698</v>
      </c>
      <c r="B6" s="5" t="n">
        <v>-4814</v>
      </c>
      <c r="C6" s="5" t="n">
        <v>-4634</v>
      </c>
    </row>
    <row r="7" spans="1:3">
      <c r="A7" s="4" t="s">
        <v>685</v>
      </c>
      <c r="B7" s="5" t="n">
        <v>3088</v>
      </c>
      <c r="C7" s="5" t="n">
        <v>-13657</v>
      </c>
    </row>
    <row r="8" spans="1:3">
      <c r="A8" s="4" t="s">
        <v>699</v>
      </c>
      <c r="B8" s="5" t="n">
        <v>3536</v>
      </c>
      <c r="C8" s="5" t="n">
        <v>-12322</v>
      </c>
    </row>
    <row r="9" spans="1:3">
      <c r="A9" s="4" t="s">
        <v>433</v>
      </c>
    </row>
    <row r="10" spans="1:3">
      <c r="A10" s="3" t="s">
        <v>696</v>
      </c>
    </row>
    <row r="11" spans="1:3">
      <c r="A11" s="4" t="s">
        <v>697</v>
      </c>
      <c r="B11" s="5" t="n">
        <v>2281</v>
      </c>
      <c r="C11" s="5" t="n">
        <v>3061</v>
      </c>
    </row>
    <row r="12" spans="1:3">
      <c r="A12" s="4" t="s">
        <v>698</v>
      </c>
      <c r="B12" s="5" t="n">
        <v>-411</v>
      </c>
      <c r="C12" s="5" t="n">
        <v>-1294</v>
      </c>
    </row>
    <row r="13" spans="1:3">
      <c r="A13" s="4" t="s">
        <v>685</v>
      </c>
      <c r="B13" s="5" t="n">
        <v>781</v>
      </c>
      <c r="C13" s="5" t="n">
        <v>-13105</v>
      </c>
    </row>
    <row r="14" spans="1:3">
      <c r="A14" s="4" t="s">
        <v>699</v>
      </c>
      <c r="B14" s="5" t="n">
        <v>2651</v>
      </c>
      <c r="C14" s="5" t="n">
        <v>-11338</v>
      </c>
    </row>
    <row r="15" spans="1:3">
      <c r="A15" s="4" t="s">
        <v>428</v>
      </c>
    </row>
    <row r="16" spans="1:3">
      <c r="A16" s="3" t="s">
        <v>696</v>
      </c>
    </row>
    <row r="17" spans="1:3">
      <c r="A17" s="4" t="s">
        <v>700</v>
      </c>
      <c r="B17" s="5" t="n">
        <v>-3660</v>
      </c>
      <c r="C17" s="5" t="n">
        <v>-6748</v>
      </c>
    </row>
    <row r="18" spans="1:3">
      <c r="A18" s="4" t="s">
        <v>699</v>
      </c>
      <c r="B18" s="7" t="n">
        <v>-3660</v>
      </c>
      <c r="C18" s="7" t="n">
        <v>-674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701</v>
      </c>
      <c r="B1" s="2" t="s">
        <v>1</v>
      </c>
      <c r="D1" s="2" t="s">
        <v>397</v>
      </c>
    </row>
    <row r="2" spans="1:5">
      <c r="B2" s="2" t="s">
        <v>22</v>
      </c>
      <c r="C2" s="2" t="s">
        <v>80</v>
      </c>
      <c r="D2" s="2" t="s">
        <v>23</v>
      </c>
      <c r="E2" s="2" t="s">
        <v>442</v>
      </c>
    </row>
    <row r="3" spans="1:5">
      <c r="A3" s="3" t="s">
        <v>702</v>
      </c>
    </row>
    <row r="4" spans="1:5">
      <c r="A4" s="4" t="s">
        <v>703</v>
      </c>
      <c r="B4" s="4" t="s">
        <v>704</v>
      </c>
      <c r="C4" s="4" t="s">
        <v>705</v>
      </c>
    </row>
    <row r="5" spans="1:5">
      <c r="A5" s="4" t="s">
        <v>706</v>
      </c>
      <c r="D5" s="7" t="n">
        <v>4860000</v>
      </c>
    </row>
    <row r="6" spans="1:5">
      <c r="A6" s="4" t="s">
        <v>707</v>
      </c>
      <c r="D6" s="7" t="n">
        <v>4860000</v>
      </c>
    </row>
    <row r="7" spans="1:5">
      <c r="A7" s="4" t="s">
        <v>708</v>
      </c>
      <c r="D7" s="4" t="s">
        <v>709</v>
      </c>
    </row>
    <row r="8" spans="1:5">
      <c r="A8" s="4" t="s">
        <v>710</v>
      </c>
      <c r="B8" s="7" t="n">
        <v>527000</v>
      </c>
      <c r="C8" s="7" t="n">
        <v>575000</v>
      </c>
    </row>
    <row r="9" spans="1:5">
      <c r="A9" s="4" t="s">
        <v>711</v>
      </c>
      <c r="B9" s="5" t="n">
        <v>87716000</v>
      </c>
      <c r="D9" s="7" t="n">
        <v>78697000</v>
      </c>
    </row>
    <row r="10" spans="1:5">
      <c r="A10" s="4" t="s">
        <v>712</v>
      </c>
      <c r="B10" s="5" t="n">
        <v>2637000</v>
      </c>
      <c r="D10" s="5" t="n">
        <v>2637000</v>
      </c>
      <c r="E10" s="7" t="n">
        <v>4391000</v>
      </c>
    </row>
    <row r="11" spans="1:5">
      <c r="A11" s="4" t="s">
        <v>713</v>
      </c>
      <c r="B11" s="5" t="n">
        <v>12557000</v>
      </c>
      <c r="D11" s="5" t="n">
        <v>12557000</v>
      </c>
    </row>
    <row r="12" spans="1:5">
      <c r="A12" s="4" t="s">
        <v>714</v>
      </c>
      <c r="B12" s="7" t="n">
        <v>543803000</v>
      </c>
      <c r="D12" s="5" t="n">
        <v>554553000</v>
      </c>
    </row>
    <row r="13" spans="1:5">
      <c r="A13" s="4" t="s">
        <v>715</v>
      </c>
      <c r="B13" s="4" t="s">
        <v>716</v>
      </c>
    </row>
    <row r="14" spans="1:5">
      <c r="A14" s="4" t="s">
        <v>717</v>
      </c>
      <c r="B14" s="7" t="n">
        <v>3195000</v>
      </c>
      <c r="D14" s="5" t="n">
        <v>4216000</v>
      </c>
    </row>
    <row r="15" spans="1:5">
      <c r="A15" s="4" t="s">
        <v>718</v>
      </c>
      <c r="B15" s="5" t="n">
        <v>0</v>
      </c>
      <c r="C15" s="5" t="n">
        <v>0</v>
      </c>
    </row>
    <row r="16" spans="1:5">
      <c r="A16" s="4" t="s">
        <v>719</v>
      </c>
      <c r="B16" s="5" t="n">
        <v>-7000</v>
      </c>
      <c r="C16" s="5" t="n">
        <v>37000</v>
      </c>
    </row>
    <row r="17" spans="1:5">
      <c r="A17" s="4" t="s">
        <v>720</v>
      </c>
      <c r="B17" s="5" t="n">
        <v>470000</v>
      </c>
      <c r="C17" s="7" t="n">
        <v>477000</v>
      </c>
    </row>
    <row r="18" spans="1:5">
      <c r="A18" s="4" t="s">
        <v>721</v>
      </c>
      <c r="B18" s="5" t="n">
        <v>15047000</v>
      </c>
      <c r="D18" s="5" t="n">
        <v>-47465000</v>
      </c>
    </row>
    <row r="19" spans="1:5">
      <c r="A19" s="4" t="s">
        <v>722</v>
      </c>
    </row>
    <row r="20" spans="1:5">
      <c r="A20" s="3" t="s">
        <v>702</v>
      </c>
    </row>
    <row r="21" spans="1:5">
      <c r="A21" s="4" t="s">
        <v>723</v>
      </c>
      <c r="B21" s="7" t="n">
        <v>9916000</v>
      </c>
      <c r="D21" s="7" t="n">
        <v>9831000</v>
      </c>
    </row>
    <row r="22" spans="1:5">
      <c r="A22" s="4" t="s">
        <v>724</v>
      </c>
      <c r="B22" s="4" t="s">
        <v>725</v>
      </c>
      <c r="D22" s="4" t="s">
        <v>725</v>
      </c>
    </row>
    <row r="23" spans="1:5">
      <c r="A23" s="4" t="s">
        <v>726</v>
      </c>
    </row>
    <row r="24" spans="1:5">
      <c r="A24" s="3" t="s">
        <v>702</v>
      </c>
    </row>
    <row r="25" spans="1:5">
      <c r="A25" s="4" t="s">
        <v>723</v>
      </c>
      <c r="B25" s="7" t="n">
        <v>0</v>
      </c>
      <c r="D25" s="7" t="n">
        <v>0</v>
      </c>
    </row>
    <row r="26" spans="1:5">
      <c r="A26" s="4" t="s">
        <v>727</v>
      </c>
    </row>
    <row r="27" spans="1:5">
      <c r="A27" s="3" t="s">
        <v>702</v>
      </c>
    </row>
    <row r="28" spans="1:5">
      <c r="A28" s="4" t="s">
        <v>728</v>
      </c>
      <c r="B28" s="5" t="n">
        <v>2023</v>
      </c>
    </row>
    <row r="29" spans="1:5">
      <c r="A29" s="4" t="s">
        <v>729</v>
      </c>
    </row>
    <row r="30" spans="1:5">
      <c r="A30" s="3" t="s">
        <v>702</v>
      </c>
    </row>
    <row r="31" spans="1:5">
      <c r="A31" s="4" t="s">
        <v>728</v>
      </c>
      <c r="B31" s="5" t="n">
        <v>2031</v>
      </c>
    </row>
    <row r="32" spans="1:5">
      <c r="A32" s="4" t="s">
        <v>730</v>
      </c>
    </row>
    <row r="33" spans="1:5">
      <c r="A33" s="3" t="s">
        <v>702</v>
      </c>
    </row>
    <row r="34" spans="1:5">
      <c r="A34" s="4" t="s">
        <v>731</v>
      </c>
      <c r="B34" s="5" t="n">
        <v>20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732</v>
      </c>
      <c r="B1" s="2" t="s">
        <v>1</v>
      </c>
      <c r="C1" s="2" t="s">
        <v>397</v>
      </c>
    </row>
    <row r="2" spans="1:3">
      <c r="B2" s="2" t="s">
        <v>22</v>
      </c>
      <c r="C2" s="2" t="s">
        <v>23</v>
      </c>
    </row>
    <row r="3" spans="1:3">
      <c r="A3" s="3" t="s">
        <v>733</v>
      </c>
    </row>
    <row r="4" spans="1:3">
      <c r="A4" s="4" t="s">
        <v>734</v>
      </c>
      <c r="B4" s="7" t="n">
        <v>-2461</v>
      </c>
      <c r="C4" s="7" t="n">
        <v>-1934</v>
      </c>
    </row>
    <row r="5" spans="1:3">
      <c r="A5" s="4" t="s">
        <v>735</v>
      </c>
    </row>
    <row r="6" spans="1:3">
      <c r="A6" s="3" t="s">
        <v>733</v>
      </c>
    </row>
    <row r="7" spans="1:3">
      <c r="A7" s="4" t="s">
        <v>736</v>
      </c>
      <c r="B7" s="5" t="n">
        <v>-108</v>
      </c>
      <c r="C7" s="5" t="n">
        <v>-108</v>
      </c>
    </row>
    <row r="8" spans="1:3">
      <c r="A8" s="4" t="s">
        <v>737</v>
      </c>
      <c r="B8" s="5" t="n">
        <v>-67</v>
      </c>
      <c r="C8" s="5" t="n">
        <v>-67</v>
      </c>
    </row>
    <row r="9" spans="1:3">
      <c r="A9" s="4" t="s">
        <v>738</v>
      </c>
    </row>
    <row r="10" spans="1:3">
      <c r="A10" s="3" t="s">
        <v>733</v>
      </c>
    </row>
    <row r="11" spans="1:3">
      <c r="A11" s="4" t="s">
        <v>736</v>
      </c>
      <c r="B11" s="5" t="n">
        <v>427</v>
      </c>
    </row>
    <row r="12" spans="1:3">
      <c r="A12" s="4" t="s">
        <v>737</v>
      </c>
      <c r="B12" s="7" t="n">
        <v>-2713</v>
      </c>
      <c r="C12" s="7" t="n">
        <v>-17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0"/>
    <col customWidth="1" max="2" min="2" width="80"/>
    <col customWidth="1" max="3" min="3" width="11"/>
    <col customWidth="1" max="4" min="4" width="13"/>
    <col customWidth="1" max="5" min="5" width="27"/>
    <col customWidth="1" max="6" min="6" width="39"/>
    <col customWidth="1" max="7" min="7" width="4"/>
    <col customWidth="1" max="8" min="8" width="28"/>
  </cols>
  <sheetData>
    <row r="1" spans="1:8">
      <c r="A1" s="1" t="s">
        <v>115</v>
      </c>
      <c r="C1" s="2" t="s">
        <v>116</v>
      </c>
      <c r="D1" s="2" t="s">
        <v>117</v>
      </c>
      <c r="E1" s="2" t="s">
        <v>118</v>
      </c>
      <c r="F1" s="2" t="s">
        <v>119</v>
      </c>
      <c r="H1" s="2" t="s">
        <v>67</v>
      </c>
    </row>
    <row r="2" spans="1:8">
      <c r="A2" s="4" t="s">
        <v>120</v>
      </c>
      <c r="E2" s="7" t="n">
        <v>1425816</v>
      </c>
      <c r="F2" s="7" t="n">
        <v>55350</v>
      </c>
      <c r="H2" s="7" t="n">
        <v>-377274</v>
      </c>
    </row>
    <row r="3" spans="1:8">
      <c r="A3" s="4" t="s">
        <v>121</v>
      </c>
      <c r="F3" s="5" t="n">
        <v>55350</v>
      </c>
      <c r="H3" s="5" t="n">
        <v>-377274</v>
      </c>
    </row>
    <row r="4" spans="1:8">
      <c r="A4" s="4" t="s">
        <v>97</v>
      </c>
      <c r="C4" s="7" t="n">
        <v>24816</v>
      </c>
    </row>
    <row r="5" spans="1:8">
      <c r="A5" s="4" t="s">
        <v>113</v>
      </c>
      <c r="C5" s="5" t="n">
        <v>5988</v>
      </c>
      <c r="F5" s="5" t="n">
        <v>5988</v>
      </c>
    </row>
    <row r="6" spans="1:8">
      <c r="A6" s="4" t="s">
        <v>122</v>
      </c>
      <c r="F6" s="5" t="n">
        <v>61338</v>
      </c>
    </row>
    <row r="7" spans="1:8">
      <c r="A7" s="4" t="s">
        <v>120</v>
      </c>
      <c r="E7" s="5" t="n">
        <v>1425816</v>
      </c>
      <c r="F7" s="5" t="n">
        <v>55350</v>
      </c>
      <c r="H7" s="5" t="n">
        <v>-377274</v>
      </c>
    </row>
    <row r="8" spans="1:8">
      <c r="A8" s="4" t="s">
        <v>121</v>
      </c>
      <c r="F8" s="5" t="n">
        <v>55350</v>
      </c>
      <c r="H8" s="5" t="n">
        <v>-377274</v>
      </c>
    </row>
    <row r="9" spans="1:8">
      <c r="A9" s="4" t="s">
        <v>97</v>
      </c>
      <c r="H9" s="5" t="n">
        <v>99405</v>
      </c>
    </row>
    <row r="10" spans="1:8">
      <c r="A10" s="4" t="s">
        <v>123</v>
      </c>
      <c r="H10" s="5" t="n">
        <v>-140000</v>
      </c>
    </row>
    <row r="11" spans="1:8">
      <c r="A11" s="4" t="s">
        <v>113</v>
      </c>
      <c r="F11" s="5" t="n">
        <v>25149</v>
      </c>
    </row>
    <row r="12" spans="1:8">
      <c r="A12" s="4" t="s">
        <v>124</v>
      </c>
      <c r="E12" s="5" t="n">
        <v>-47505</v>
      </c>
    </row>
    <row r="13" spans="1:8">
      <c r="A13" s="4" t="s">
        <v>125</v>
      </c>
      <c r="C13" s="5" t="n">
        <v>1043441</v>
      </c>
      <c r="D13" s="7" t="n">
        <v>2500</v>
      </c>
      <c r="E13" s="5" t="n">
        <v>1378311</v>
      </c>
      <c r="F13" s="5" t="n">
        <v>80499</v>
      </c>
      <c r="H13" s="5" t="n">
        <v>-417869</v>
      </c>
    </row>
    <row r="14" spans="1:8">
      <c r="A14" s="4" t="s">
        <v>126</v>
      </c>
      <c r="B14" s="4" t="s">
        <v>127</v>
      </c>
      <c r="F14" s="5" t="n">
        <v>-3023</v>
      </c>
      <c r="G14" s="4" t="s">
        <v>128</v>
      </c>
      <c r="H14" s="5" t="n">
        <v>3023</v>
      </c>
    </row>
    <row r="15" spans="1:8">
      <c r="A15" s="4" t="s">
        <v>129</v>
      </c>
      <c r="F15" s="5" t="n">
        <v>77476</v>
      </c>
      <c r="H15" s="5" t="n">
        <v>-414846</v>
      </c>
    </row>
    <row r="16" spans="1:8">
      <c r="A16" s="4" t="s">
        <v>97</v>
      </c>
      <c r="C16" s="5" t="n">
        <v>11965</v>
      </c>
      <c r="H16" s="5" t="n">
        <v>11965</v>
      </c>
    </row>
    <row r="17" spans="1:8">
      <c r="A17" s="4" t="s">
        <v>130</v>
      </c>
      <c r="C17" s="5" t="n">
        <v>-200000</v>
      </c>
      <c r="H17" s="5" t="n">
        <v>-200000</v>
      </c>
    </row>
    <row r="18" spans="1:8">
      <c r="A18" s="4" t="s">
        <v>113</v>
      </c>
      <c r="C18" s="5" t="n">
        <v>-46376</v>
      </c>
      <c r="F18" s="5" t="n">
        <v>-46376</v>
      </c>
    </row>
    <row r="19" spans="1:8">
      <c r="A19" s="4" t="s">
        <v>131</v>
      </c>
      <c r="E19" s="5" t="n">
        <v>15047</v>
      </c>
    </row>
    <row r="20" spans="1:8">
      <c r="A20" s="4" t="s">
        <v>132</v>
      </c>
      <c r="C20" s="7" t="n">
        <v>824077</v>
      </c>
      <c r="D20" s="7" t="n">
        <v>2500</v>
      </c>
      <c r="E20" s="7" t="n">
        <v>1393358</v>
      </c>
      <c r="F20" s="7" t="n">
        <v>31100</v>
      </c>
      <c r="H20" s="7" t="n">
        <v>-602881</v>
      </c>
    </row>
    <row r="21" spans="1:8"/>
    <row r="22" spans="1:8">
      <c r="A22" s="4" t="s">
        <v>128</v>
      </c>
      <c r="B22" s="4" t="s">
        <v>133</v>
      </c>
    </row>
    <row r="23" spans="1:8">
      <c r="A23" s="4" t="s">
        <v>127</v>
      </c>
      <c r="B23" s="4" t="s">
        <v>134</v>
      </c>
    </row>
  </sheetData>
  <mergeCells count="5">
    <mergeCell ref="A1:B1"/>
    <mergeCell ref="F1:G1"/>
    <mergeCell ref="A21:G21"/>
    <mergeCell ref="B22:G22"/>
    <mergeCell ref="B23:G2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9</v>
      </c>
      <c r="B1" s="2" t="s">
        <v>1</v>
      </c>
      <c r="C1" s="2" t="s">
        <v>397</v>
      </c>
    </row>
    <row r="2" spans="1:3">
      <c r="B2" s="2" t="s">
        <v>22</v>
      </c>
      <c r="C2" s="2" t="s">
        <v>23</v>
      </c>
    </row>
    <row r="3" spans="1:3">
      <c r="A3" s="3" t="s">
        <v>740</v>
      </c>
    </row>
    <row r="4" spans="1:3">
      <c r="A4" s="4" t="s">
        <v>409</v>
      </c>
      <c r="B4" s="7" t="n">
        <v>2637</v>
      </c>
      <c r="C4" s="7" t="n">
        <v>4391</v>
      </c>
    </row>
    <row r="5" spans="1:3">
      <c r="A5" s="4" t="s">
        <v>741</v>
      </c>
      <c r="B5" s="5" t="n">
        <v>0</v>
      </c>
      <c r="C5" s="5" t="n">
        <v>4</v>
      </c>
    </row>
    <row r="6" spans="1:3">
      <c r="A6" s="4" t="s">
        <v>742</v>
      </c>
      <c r="B6" s="5" t="n">
        <v>0</v>
      </c>
      <c r="C6" s="5" t="n">
        <v>-1758</v>
      </c>
    </row>
    <row r="7" spans="1:3">
      <c r="A7" s="4" t="s">
        <v>410</v>
      </c>
      <c r="B7" s="7" t="n">
        <v>2637</v>
      </c>
      <c r="C7" s="7" t="n">
        <v>26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743</v>
      </c>
      <c r="C1" s="2" t="s">
        <v>1</v>
      </c>
      <c r="E1" s="2" t="s">
        <v>397</v>
      </c>
    </row>
    <row r="2" spans="1:5">
      <c r="C2" s="2" t="s">
        <v>22</v>
      </c>
      <c r="D2" s="2" t="s">
        <v>80</v>
      </c>
      <c r="E2" s="2" t="s">
        <v>23</v>
      </c>
    </row>
    <row r="3" spans="1:5">
      <c r="A3" s="3" t="s">
        <v>547</v>
      </c>
    </row>
    <row r="4" spans="1:5">
      <c r="A4" s="4" t="s">
        <v>409</v>
      </c>
      <c r="C4" s="7" t="n">
        <v>1043441</v>
      </c>
    </row>
    <row r="5" spans="1:5">
      <c r="A5" s="4" t="s">
        <v>113</v>
      </c>
      <c r="C5" s="5" t="n">
        <v>-46376</v>
      </c>
      <c r="D5" s="7" t="n">
        <v>5988</v>
      </c>
    </row>
    <row r="6" spans="1:5">
      <c r="A6" s="4" t="s">
        <v>410</v>
      </c>
      <c r="C6" s="5" t="n">
        <v>824077</v>
      </c>
      <c r="E6" s="7" t="n">
        <v>1043441</v>
      </c>
    </row>
    <row r="7" spans="1:5">
      <c r="A7" s="4" t="s">
        <v>744</v>
      </c>
    </row>
    <row r="8" spans="1:5">
      <c r="A8" s="3" t="s">
        <v>547</v>
      </c>
    </row>
    <row r="9" spans="1:5">
      <c r="A9" s="4" t="s">
        <v>409</v>
      </c>
      <c r="C9" s="5" t="n">
        <v>133532</v>
      </c>
    </row>
    <row r="10" spans="1:5">
      <c r="A10" s="4" t="s">
        <v>322</v>
      </c>
      <c r="B10" s="4" t="s">
        <v>128</v>
      </c>
      <c r="C10" s="5" t="n">
        <v>-3023</v>
      </c>
    </row>
    <row r="11" spans="1:5">
      <c r="A11" s="4" t="s">
        <v>745</v>
      </c>
      <c r="C11" s="5" t="n">
        <v>130509</v>
      </c>
    </row>
    <row r="12" spans="1:5">
      <c r="A12" s="4" t="s">
        <v>746</v>
      </c>
      <c r="C12" s="5" t="n">
        <v>-44199</v>
      </c>
    </row>
    <row r="13" spans="1:5">
      <c r="A13" s="4" t="s">
        <v>747</v>
      </c>
      <c r="C13" s="5" t="n">
        <v>-11450</v>
      </c>
    </row>
    <row r="14" spans="1:5">
      <c r="A14" s="4" t="s">
        <v>748</v>
      </c>
      <c r="C14" s="5" t="n">
        <v>-55649</v>
      </c>
    </row>
    <row r="15" spans="1:5">
      <c r="A15" s="4" t="s">
        <v>749</v>
      </c>
      <c r="C15" s="5" t="n">
        <v>0</v>
      </c>
    </row>
    <row r="16" spans="1:5">
      <c r="A16" s="4" t="s">
        <v>113</v>
      </c>
      <c r="C16" s="5" t="n">
        <v>-55649</v>
      </c>
    </row>
    <row r="17" spans="1:5">
      <c r="A17" s="4" t="s">
        <v>410</v>
      </c>
      <c r="C17" s="5" t="n">
        <v>74860</v>
      </c>
      <c r="E17" s="5" t="n">
        <v>133532</v>
      </c>
    </row>
    <row r="18" spans="1:5">
      <c r="A18" s="4" t="s">
        <v>554</v>
      </c>
    </row>
    <row r="19" spans="1:5">
      <c r="A19" s="3" t="s">
        <v>547</v>
      </c>
    </row>
    <row r="20" spans="1:5">
      <c r="A20" s="4" t="s">
        <v>409</v>
      </c>
      <c r="C20" s="5" t="n">
        <v>-931</v>
      </c>
      <c r="D20" s="5" t="n">
        <v>-1225</v>
      </c>
      <c r="E20" s="5" t="n">
        <v>-1225</v>
      </c>
    </row>
    <row r="21" spans="1:5">
      <c r="A21" s="4" t="s">
        <v>745</v>
      </c>
      <c r="C21" s="5" t="n">
        <v>-931</v>
      </c>
    </row>
    <row r="22" spans="1:5">
      <c r="A22" s="4" t="s">
        <v>746</v>
      </c>
      <c r="C22" s="5" t="n">
        <v>1792</v>
      </c>
      <c r="D22" s="5" t="n">
        <v>161</v>
      </c>
    </row>
    <row r="23" spans="1:5">
      <c r="A23" s="4" t="s">
        <v>747</v>
      </c>
      <c r="C23" s="5" t="n">
        <v>-1303</v>
      </c>
      <c r="D23" s="5" t="n">
        <v>247</v>
      </c>
    </row>
    <row r="24" spans="1:5">
      <c r="A24" s="4" t="s">
        <v>748</v>
      </c>
      <c r="C24" s="5" t="n">
        <v>489</v>
      </c>
      <c r="D24" s="5" t="n">
        <v>408</v>
      </c>
    </row>
    <row r="25" spans="1:5">
      <c r="A25" s="4" t="s">
        <v>749</v>
      </c>
      <c r="C25" s="5" t="n">
        <v>0</v>
      </c>
      <c r="D25" s="5" t="n">
        <v>0</v>
      </c>
    </row>
    <row r="26" spans="1:5">
      <c r="A26" s="4" t="s">
        <v>113</v>
      </c>
      <c r="C26" s="5" t="n">
        <v>489</v>
      </c>
      <c r="D26" s="5" t="n">
        <v>408</v>
      </c>
    </row>
    <row r="27" spans="1:5">
      <c r="A27" s="4" t="s">
        <v>410</v>
      </c>
      <c r="C27" s="5" t="n">
        <v>-442</v>
      </c>
      <c r="D27" s="5" t="n">
        <v>-817</v>
      </c>
      <c r="E27" s="5" t="n">
        <v>-931</v>
      </c>
    </row>
    <row r="28" spans="1:5">
      <c r="A28" s="4" t="s">
        <v>750</v>
      </c>
    </row>
    <row r="29" spans="1:5">
      <c r="A29" s="3" t="s">
        <v>547</v>
      </c>
    </row>
    <row r="30" spans="1:5">
      <c r="A30" s="4" t="s">
        <v>409</v>
      </c>
      <c r="C30" s="5" t="n">
        <v>-52102</v>
      </c>
      <c r="D30" s="5" t="n">
        <v>-47963</v>
      </c>
      <c r="E30" s="5" t="n">
        <v>-47963</v>
      </c>
    </row>
    <row r="31" spans="1:5">
      <c r="A31" s="4" t="s">
        <v>745</v>
      </c>
      <c r="C31" s="5" t="n">
        <v>-52102</v>
      </c>
    </row>
    <row r="32" spans="1:5">
      <c r="A32" s="4" t="s">
        <v>746</v>
      </c>
      <c r="C32" s="5" t="n">
        <v>8784</v>
      </c>
      <c r="D32" s="5" t="n">
        <v>-871</v>
      </c>
    </row>
    <row r="33" spans="1:5">
      <c r="A33" s="4" t="s">
        <v>748</v>
      </c>
      <c r="C33" s="5" t="n">
        <v>8784</v>
      </c>
      <c r="D33" s="5" t="n">
        <v>-871</v>
      </c>
    </row>
    <row r="34" spans="1:5">
      <c r="A34" s="4" t="s">
        <v>749</v>
      </c>
      <c r="C34" s="5" t="n">
        <v>0</v>
      </c>
      <c r="D34" s="5" t="n">
        <v>0</v>
      </c>
    </row>
    <row r="35" spans="1:5">
      <c r="A35" s="4" t="s">
        <v>113</v>
      </c>
      <c r="C35" s="5" t="n">
        <v>8784</v>
      </c>
      <c r="D35" s="5" t="n">
        <v>-871</v>
      </c>
    </row>
    <row r="36" spans="1:5">
      <c r="A36" s="4" t="s">
        <v>410</v>
      </c>
      <c r="C36" s="5" t="n">
        <v>-43318</v>
      </c>
      <c r="D36" s="5" t="n">
        <v>-48834</v>
      </c>
      <c r="E36" s="5" t="n">
        <v>-52102</v>
      </c>
    </row>
    <row r="37" spans="1:5">
      <c r="A37" s="4" t="s">
        <v>751</v>
      </c>
    </row>
    <row r="38" spans="1:5">
      <c r="A38" s="3" t="s">
        <v>547</v>
      </c>
    </row>
    <row r="39" spans="1:5">
      <c r="A39" s="4" t="s">
        <v>409</v>
      </c>
      <c r="C39" s="5" t="n">
        <v>80499</v>
      </c>
      <c r="D39" s="5" t="n">
        <v>55350</v>
      </c>
      <c r="E39" s="5" t="n">
        <v>55350</v>
      </c>
    </row>
    <row r="40" spans="1:5">
      <c r="A40" s="4" t="s">
        <v>322</v>
      </c>
      <c r="B40" s="4" t="s">
        <v>323</v>
      </c>
      <c r="C40" s="5" t="n">
        <v>-3023</v>
      </c>
    </row>
    <row r="41" spans="1:5">
      <c r="A41" s="4" t="s">
        <v>745</v>
      </c>
      <c r="C41" s="5" t="n">
        <v>77476</v>
      </c>
      <c r="D41" s="5" t="n">
        <v>55350</v>
      </c>
      <c r="E41" s="5" t="n">
        <v>55350</v>
      </c>
    </row>
    <row r="42" spans="1:5">
      <c r="A42" s="4" t="s">
        <v>746</v>
      </c>
      <c r="C42" s="5" t="n">
        <v>-33623</v>
      </c>
      <c r="D42" s="5" t="n">
        <v>5209</v>
      </c>
    </row>
    <row r="43" spans="1:5">
      <c r="A43" s="4" t="s">
        <v>747</v>
      </c>
      <c r="C43" s="5" t="n">
        <v>-12753</v>
      </c>
      <c r="D43" s="5" t="n">
        <v>779</v>
      </c>
    </row>
    <row r="44" spans="1:5">
      <c r="A44" s="4" t="s">
        <v>748</v>
      </c>
      <c r="C44" s="5" t="n">
        <v>-46376</v>
      </c>
      <c r="D44" s="5" t="n">
        <v>5988</v>
      </c>
    </row>
    <row r="45" spans="1:5">
      <c r="A45" s="4" t="s">
        <v>749</v>
      </c>
      <c r="C45" s="5" t="n">
        <v>0</v>
      </c>
      <c r="D45" s="5" t="n">
        <v>0</v>
      </c>
    </row>
    <row r="46" spans="1:5">
      <c r="A46" s="4" t="s">
        <v>113</v>
      </c>
      <c r="C46" s="5" t="n">
        <v>-46376</v>
      </c>
      <c r="D46" s="5" t="n">
        <v>5988</v>
      </c>
      <c r="E46" s="5" t="n">
        <v>25149</v>
      </c>
    </row>
    <row r="47" spans="1:5">
      <c r="A47" s="4" t="s">
        <v>410</v>
      </c>
      <c r="C47" s="7" t="n">
        <v>31100</v>
      </c>
      <c r="D47" s="5" t="n">
        <v>61338</v>
      </c>
      <c r="E47" s="5" t="n">
        <v>80499</v>
      </c>
    </row>
    <row r="48" spans="1:5">
      <c r="A48" s="4" t="s">
        <v>548</v>
      </c>
    </row>
    <row r="49" spans="1:5">
      <c r="A49" s="3" t="s">
        <v>547</v>
      </c>
    </row>
    <row r="50" spans="1:5">
      <c r="A50" s="4" t="s">
        <v>409</v>
      </c>
      <c r="D50" s="5" t="n">
        <v>104538</v>
      </c>
      <c r="E50" s="7" t="n">
        <v>104538</v>
      </c>
    </row>
    <row r="51" spans="1:5">
      <c r="A51" s="4" t="s">
        <v>746</v>
      </c>
      <c r="D51" s="5" t="n">
        <v>5919</v>
      </c>
    </row>
    <row r="52" spans="1:5">
      <c r="A52" s="4" t="s">
        <v>747</v>
      </c>
      <c r="D52" s="5" t="n">
        <v>532</v>
      </c>
    </row>
    <row r="53" spans="1:5">
      <c r="A53" s="4" t="s">
        <v>748</v>
      </c>
      <c r="D53" s="5" t="n">
        <v>6451</v>
      </c>
    </row>
    <row r="54" spans="1:5">
      <c r="A54" s="4" t="s">
        <v>749</v>
      </c>
      <c r="D54" s="5" t="n">
        <v>0</v>
      </c>
    </row>
    <row r="55" spans="1:5">
      <c r="A55" s="4" t="s">
        <v>113</v>
      </c>
      <c r="D55" s="5" t="n">
        <v>6451</v>
      </c>
    </row>
    <row r="56" spans="1:5">
      <c r="A56" s="4" t="s">
        <v>410</v>
      </c>
      <c r="D56" s="7" t="n">
        <v>110989</v>
      </c>
    </row>
    <row r="57" spans="1:5"/>
    <row r="58" spans="1:5">
      <c r="A58" s="4" t="s">
        <v>128</v>
      </c>
      <c r="B58" s="4" t="s">
        <v>133</v>
      </c>
    </row>
    <row r="59" spans="1:5">
      <c r="A59" s="4" t="s">
        <v>127</v>
      </c>
      <c r="B59" s="4" t="s">
        <v>134</v>
      </c>
    </row>
  </sheetData>
  <mergeCells count="5">
    <mergeCell ref="A1:B2"/>
    <mergeCell ref="C1:D1"/>
    <mergeCell ref="A57:D57"/>
    <mergeCell ref="B58:D58"/>
    <mergeCell ref="B59:D5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2</v>
      </c>
      <c r="C2" s="2" t="s">
        <v>80</v>
      </c>
    </row>
    <row r="3" spans="1:3">
      <c r="A3" s="3" t="s">
        <v>753</v>
      </c>
    </row>
    <row r="4" spans="1:3">
      <c r="A4" s="4" t="s">
        <v>84</v>
      </c>
      <c r="B4" s="7" t="n">
        <v>11774</v>
      </c>
      <c r="C4" s="7" t="n">
        <v>31</v>
      </c>
    </row>
    <row r="5" spans="1:3">
      <c r="A5" s="4" t="s">
        <v>754</v>
      </c>
      <c r="B5" s="5" t="n">
        <v>23997</v>
      </c>
      <c r="C5" s="5" t="n">
        <v>27944</v>
      </c>
    </row>
    <row r="6" spans="1:3">
      <c r="A6" s="4" t="s">
        <v>755</v>
      </c>
      <c r="B6" s="5" t="n">
        <v>-12753</v>
      </c>
      <c r="C6" s="5" t="n">
        <v>779</v>
      </c>
    </row>
    <row r="7" spans="1:3">
      <c r="A7" s="4" t="s">
        <v>756</v>
      </c>
    </row>
    <row r="8" spans="1:3">
      <c r="A8" s="3" t="s">
        <v>753</v>
      </c>
    </row>
    <row r="9" spans="1:3">
      <c r="A9" s="4" t="s">
        <v>84</v>
      </c>
      <c r="B9" s="5" t="n">
        <v>-11450</v>
      </c>
      <c r="C9" s="5" t="n">
        <v>532</v>
      </c>
    </row>
    <row r="10" spans="1:3">
      <c r="A10" s="4" t="s">
        <v>95</v>
      </c>
      <c r="B10" s="5" t="n">
        <v>-11450</v>
      </c>
      <c r="C10" s="5" t="n">
        <v>532</v>
      </c>
    </row>
    <row r="11" spans="1:3">
      <c r="A11" s="4" t="s">
        <v>757</v>
      </c>
    </row>
    <row r="12" spans="1:3">
      <c r="A12" s="3" t="s">
        <v>753</v>
      </c>
    </row>
    <row r="13" spans="1:3">
      <c r="A13" s="4" t="s">
        <v>95</v>
      </c>
      <c r="B13" s="5" t="n">
        <v>-1303</v>
      </c>
      <c r="C13" s="5" t="n">
        <v>247</v>
      </c>
    </row>
    <row r="14" spans="1:3">
      <c r="A14" s="4" t="s">
        <v>754</v>
      </c>
      <c r="B14" s="7" t="n">
        <v>-1303</v>
      </c>
      <c r="C14" s="7" t="n">
        <v>24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8</v>
      </c>
      <c r="B1" s="2" t="s">
        <v>759</v>
      </c>
      <c r="C1" s="2" t="s">
        <v>22</v>
      </c>
      <c r="D1" s="2" t="s">
        <v>80</v>
      </c>
      <c r="E1" s="2" t="s">
        <v>23</v>
      </c>
    </row>
    <row r="2" spans="1:5">
      <c r="A2" s="3" t="s">
        <v>760</v>
      </c>
    </row>
    <row r="3" spans="1:5">
      <c r="A3" s="4" t="s">
        <v>761</v>
      </c>
      <c r="C3" s="7" t="n">
        <v>4010</v>
      </c>
      <c r="D3" s="7" t="n">
        <v>51392</v>
      </c>
    </row>
    <row r="4" spans="1:5">
      <c r="A4" s="4" t="s">
        <v>762</v>
      </c>
      <c r="C4" s="5" t="n">
        <v>740115</v>
      </c>
      <c r="E4" s="7" t="n">
        <v>731065</v>
      </c>
    </row>
    <row r="5" spans="1:5">
      <c r="A5" s="4" t="s">
        <v>131</v>
      </c>
      <c r="C5" s="5" t="n">
        <v>15047</v>
      </c>
    </row>
    <row r="6" spans="1:5">
      <c r="A6" s="4" t="s">
        <v>319</v>
      </c>
      <c r="B6" s="7" t="n">
        <v>200000</v>
      </c>
      <c r="C6" s="7" t="n">
        <v>200000</v>
      </c>
    </row>
    <row r="7" spans="1:5">
      <c r="A7" s="4" t="s">
        <v>124</v>
      </c>
      <c r="D7" s="7" t="n">
        <v>134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763</v>
      </c>
      <c r="B1" s="2" t="s">
        <v>1</v>
      </c>
    </row>
    <row r="2" spans="1:4">
      <c r="B2" s="2" t="s">
        <v>22</v>
      </c>
      <c r="C2" s="2" t="s">
        <v>23</v>
      </c>
      <c r="D2" s="2" t="s">
        <v>80</v>
      </c>
    </row>
    <row r="3" spans="1:4">
      <c r="A3" s="3" t="s">
        <v>202</v>
      </c>
    </row>
    <row r="4" spans="1:4">
      <c r="A4" s="4" t="s">
        <v>764</v>
      </c>
      <c r="B4" s="7" t="n">
        <v>1000000</v>
      </c>
    </row>
    <row r="5" spans="1:4">
      <c r="A5" s="4" t="s">
        <v>765</v>
      </c>
      <c r="B5" s="5" t="n">
        <v>1606000</v>
      </c>
      <c r="C5" s="7" t="n">
        <v>239000</v>
      </c>
      <c r="D5" s="7" t="n">
        <v>239000</v>
      </c>
    </row>
    <row r="6" spans="1:4">
      <c r="A6" s="4" t="s">
        <v>766</v>
      </c>
      <c r="B6" s="5" t="n">
        <v>192000</v>
      </c>
      <c r="C6" s="7" t="n">
        <v>194000</v>
      </c>
      <c r="D6" s="7" t="n">
        <v>194000</v>
      </c>
    </row>
    <row r="7" spans="1:4">
      <c r="A7" s="4" t="s">
        <v>767</v>
      </c>
      <c r="B7"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8</v>
      </c>
      <c r="B1" s="2" t="s">
        <v>1</v>
      </c>
      <c r="C1" s="2" t="s">
        <v>397</v>
      </c>
    </row>
    <row r="2" spans="1:3">
      <c r="B2" s="2" t="s">
        <v>22</v>
      </c>
      <c r="C2" s="2" t="s">
        <v>23</v>
      </c>
    </row>
    <row r="3" spans="1:3">
      <c r="A3" s="4" t="s">
        <v>769</v>
      </c>
    </row>
    <row r="4" spans="1:3">
      <c r="A4" s="3" t="s">
        <v>770</v>
      </c>
    </row>
    <row r="5" spans="1:3">
      <c r="A5" s="4" t="s">
        <v>771</v>
      </c>
      <c r="B5" s="7" t="n">
        <v>4415816</v>
      </c>
      <c r="C5" s="7" t="n">
        <v>4465980</v>
      </c>
    </row>
    <row r="6" spans="1:3">
      <c r="A6" s="4" t="s">
        <v>772</v>
      </c>
      <c r="B6" s="5" t="n">
        <v>139449</v>
      </c>
      <c r="C6" s="5" t="n">
        <v>143356</v>
      </c>
    </row>
    <row r="7" spans="1:3">
      <c r="A7" s="4" t="s">
        <v>773</v>
      </c>
      <c r="B7" s="5" t="n">
        <v>1108</v>
      </c>
      <c r="C7" s="5" t="n">
        <v>1047</v>
      </c>
    </row>
    <row r="8" spans="1:3">
      <c r="A8" s="4" t="s">
        <v>774</v>
      </c>
      <c r="B8" s="7" t="n">
        <v>4277475</v>
      </c>
      <c r="C8" s="7" t="n">
        <v>4323671</v>
      </c>
    </row>
    <row r="9" spans="1:3">
      <c r="A9" s="4" t="s">
        <v>775</v>
      </c>
      <c r="B9" s="4" t="s">
        <v>776</v>
      </c>
      <c r="C9" s="4" t="s">
        <v>777</v>
      </c>
    </row>
    <row r="10" spans="1:3">
      <c r="A10" s="4" t="s">
        <v>778</v>
      </c>
      <c r="B10" s="4" t="s">
        <v>779</v>
      </c>
      <c r="C10" s="4" t="s">
        <v>780</v>
      </c>
    </row>
    <row r="11" spans="1:3">
      <c r="A11" s="4" t="s">
        <v>433</v>
      </c>
    </row>
    <row r="12" spans="1:3">
      <c r="A12" s="3" t="s">
        <v>770</v>
      </c>
    </row>
    <row r="13" spans="1:3">
      <c r="A13" s="4" t="s">
        <v>771</v>
      </c>
      <c r="B13" s="7" t="n">
        <v>1396427</v>
      </c>
      <c r="C13" s="7" t="n">
        <v>1453202</v>
      </c>
    </row>
    <row r="14" spans="1:3">
      <c r="A14" s="4" t="s">
        <v>772</v>
      </c>
      <c r="B14" s="5" t="n">
        <v>456695</v>
      </c>
      <c r="C14" s="5" t="n">
        <v>478098</v>
      </c>
    </row>
    <row r="15" spans="1:3">
      <c r="A15" s="4" t="s">
        <v>774</v>
      </c>
      <c r="B15" s="7" t="n">
        <v>939732</v>
      </c>
      <c r="C15" s="7" t="n">
        <v>975104</v>
      </c>
    </row>
    <row r="16" spans="1:3">
      <c r="A16" s="4" t="s">
        <v>775</v>
      </c>
      <c r="B16" s="4" t="s">
        <v>781</v>
      </c>
      <c r="C16" s="4" t="s">
        <v>781</v>
      </c>
    </row>
    <row r="17" spans="1:3">
      <c r="A17" s="4" t="s">
        <v>778</v>
      </c>
      <c r="B17" s="4" t="s">
        <v>782</v>
      </c>
      <c r="C17" s="4" t="s">
        <v>783</v>
      </c>
    </row>
    <row r="18" spans="1:3">
      <c r="A18" s="4" t="s">
        <v>695</v>
      </c>
    </row>
    <row r="19" spans="1:3">
      <c r="A19" s="3" t="s">
        <v>770</v>
      </c>
    </row>
    <row r="20" spans="1:3">
      <c r="A20" s="4" t="s">
        <v>771</v>
      </c>
      <c r="B20" s="7" t="n">
        <v>3825029</v>
      </c>
      <c r="C20" s="7" t="n">
        <v>3979129</v>
      </c>
    </row>
    <row r="21" spans="1:3">
      <c r="A21" s="4" t="s">
        <v>772</v>
      </c>
      <c r="B21" s="5" t="n">
        <v>163040</v>
      </c>
      <c r="C21" s="5" t="n">
        <v>171818</v>
      </c>
    </row>
    <row r="22" spans="1:3">
      <c r="A22" s="4" t="s">
        <v>774</v>
      </c>
      <c r="B22" s="7" t="n">
        <v>3661990</v>
      </c>
      <c r="C22" s="7" t="n">
        <v>3807311</v>
      </c>
    </row>
    <row r="23" spans="1:3">
      <c r="A23" s="4" t="s">
        <v>775</v>
      </c>
      <c r="B23" s="4" t="s">
        <v>781</v>
      </c>
      <c r="C23" s="4" t="s">
        <v>781</v>
      </c>
    </row>
    <row r="24" spans="1:3">
      <c r="A24" s="4" t="s">
        <v>778</v>
      </c>
      <c r="B24" s="4" t="s">
        <v>784</v>
      </c>
      <c r="C24" s="4" t="s">
        <v>78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2</v>
      </c>
      <c r="C2" s="2" t="s">
        <v>80</v>
      </c>
      <c r="D2" s="2" t="s">
        <v>23</v>
      </c>
    </row>
    <row r="3" spans="1:4">
      <c r="A3" s="3" t="s">
        <v>787</v>
      </c>
    </row>
    <row r="4" spans="1:4">
      <c r="A4" s="4" t="s">
        <v>788</v>
      </c>
      <c r="B4" s="7" t="n">
        <v>2763</v>
      </c>
      <c r="C4" s="7" t="n">
        <v>2707</v>
      </c>
    </row>
    <row r="5" spans="1:4">
      <c r="A5" s="4" t="s">
        <v>789</v>
      </c>
      <c r="B5" s="4" t="s">
        <v>790</v>
      </c>
    </row>
    <row r="6" spans="1:4">
      <c r="A6" s="4" t="s">
        <v>791</v>
      </c>
      <c r="B6" s="7" t="n">
        <v>8514</v>
      </c>
      <c r="C6" s="5" t="n">
        <v>6148</v>
      </c>
      <c r="D6" s="7" t="n">
        <v>6148</v>
      </c>
    </row>
    <row r="7" spans="1:4">
      <c r="A7" s="4" t="s">
        <v>792</v>
      </c>
      <c r="B7" s="5" t="n">
        <v>1</v>
      </c>
      <c r="C7" s="5" t="n">
        <v>0</v>
      </c>
    </row>
    <row r="8" spans="1:4">
      <c r="A8" s="4" t="s">
        <v>793</v>
      </c>
      <c r="B8" s="5" t="n">
        <v>54</v>
      </c>
      <c r="C8" s="5" t="n">
        <v>7</v>
      </c>
    </row>
    <row r="9" spans="1:4">
      <c r="A9" s="4" t="s">
        <v>794</v>
      </c>
    </row>
    <row r="10" spans="1:4">
      <c r="A10" s="3" t="s">
        <v>787</v>
      </c>
    </row>
    <row r="11" spans="1:4">
      <c r="A11" s="4" t="s">
        <v>788</v>
      </c>
      <c r="B11" s="5" t="n">
        <v>11</v>
      </c>
      <c r="C11" s="5" t="n">
        <v>51</v>
      </c>
    </row>
    <row r="12" spans="1:4">
      <c r="A12" s="4" t="s">
        <v>795</v>
      </c>
    </row>
    <row r="13" spans="1:4">
      <c r="A13" s="3" t="s">
        <v>787</v>
      </c>
    </row>
    <row r="14" spans="1:4">
      <c r="A14" s="4" t="s">
        <v>788</v>
      </c>
      <c r="B14" s="5" t="n">
        <v>617</v>
      </c>
      <c r="C14" s="5" t="n">
        <v>491</v>
      </c>
    </row>
    <row r="15" spans="1:4">
      <c r="A15" s="4" t="s">
        <v>796</v>
      </c>
    </row>
    <row r="16" spans="1:4">
      <c r="A16" s="3" t="s">
        <v>787</v>
      </c>
    </row>
    <row r="17" spans="1:4">
      <c r="A17" s="4" t="s">
        <v>788</v>
      </c>
      <c r="B17" s="5" t="n">
        <v>6110</v>
      </c>
      <c r="C17" s="5" t="n">
        <v>5558</v>
      </c>
    </row>
    <row r="18" spans="1:4">
      <c r="A18" s="4" t="s">
        <v>797</v>
      </c>
    </row>
    <row r="19" spans="1:4">
      <c r="A19" s="3" t="s">
        <v>787</v>
      </c>
    </row>
    <row r="20" spans="1:4">
      <c r="A20" s="4" t="s">
        <v>788</v>
      </c>
      <c r="B20" s="5" t="n">
        <v>0</v>
      </c>
      <c r="C20" s="5" t="n">
        <v>79</v>
      </c>
    </row>
    <row r="21" spans="1:4">
      <c r="A21" s="4" t="s">
        <v>798</v>
      </c>
    </row>
    <row r="22" spans="1:4">
      <c r="A22" s="3" t="s">
        <v>787</v>
      </c>
    </row>
    <row r="23" spans="1:4">
      <c r="A23" s="4" t="s">
        <v>799</v>
      </c>
      <c r="B23" s="5" t="n">
        <v>811</v>
      </c>
      <c r="C23" s="7" t="n">
        <v>600</v>
      </c>
    </row>
    <row r="24" spans="1:4">
      <c r="A24" s="4" t="s">
        <v>800</v>
      </c>
    </row>
    <row r="25" spans="1:4">
      <c r="A25" s="3" t="s">
        <v>787</v>
      </c>
    </row>
    <row r="26" spans="1:4">
      <c r="A26" s="4" t="s">
        <v>788</v>
      </c>
      <c r="B26" s="5" t="n">
        <v>118</v>
      </c>
    </row>
    <row r="27" spans="1:4">
      <c r="A27" s="4" t="s">
        <v>801</v>
      </c>
    </row>
    <row r="28" spans="1:4">
      <c r="A28" s="3" t="s">
        <v>787</v>
      </c>
    </row>
    <row r="29" spans="1:4">
      <c r="A29" s="4" t="s">
        <v>802</v>
      </c>
      <c r="B29" s="7" t="n">
        <v>10000</v>
      </c>
    </row>
    <row r="30" spans="1:4">
      <c r="A30" s="4" t="s">
        <v>803</v>
      </c>
      <c r="B30" s="4" t="s">
        <v>804</v>
      </c>
    </row>
    <row r="31" spans="1:4">
      <c r="A31" s="4" t="s">
        <v>805</v>
      </c>
      <c r="B31" s="4" t="s">
        <v>80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7</v>
      </c>
      <c r="B1" s="2" t="s">
        <v>1</v>
      </c>
    </row>
    <row r="2" spans="1:3">
      <c r="B2" s="2" t="s">
        <v>22</v>
      </c>
      <c r="C2" s="2" t="s">
        <v>80</v>
      </c>
    </row>
    <row r="3" spans="1:3">
      <c r="A3" s="3" t="s">
        <v>787</v>
      </c>
    </row>
    <row r="4" spans="1:3">
      <c r="A4" s="4" t="s">
        <v>808</v>
      </c>
      <c r="B4" s="7" t="n">
        <v>124733</v>
      </c>
      <c r="C4" s="7" t="n">
        <v>53703</v>
      </c>
    </row>
    <row r="5" spans="1:3">
      <c r="A5" s="4" t="s">
        <v>809</v>
      </c>
    </row>
    <row r="6" spans="1:3">
      <c r="A6" s="3" t="s">
        <v>787</v>
      </c>
    </row>
    <row r="7" spans="1:3">
      <c r="A7" s="4" t="s">
        <v>808</v>
      </c>
      <c r="B7" s="7" t="n">
        <v>1283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0</v>
      </c>
      <c r="B1" s="2" t="s">
        <v>1</v>
      </c>
      <c r="C1" s="2" t="s">
        <v>397</v>
      </c>
    </row>
    <row r="2" spans="1:3">
      <c r="B2" s="2" t="s">
        <v>22</v>
      </c>
      <c r="C2" s="2" t="s">
        <v>23</v>
      </c>
    </row>
    <row r="3" spans="1:3">
      <c r="A3" s="3" t="s">
        <v>208</v>
      </c>
    </row>
    <row r="4" spans="1:3">
      <c r="A4" s="4" t="s">
        <v>811</v>
      </c>
      <c r="B4" s="7" t="n">
        <v>83</v>
      </c>
      <c r="C4" s="7" t="n">
        <v>83</v>
      </c>
    </row>
    <row r="5" spans="1:3">
      <c r="A5" s="4" t="s">
        <v>812</v>
      </c>
      <c r="B5" s="7" t="n">
        <v>3778</v>
      </c>
      <c r="C5" s="7" t="n">
        <v>377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1</v>
      </c>
    </row>
    <row r="2" spans="1:3">
      <c r="B2" s="2" t="s">
        <v>22</v>
      </c>
      <c r="C2" s="2" t="s">
        <v>80</v>
      </c>
    </row>
    <row r="3" spans="1:3">
      <c r="A3" s="3" t="s">
        <v>814</v>
      </c>
    </row>
    <row r="4" spans="1:3">
      <c r="A4" s="4" t="s">
        <v>82</v>
      </c>
      <c r="B4" s="7" t="n">
        <v>37207</v>
      </c>
      <c r="C4" s="7" t="n">
        <v>37476</v>
      </c>
    </row>
    <row r="5" spans="1:3">
      <c r="A5" s="4" t="s">
        <v>83</v>
      </c>
      <c r="B5" s="5" t="n">
        <v>23997</v>
      </c>
      <c r="C5" s="5" t="n">
        <v>27944</v>
      </c>
    </row>
    <row r="6" spans="1:3">
      <c r="A6" s="4" t="s">
        <v>84</v>
      </c>
      <c r="B6" s="5" t="n">
        <v>11774</v>
      </c>
      <c r="C6" s="5" t="n">
        <v>31</v>
      </c>
    </row>
    <row r="7" spans="1:3">
      <c r="A7" s="4" t="s">
        <v>815</v>
      </c>
      <c r="B7" s="5" t="n">
        <v>-10866</v>
      </c>
      <c r="C7" s="5" t="n">
        <v>-24228</v>
      </c>
    </row>
    <row r="8" spans="1:3">
      <c r="A8" s="4" t="s">
        <v>87</v>
      </c>
      <c r="B8" s="5" t="n">
        <v>62112</v>
      </c>
      <c r="C8" s="5" t="n">
        <v>41223</v>
      </c>
    </row>
    <row r="9" spans="1:3">
      <c r="A9" s="4" t="s">
        <v>89</v>
      </c>
      <c r="B9" s="5" t="n">
        <v>15733</v>
      </c>
      <c r="C9" s="5" t="n">
        <v>12983</v>
      </c>
    </row>
    <row r="10" spans="1:3">
      <c r="A10" s="4" t="s">
        <v>816</v>
      </c>
      <c r="B10" s="5" t="n">
        <v>22217</v>
      </c>
      <c r="C10" s="5" t="n">
        <v>-9490</v>
      </c>
    </row>
    <row r="11" spans="1:3">
      <c r="A11" s="4" t="s">
        <v>817</v>
      </c>
      <c r="B11" s="5" t="n">
        <v>1290</v>
      </c>
      <c r="C11" s="5" t="n">
        <v>1132</v>
      </c>
    </row>
    <row r="12" spans="1:3">
      <c r="A12" s="4" t="s">
        <v>818</v>
      </c>
      <c r="B12" s="5" t="n">
        <v>2919</v>
      </c>
      <c r="C12" s="5" t="n">
        <v>2364</v>
      </c>
    </row>
    <row r="13" spans="1:3">
      <c r="A13" s="4" t="s">
        <v>819</v>
      </c>
      <c r="B13" s="5" t="n">
        <v>7461</v>
      </c>
      <c r="C13" s="5" t="n">
        <v>8843</v>
      </c>
    </row>
    <row r="14" spans="1:3">
      <c r="A14" s="4" t="s">
        <v>94</v>
      </c>
      <c r="B14" s="5" t="n">
        <v>49620</v>
      </c>
      <c r="C14" s="5" t="n">
        <v>15832</v>
      </c>
    </row>
    <row r="15" spans="1:3">
      <c r="A15" s="4" t="s">
        <v>95</v>
      </c>
      <c r="B15" s="5" t="n">
        <v>12492</v>
      </c>
      <c r="C15" s="5" t="n">
        <v>25391</v>
      </c>
    </row>
    <row r="16" spans="1:3">
      <c r="A16" s="4" t="s">
        <v>710</v>
      </c>
      <c r="B16" s="5" t="n">
        <v>527</v>
      </c>
      <c r="C16" s="5" t="n">
        <v>575</v>
      </c>
    </row>
    <row r="17" spans="1:3">
      <c r="A17" s="4" t="s">
        <v>97</v>
      </c>
      <c r="B17" s="5" t="n">
        <v>11965</v>
      </c>
      <c r="C17" s="5" t="n">
        <v>24816</v>
      </c>
    </row>
    <row r="18" spans="1:3">
      <c r="A18" s="4" t="s">
        <v>820</v>
      </c>
    </row>
    <row r="19" spans="1:3">
      <c r="A19" s="3" t="s">
        <v>814</v>
      </c>
    </row>
    <row r="20" spans="1:3">
      <c r="A20" s="4" t="s">
        <v>82</v>
      </c>
      <c r="B20" s="5" t="n">
        <v>23685</v>
      </c>
      <c r="C20" s="5" t="n">
        <v>24011</v>
      </c>
    </row>
    <row r="21" spans="1:3">
      <c r="A21" s="4" t="s">
        <v>83</v>
      </c>
      <c r="B21" s="5" t="n">
        <v>11274</v>
      </c>
      <c r="C21" s="5" t="n">
        <v>14230</v>
      </c>
    </row>
    <row r="22" spans="1:3">
      <c r="A22" s="4" t="s">
        <v>84</v>
      </c>
      <c r="B22" s="5" t="n">
        <v>10900</v>
      </c>
      <c r="C22" s="5" t="n">
        <v>-198</v>
      </c>
    </row>
    <row r="23" spans="1:3">
      <c r="A23" s="4" t="s">
        <v>815</v>
      </c>
      <c r="B23" s="5" t="n">
        <v>-10635</v>
      </c>
      <c r="C23" s="5" t="n">
        <v>-24228</v>
      </c>
    </row>
    <row r="24" spans="1:3">
      <c r="A24" s="4" t="s">
        <v>87</v>
      </c>
      <c r="B24" s="5" t="n">
        <v>35224</v>
      </c>
      <c r="C24" s="5" t="n">
        <v>13815</v>
      </c>
    </row>
    <row r="25" spans="1:3">
      <c r="A25" s="4" t="s">
        <v>89</v>
      </c>
      <c r="B25" s="5" t="n">
        <v>4944</v>
      </c>
      <c r="C25" s="5" t="n">
        <v>1686</v>
      </c>
    </row>
    <row r="26" spans="1:3">
      <c r="A26" s="4" t="s">
        <v>816</v>
      </c>
      <c r="B26" s="5" t="n">
        <v>9596</v>
      </c>
      <c r="C26" s="5" t="n">
        <v>-16121</v>
      </c>
    </row>
    <row r="27" spans="1:3">
      <c r="A27" s="4" t="s">
        <v>817</v>
      </c>
      <c r="B27" s="5" t="n">
        <v>1290</v>
      </c>
      <c r="C27" s="5" t="n">
        <v>1132</v>
      </c>
    </row>
    <row r="28" spans="1:3">
      <c r="A28" s="4" t="s">
        <v>818</v>
      </c>
      <c r="B28" s="5" t="n">
        <v>3360</v>
      </c>
      <c r="C28" s="5" t="n">
        <v>1623</v>
      </c>
    </row>
    <row r="29" spans="1:3">
      <c r="A29" s="4" t="s">
        <v>819</v>
      </c>
      <c r="B29" s="5" t="n">
        <v>6690</v>
      </c>
      <c r="C29" s="5" t="n">
        <v>8123</v>
      </c>
    </row>
    <row r="30" spans="1:3">
      <c r="A30" s="4" t="s">
        <v>94</v>
      </c>
      <c r="B30" s="5" t="n">
        <v>25880</v>
      </c>
      <c r="C30" s="5" t="n">
        <v>-3557</v>
      </c>
    </row>
    <row r="31" spans="1:3">
      <c r="A31" s="4" t="s">
        <v>95</v>
      </c>
      <c r="B31" s="5" t="n">
        <v>9344</v>
      </c>
      <c r="C31" s="5" t="n">
        <v>17372</v>
      </c>
    </row>
    <row r="32" spans="1:3">
      <c r="A32" s="4" t="s">
        <v>710</v>
      </c>
      <c r="B32" s="5" t="n">
        <v>394</v>
      </c>
      <c r="C32" s="5" t="n">
        <v>393</v>
      </c>
    </row>
    <row r="33" spans="1:3">
      <c r="A33" s="4" t="s">
        <v>97</v>
      </c>
      <c r="B33" s="5" t="n">
        <v>8950</v>
      </c>
      <c r="C33" s="5" t="n">
        <v>16979</v>
      </c>
    </row>
    <row r="34" spans="1:3">
      <c r="A34" s="4" t="s">
        <v>821</v>
      </c>
    </row>
    <row r="35" spans="1:3">
      <c r="A35" s="3" t="s">
        <v>814</v>
      </c>
    </row>
    <row r="36" spans="1:3">
      <c r="A36" s="4" t="s">
        <v>82</v>
      </c>
      <c r="B36" s="5" t="n">
        <v>13522</v>
      </c>
      <c r="C36" s="5" t="n">
        <v>13465</v>
      </c>
    </row>
    <row r="37" spans="1:3">
      <c r="A37" s="4" t="s">
        <v>83</v>
      </c>
      <c r="B37" s="5" t="n">
        <v>12723</v>
      </c>
      <c r="C37" s="5" t="n">
        <v>13714</v>
      </c>
    </row>
    <row r="38" spans="1:3">
      <c r="A38" s="4" t="s">
        <v>84</v>
      </c>
      <c r="B38" s="5" t="n">
        <v>874</v>
      </c>
      <c r="C38" s="5" t="n">
        <v>229</v>
      </c>
    </row>
    <row r="39" spans="1:3">
      <c r="A39" s="4" t="s">
        <v>815</v>
      </c>
      <c r="B39" s="5" t="n">
        <v>-231</v>
      </c>
      <c r="C39" s="5" t="n">
        <v>0</v>
      </c>
    </row>
    <row r="40" spans="1:3">
      <c r="A40" s="4" t="s">
        <v>87</v>
      </c>
      <c r="B40" s="5" t="n">
        <v>26888</v>
      </c>
      <c r="C40" s="5" t="n">
        <v>27408</v>
      </c>
    </row>
    <row r="41" spans="1:3">
      <c r="A41" s="4" t="s">
        <v>89</v>
      </c>
      <c r="B41" s="5" t="n">
        <v>10789</v>
      </c>
      <c r="C41" s="5" t="n">
        <v>11297</v>
      </c>
    </row>
    <row r="42" spans="1:3">
      <c r="A42" s="4" t="s">
        <v>816</v>
      </c>
      <c r="B42" s="5" t="n">
        <v>12621</v>
      </c>
      <c r="C42" s="5" t="n">
        <v>6631</v>
      </c>
    </row>
    <row r="43" spans="1:3">
      <c r="A43" s="4" t="s">
        <v>817</v>
      </c>
      <c r="B43" s="5" t="n">
        <v>0</v>
      </c>
      <c r="C43" s="5" t="n">
        <v>0</v>
      </c>
    </row>
    <row r="44" spans="1:3">
      <c r="A44" s="4" t="s">
        <v>818</v>
      </c>
      <c r="B44" s="5" t="n">
        <v>-441</v>
      </c>
      <c r="C44" s="5" t="n">
        <v>741</v>
      </c>
    </row>
    <row r="45" spans="1:3">
      <c r="A45" s="4" t="s">
        <v>819</v>
      </c>
      <c r="B45" s="5" t="n">
        <v>771</v>
      </c>
      <c r="C45" s="5" t="n">
        <v>720</v>
      </c>
    </row>
    <row r="46" spans="1:3">
      <c r="A46" s="4" t="s">
        <v>94</v>
      </c>
      <c r="B46" s="5" t="n">
        <v>23740</v>
      </c>
      <c r="C46" s="5" t="n">
        <v>19389</v>
      </c>
    </row>
    <row r="47" spans="1:3">
      <c r="A47" s="4" t="s">
        <v>95</v>
      </c>
      <c r="B47" s="5" t="n">
        <v>3148</v>
      </c>
      <c r="C47" s="5" t="n">
        <v>8019</v>
      </c>
    </row>
    <row r="48" spans="1:3">
      <c r="A48" s="4" t="s">
        <v>710</v>
      </c>
      <c r="B48" s="5" t="n">
        <v>133</v>
      </c>
      <c r="C48" s="5" t="n">
        <v>182</v>
      </c>
    </row>
    <row r="49" spans="1:3">
      <c r="A49" s="4" t="s">
        <v>97</v>
      </c>
      <c r="B49" s="7" t="n">
        <v>3015</v>
      </c>
      <c r="C49" s="7" t="n">
        <v>78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5</v>
      </c>
      <c r="C1" s="2" t="s">
        <v>1</v>
      </c>
    </row>
    <row r="2" spans="1:4">
      <c r="C2" s="2" t="s">
        <v>22</v>
      </c>
      <c r="D2" s="2" t="s">
        <v>80</v>
      </c>
    </row>
    <row r="3" spans="1:4">
      <c r="A3" s="3" t="s">
        <v>136</v>
      </c>
    </row>
    <row r="4" spans="1:4">
      <c r="A4" s="4" t="s">
        <v>97</v>
      </c>
      <c r="C4" s="7" t="n">
        <v>11965</v>
      </c>
      <c r="D4" s="7" t="n">
        <v>24816</v>
      </c>
    </row>
    <row r="5" spans="1:4">
      <c r="A5" s="3" t="s">
        <v>137</v>
      </c>
    </row>
    <row r="6" spans="1:4">
      <c r="A6" s="4" t="s">
        <v>138</v>
      </c>
      <c r="C6" s="5" t="n">
        <v>1288</v>
      </c>
      <c r="D6" s="5" t="n">
        <v>1123</v>
      </c>
    </row>
    <row r="7" spans="1:4">
      <c r="A7" s="4" t="s">
        <v>139</v>
      </c>
      <c r="C7" s="5" t="n">
        <v>293</v>
      </c>
      <c r="D7" s="5" t="n">
        <v>256</v>
      </c>
    </row>
    <row r="8" spans="1:4">
      <c r="A8" s="4" t="s">
        <v>140</v>
      </c>
      <c r="C8" s="5" t="n">
        <v>2919</v>
      </c>
      <c r="D8" s="5" t="n">
        <v>2364</v>
      </c>
    </row>
    <row r="9" spans="1:4">
      <c r="A9" s="4" t="s">
        <v>141</v>
      </c>
      <c r="C9" s="5" t="n">
        <v>4813</v>
      </c>
      <c r="D9" s="5" t="n">
        <v>-21716</v>
      </c>
    </row>
    <row r="10" spans="1:4">
      <c r="A10" s="4" t="s">
        <v>142</v>
      </c>
      <c r="C10" s="5" t="n">
        <v>527</v>
      </c>
      <c r="D10" s="5" t="n">
        <v>575</v>
      </c>
    </row>
    <row r="11" spans="1:4">
      <c r="A11" s="4" t="s">
        <v>143</v>
      </c>
      <c r="C11" s="5" t="n">
        <v>1706</v>
      </c>
      <c r="D11" s="5" t="n">
        <v>-5040</v>
      </c>
    </row>
    <row r="12" spans="1:4">
      <c r="A12" s="4" t="s">
        <v>144</v>
      </c>
      <c r="C12" s="5" t="n">
        <v>-1992</v>
      </c>
      <c r="D12" s="5" t="n">
        <v>10613</v>
      </c>
    </row>
    <row r="13" spans="1:4">
      <c r="A13" s="4" t="s">
        <v>145</v>
      </c>
      <c r="C13" s="5" t="n">
        <v>2957</v>
      </c>
      <c r="D13" s="5" t="n">
        <v>1510</v>
      </c>
    </row>
    <row r="14" spans="1:4">
      <c r="A14" s="4" t="s">
        <v>146</v>
      </c>
      <c r="C14" s="5" t="n">
        <v>-166</v>
      </c>
      <c r="D14" s="5" t="n">
        <v>-287</v>
      </c>
    </row>
    <row r="15" spans="1:4">
      <c r="A15" s="4" t="s">
        <v>89</v>
      </c>
      <c r="C15" s="5" t="n">
        <v>15733</v>
      </c>
      <c r="D15" s="5" t="n">
        <v>12983</v>
      </c>
    </row>
    <row r="16" spans="1:4">
      <c r="A16" s="4" t="s">
        <v>147</v>
      </c>
      <c r="C16" s="5" t="n">
        <v>10866</v>
      </c>
      <c r="D16" s="5" t="n">
        <v>24228</v>
      </c>
    </row>
    <row r="17" spans="1:4">
      <c r="A17" s="4" t="s">
        <v>148</v>
      </c>
      <c r="C17" s="5" t="n">
        <v>-11774</v>
      </c>
      <c r="D17" s="5" t="n">
        <v>-31</v>
      </c>
    </row>
    <row r="18" spans="1:4">
      <c r="A18" s="4" t="s">
        <v>149</v>
      </c>
      <c r="C18" s="5" t="n">
        <v>173</v>
      </c>
      <c r="D18" s="5" t="n">
        <v>-1630</v>
      </c>
    </row>
    <row r="19" spans="1:4">
      <c r="A19" s="4" t="s">
        <v>150</v>
      </c>
      <c r="C19" s="5" t="n">
        <v>371</v>
      </c>
    </row>
    <row r="20" spans="1:4">
      <c r="A20" s="4" t="s">
        <v>151</v>
      </c>
      <c r="C20" s="5" t="n">
        <v>39679</v>
      </c>
      <c r="D20" s="5" t="n">
        <v>49764</v>
      </c>
    </row>
    <row r="21" spans="1:4">
      <c r="A21" s="3" t="s">
        <v>152</v>
      </c>
    </row>
    <row r="22" spans="1:4">
      <c r="A22" s="4" t="s">
        <v>153</v>
      </c>
      <c r="C22" s="5" t="n">
        <v>127743</v>
      </c>
      <c r="D22" s="5" t="n">
        <v>53703</v>
      </c>
    </row>
    <row r="23" spans="1:4">
      <c r="A23" s="4" t="s">
        <v>154</v>
      </c>
      <c r="C23" s="5" t="n">
        <v>59920</v>
      </c>
      <c r="D23" s="5" t="n">
        <v>44315</v>
      </c>
    </row>
    <row r="24" spans="1:4">
      <c r="A24" s="4" t="s">
        <v>155</v>
      </c>
      <c r="C24" s="5" t="n">
        <v>-11287</v>
      </c>
      <c r="D24" s="5" t="n">
        <v>-74313</v>
      </c>
    </row>
    <row r="25" spans="1:4">
      <c r="A25" s="4" t="s">
        <v>156</v>
      </c>
      <c r="C25" s="5" t="n">
        <v>129</v>
      </c>
      <c r="D25" s="5" t="n">
        <v>801</v>
      </c>
    </row>
    <row r="26" spans="1:4">
      <c r="A26" s="4" t="s">
        <v>157</v>
      </c>
      <c r="D26" s="5" t="n">
        <v>-870</v>
      </c>
    </row>
    <row r="27" spans="1:4">
      <c r="A27" s="4" t="s">
        <v>158</v>
      </c>
      <c r="C27" s="5" t="n">
        <v>3696</v>
      </c>
      <c r="D27" s="5" t="n">
        <v>27754</v>
      </c>
    </row>
    <row r="28" spans="1:4">
      <c r="A28" s="4" t="s">
        <v>159</v>
      </c>
      <c r="C28" s="5" t="n">
        <v>-21654</v>
      </c>
      <c r="D28" s="5" t="n">
        <v>-44904</v>
      </c>
    </row>
    <row r="29" spans="1:4">
      <c r="A29" s="4" t="s">
        <v>160</v>
      </c>
      <c r="C29" s="5" t="n">
        <v>21741</v>
      </c>
      <c r="D29" s="5" t="n">
        <v>14409</v>
      </c>
    </row>
    <row r="30" spans="1:4">
      <c r="A30" s="4" t="s">
        <v>161</v>
      </c>
      <c r="C30" s="5" t="n">
        <v>-10841</v>
      </c>
      <c r="D30" s="5" t="n">
        <v>-8974</v>
      </c>
    </row>
    <row r="31" spans="1:4">
      <c r="A31" s="4" t="s">
        <v>162</v>
      </c>
      <c r="C31" s="5" t="n">
        <v>-4052</v>
      </c>
      <c r="D31" s="5" t="n">
        <v>-469</v>
      </c>
    </row>
    <row r="32" spans="1:4">
      <c r="A32" s="4" t="s">
        <v>163</v>
      </c>
      <c r="C32" s="5" t="n">
        <v>165395</v>
      </c>
      <c r="D32" s="5" t="n">
        <v>11452</v>
      </c>
    </row>
    <row r="33" spans="1:4">
      <c r="A33" s="3" t="s">
        <v>164</v>
      </c>
    </row>
    <row r="34" spans="1:4">
      <c r="A34" s="4" t="s">
        <v>165</v>
      </c>
      <c r="C34" s="5" t="n">
        <v>2513</v>
      </c>
      <c r="D34" s="5" t="n">
        <v>2211</v>
      </c>
    </row>
    <row r="35" spans="1:4">
      <c r="A35" s="4" t="s">
        <v>166</v>
      </c>
      <c r="C35" s="5" t="n">
        <v>-32782</v>
      </c>
      <c r="D35" s="5" t="n">
        <v>-31940</v>
      </c>
    </row>
    <row r="36" spans="1:4">
      <c r="A36" s="4" t="s">
        <v>131</v>
      </c>
      <c r="C36" s="5" t="n">
        <v>15047</v>
      </c>
    </row>
    <row r="37" spans="1:4">
      <c r="A37" s="4" t="s">
        <v>124</v>
      </c>
      <c r="D37" s="5" t="n">
        <v>-13440</v>
      </c>
    </row>
    <row r="38" spans="1:4">
      <c r="A38" s="4" t="s">
        <v>167</v>
      </c>
      <c r="C38" s="5" t="n">
        <v>-48877</v>
      </c>
      <c r="D38" s="5" t="n">
        <v>-178194</v>
      </c>
    </row>
    <row r="39" spans="1:4">
      <c r="A39" s="4" t="s">
        <v>168</v>
      </c>
      <c r="C39" s="5" t="n">
        <v>-64099</v>
      </c>
      <c r="D39" s="5" t="n">
        <v>-221363</v>
      </c>
    </row>
    <row r="40" spans="1:4">
      <c r="A40" s="4" t="s">
        <v>169</v>
      </c>
      <c r="B40" s="4" t="s">
        <v>128</v>
      </c>
      <c r="C40" s="5" t="n">
        <v>140975</v>
      </c>
      <c r="D40" s="5" t="n">
        <v>-160147</v>
      </c>
    </row>
    <row r="41" spans="1:4">
      <c r="A41" s="4" t="s">
        <v>170</v>
      </c>
      <c r="C41" s="5" t="n">
        <v>270307</v>
      </c>
      <c r="D41" s="5" t="n">
        <v>267844</v>
      </c>
    </row>
    <row r="42" spans="1:4">
      <c r="A42" s="4" t="s">
        <v>171</v>
      </c>
      <c r="C42" s="7" t="n">
        <v>411282</v>
      </c>
      <c r="D42" s="7" t="n">
        <v>107697</v>
      </c>
    </row>
    <row r="43" spans="1:4"/>
    <row r="44" spans="1:4">
      <c r="A44" s="4" t="s">
        <v>128</v>
      </c>
      <c r="B44" s="4" t="s">
        <v>172</v>
      </c>
    </row>
  </sheetData>
  <mergeCells count="4">
    <mergeCell ref="A1:B2"/>
    <mergeCell ref="C1:D1"/>
    <mergeCell ref="A43:C43"/>
    <mergeCell ref="B44:C4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73</v>
      </c>
      <c r="B1" s="2" t="s">
        <v>1</v>
      </c>
    </row>
    <row r="2" spans="1:3">
      <c r="B2" s="2" t="s">
        <v>22</v>
      </c>
      <c r="C2" s="2" t="s">
        <v>80</v>
      </c>
    </row>
    <row r="3" spans="1:3">
      <c r="A3" s="3" t="s">
        <v>174</v>
      </c>
    </row>
    <row r="4" spans="1:3">
      <c r="A4" s="4" t="s">
        <v>175</v>
      </c>
      <c r="B4" s="7" t="n">
        <v>54</v>
      </c>
      <c r="C4" s="7" t="n">
        <v>7</v>
      </c>
    </row>
    <row r="5" spans="1:3">
      <c r="A5" s="4" t="s">
        <v>176</v>
      </c>
      <c r="B5" s="5" t="n">
        <v>1</v>
      </c>
      <c r="C5" s="5" t="n">
        <v>0</v>
      </c>
    </row>
    <row r="6" spans="1:3">
      <c r="A6" s="4" t="s">
        <v>177</v>
      </c>
      <c r="B6" s="7" t="n">
        <v>0</v>
      </c>
      <c r="C6"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52:52Z</dcterms:created>
  <dcterms:modified xmlns:dcterms="http://purl.org/dc/terms/" xmlns:xsi="http://www.w3.org/2001/XMLSchema-instance" xsi:type="dcterms:W3CDTF">2018-05-14T16:52:52Z</dcterms:modified>
</cp:coreProperties>
</file>